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Acquisitions" sheetId="10" state="visible" r:id="rId10"/>
    <sheet xmlns:r="http://schemas.openxmlformats.org/officeDocument/2006/relationships" name="Restructuring and Other Charges"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Net Income Per Share (Tables)" sheetId="26" state="visible" r:id="rId26"/>
    <sheet xmlns:r="http://schemas.openxmlformats.org/officeDocument/2006/relationships" name="Acquisitions (Tables)" sheetId="27" state="visible" r:id="rId27"/>
    <sheet xmlns:r="http://schemas.openxmlformats.org/officeDocument/2006/relationships" name="Restructuring and Other Charg_2" sheetId="28" state="visible" r:id="rId28"/>
    <sheet xmlns:r="http://schemas.openxmlformats.org/officeDocument/2006/relationships" name="Goodwill and Other Intangible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 Compensation Plans (Table" sheetId="33" state="visible" r:id="rId33"/>
    <sheet xmlns:r="http://schemas.openxmlformats.org/officeDocument/2006/relationships" name="Segment Information (Tables)" sheetId="34" state="visible" r:id="rId34"/>
    <sheet xmlns:r="http://schemas.openxmlformats.org/officeDocument/2006/relationships" name="Employee Benefits (Tables)"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Redeemable Noncontrolling Int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et Income Per Share - Reconcil" sheetId="41" state="visible" r:id="rId41"/>
    <sheet xmlns:r="http://schemas.openxmlformats.org/officeDocument/2006/relationships" name="Net Income Per Share - Addition" sheetId="42" state="visible" r:id="rId42"/>
    <sheet xmlns:r="http://schemas.openxmlformats.org/officeDocument/2006/relationships" name="Net Income Per Share (TEU) (Det" sheetId="43" state="visible" r:id="rId43"/>
    <sheet xmlns:r="http://schemas.openxmlformats.org/officeDocument/2006/relationships" name="Acquisitions - 2019 Acquisition" sheetId="44" state="visible" r:id="rId44"/>
    <sheet xmlns:r="http://schemas.openxmlformats.org/officeDocument/2006/relationships" name="Acquisitions - Frutarom Narrati" sheetId="45" state="visible" r:id="rId45"/>
    <sheet xmlns:r="http://schemas.openxmlformats.org/officeDocument/2006/relationships" name="Acquisitions - Schedule of asse" sheetId="46" state="visible" r:id="rId46"/>
    <sheet xmlns:r="http://schemas.openxmlformats.org/officeDocument/2006/relationships" name="Acquisitions - Schedule of inta" sheetId="47" state="visible" r:id="rId47"/>
    <sheet xmlns:r="http://schemas.openxmlformats.org/officeDocument/2006/relationships" name="Acquisitions - Unaudited pro fo"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Other Assets - Schedule of Othe" sheetId="55" state="visible" r:id="rId55"/>
    <sheet xmlns:r="http://schemas.openxmlformats.org/officeDocument/2006/relationships" name="Debt - Components of Debt (Deta" sheetId="56" state="visible" r:id="rId56"/>
    <sheet xmlns:r="http://schemas.openxmlformats.org/officeDocument/2006/relationships" name="Leases - Narrative (Details)" sheetId="57" state="visible" r:id="rId57"/>
    <sheet xmlns:r="http://schemas.openxmlformats.org/officeDocument/2006/relationships" name="Leases - Lease expenses (Detail"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Other information (Det" sheetId="61" state="visible" r:id="rId61"/>
    <sheet xmlns:r="http://schemas.openxmlformats.org/officeDocument/2006/relationships" name="Leases - Maturities of lease li" sheetId="62" state="visible" r:id="rId62"/>
    <sheet xmlns:r="http://schemas.openxmlformats.org/officeDocument/2006/relationships" name="Leases - Maturities of lease _2" sheetId="63" state="visible" r:id="rId63"/>
    <sheet xmlns:r="http://schemas.openxmlformats.org/officeDocument/2006/relationships" name="Leases - Leases by region (Deta" sheetId="64" state="visible" r:id="rId64"/>
    <sheet xmlns:r="http://schemas.openxmlformats.org/officeDocument/2006/relationships" name="Income Taxes - Additional Infor" sheetId="65" state="visible" r:id="rId65"/>
    <sheet xmlns:r="http://schemas.openxmlformats.org/officeDocument/2006/relationships" name="Stock Compensation Plans - Stoc" sheetId="66" state="visible" r:id="rId66"/>
    <sheet xmlns:r="http://schemas.openxmlformats.org/officeDocument/2006/relationships" name="Segment Information - Additiona" sheetId="67" state="visible" r:id="rId67"/>
    <sheet xmlns:r="http://schemas.openxmlformats.org/officeDocument/2006/relationships" name="Segment Information - Reportabl" sheetId="68" state="visible" r:id="rId68"/>
    <sheet xmlns:r="http://schemas.openxmlformats.org/officeDocument/2006/relationships" name="Segment Information Segment Inf" sheetId="69" state="visible" r:id="rId69"/>
    <sheet xmlns:r="http://schemas.openxmlformats.org/officeDocument/2006/relationships" name="Employee Benefits - Pension and" sheetId="70" state="visible" r:id="rId70"/>
    <sheet xmlns:r="http://schemas.openxmlformats.org/officeDocument/2006/relationships" name="Employee Benefits - Additional " sheetId="71" state="visible" r:id="rId71"/>
    <sheet xmlns:r="http://schemas.openxmlformats.org/officeDocument/2006/relationships" name="Employee Benefits - Postretirem" sheetId="72" state="visible" r:id="rId72"/>
    <sheet xmlns:r="http://schemas.openxmlformats.org/officeDocument/2006/relationships" name="Financial Instruments - Carryin" sheetId="73" state="visible" r:id="rId73"/>
    <sheet xmlns:r="http://schemas.openxmlformats.org/officeDocument/2006/relationships" name="Financial Instruments - Additio" sheetId="74" state="visible" r:id="rId74"/>
    <sheet xmlns:r="http://schemas.openxmlformats.org/officeDocument/2006/relationships" name="Financial Instruments - Derivat" sheetId="75" state="visible" r:id="rId75"/>
    <sheet xmlns:r="http://schemas.openxmlformats.org/officeDocument/2006/relationships" name="Financial Instruments - Deriv_2" sheetId="76" state="visible" r:id="rId76"/>
    <sheet xmlns:r="http://schemas.openxmlformats.org/officeDocument/2006/relationships" name="Financial Instruments - Deriv_3" sheetId="77" state="visible" r:id="rId77"/>
    <sheet xmlns:r="http://schemas.openxmlformats.org/officeDocument/2006/relationships" name="Financial Instruments - Deriv_4"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itments and Contingencies -" sheetId="81" state="visible" r:id="rId81"/>
    <sheet xmlns:r="http://schemas.openxmlformats.org/officeDocument/2006/relationships" name="Redeemable Noncontrolling Int_3" sheetId="82" state="visible" r:id="rId82"/>
    <sheet xmlns:r="http://schemas.openxmlformats.org/officeDocument/2006/relationships" name="Uncategorized Items - iff10-q31" sheetId="83" state="visible" r:id="rId83"/>
  </sheets>
  <definedNames/>
  <calcPr calcId="124519" fullCalcOnLoad="1"/>
</workbook>
</file>

<file path=xl/sharedStrings.xml><?xml version="1.0" encoding="utf-8"?>
<sst xmlns="http://schemas.openxmlformats.org/spreadsheetml/2006/main" uniqueCount="828">
  <si>
    <t>Cover - shares</t>
  </si>
  <si>
    <t>9 Months Ended</t>
  </si>
  <si>
    <t>Sep. 30, 2019</t>
  </si>
  <si>
    <t>Oct. 23, 2019</t>
  </si>
  <si>
    <t>Entity Information [Line Items]</t>
  </si>
  <si>
    <t>Document Type</t>
  </si>
  <si>
    <t>10-Q</t>
  </si>
  <si>
    <t>Document Quarterly Report</t>
  </si>
  <si>
    <t>true</t>
  </si>
  <si>
    <t>Document Period End Date</t>
  </si>
  <si>
    <t>Sep. 30,
		2019</t>
  </si>
  <si>
    <t>Document Transition Report</t>
  </si>
  <si>
    <t>false</t>
  </si>
  <si>
    <t>Entity File Number</t>
  </si>
  <si>
    <t>1-4858</t>
  </si>
  <si>
    <t>Entity Registrant Name</t>
  </si>
  <si>
    <t>INTERNATIONAL FLAVORS &amp; FRAGRANCES INC</t>
  </si>
  <si>
    <t>Entity Incorporation, State or Country Code</t>
  </si>
  <si>
    <t>NY</t>
  </si>
  <si>
    <t>Entity Tax Identification Number</t>
  </si>
  <si>
    <t>13-1432060</t>
  </si>
  <si>
    <t>Entity Address, Address Line One</t>
  </si>
  <si>
    <t>521 West 57th Street</t>
  </si>
  <si>
    <t>Entity Address, City or Town</t>
  </si>
  <si>
    <t>New York</t>
  </si>
  <si>
    <t>Entity Address, State or Province</t>
  </si>
  <si>
    <t>Entity Address, Postal Zip Code</t>
  </si>
  <si>
    <t>10019</t>
  </si>
  <si>
    <t>City Area Code</t>
  </si>
  <si>
    <t>212</t>
  </si>
  <si>
    <t>Local Phone Number</t>
  </si>
  <si>
    <t>765-5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1253</t>
  </si>
  <si>
    <t>Current Fiscal Year End Date</t>
  </si>
  <si>
    <t>--12-31</t>
  </si>
  <si>
    <t>Document Fiscal Year Focus</t>
  </si>
  <si>
    <t>2019</t>
  </si>
  <si>
    <t>Document Fiscal Period Focus</t>
  </si>
  <si>
    <t>Q3</t>
  </si>
  <si>
    <t>Amendment Flag</t>
  </si>
  <si>
    <t>Common Stock, par value 12 1/2¢ per share</t>
  </si>
  <si>
    <t>Title of 12(b) Security</t>
  </si>
  <si>
    <t>Common Stock, par value 12 1/2¢ per share</t>
  </si>
  <si>
    <t>Trading Symbol</t>
  </si>
  <si>
    <t>IFF</t>
  </si>
  <si>
    <t>Security Exchange Name</t>
  </si>
  <si>
    <t>NYSE</t>
  </si>
  <si>
    <t>6.00% Tangible Equity Units</t>
  </si>
  <si>
    <t>IFFT</t>
  </si>
  <si>
    <t>0.500% Senior Notes due 2021</t>
  </si>
  <si>
    <t>IFF 21</t>
  </si>
  <si>
    <t>1.750% Senior Notes due 2024</t>
  </si>
  <si>
    <t>IFF 24</t>
  </si>
  <si>
    <t>1.800% Senior Notes due 2026</t>
  </si>
  <si>
    <t>IFF 26</t>
  </si>
  <si>
    <t>CONSOLIDATED BALANCE SHEET - USD ($) $ in Thousands</t>
  </si>
  <si>
    <t>Dec. 31, 2018</t>
  </si>
  <si>
    <t>Current Assets:</t>
  </si>
  <si>
    <t>Cash and cash equivalents</t>
  </si>
  <si>
    <t>Restricted cash</t>
  </si>
  <si>
    <t>Trade receivables (net of allowances of $8,489 and $9,173,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overdrafts, and current portion of long-term debt</t>
  </si>
  <si>
    <t>Accounts payable</t>
  </si>
  <si>
    <t>Accrued payroll and bonus</t>
  </si>
  <si>
    <t>Dividends payable</t>
  </si>
  <si>
    <t>Other current liabilities</t>
  </si>
  <si>
    <t>Total Current Liabilities</t>
  </si>
  <si>
    <t>Long-term debt</t>
  </si>
  <si>
    <t>Retirement liabilities</t>
  </si>
  <si>
    <t>Deferred income taxes</t>
  </si>
  <si>
    <t>Other liabilities</t>
  </si>
  <si>
    <t>Total Other Liabilities</t>
  </si>
  <si>
    <t>Commitments and Contingencies</t>
  </si>
  <si>
    <t xml:space="preserve"> </t>
  </si>
  <si>
    <t>Redeemable noncontrolling interests</t>
  </si>
  <si>
    <t>Shareholders' Equity:</t>
  </si>
  <si>
    <t>Common stock 12 1/2¢ par value; 500,000,000 shares authorized; 128,526,137 shares issued as of September 30, 2019 and December 31, 2018; and 106,775,922 and 106,619,202 shares outstanding as of September 30, 2019 and December 31, 2018, respectively</t>
  </si>
  <si>
    <t>Capital in excess of par value</t>
  </si>
  <si>
    <t>Retained earnings</t>
  </si>
  <si>
    <t>Accumulated other comprehensive loss</t>
  </si>
  <si>
    <t>Treasury stock, at cost (21,750,215 and 21,906,935 shares as of September 30, 2019 and December 31, 2018, respectively)</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INCOME AND COMPREHENSIVE INCOME - USD ($) shares in Thousands, $ in Thousands</t>
  </si>
  <si>
    <t>3 Months Ended</t>
  </si>
  <si>
    <t>Sep. 30, 2018</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Losses (gains) on sales of fixed assets</t>
  </si>
  <si>
    <t>Operating profit</t>
  </si>
  <si>
    <t>Interest expense</t>
  </si>
  <si>
    <t>Loss on extinguishment of debt</t>
  </si>
  <si>
    <t>Other income, net</t>
  </si>
  <si>
    <t>Income before taxes</t>
  </si>
  <si>
    <t>Taxes on income</t>
  </si>
  <si>
    <t>Net income</t>
  </si>
  <si>
    <t>Net income attributable to noncontrolling interests</t>
  </si>
  <si>
    <t>Net income attributable to IFF stockholders</t>
  </si>
  <si>
    <t>Other comprehensive loss, after tax:</t>
  </si>
  <si>
    <t>Foreign currency translation adjustments</t>
  </si>
  <si>
    <t>Gains on derivatives qualifying as hedges</t>
  </si>
  <si>
    <t>Pension and postretirement net liability</t>
  </si>
  <si>
    <t>Net current period other comprehensive income (loss)</t>
  </si>
  <si>
    <t>Comprehensive (loss) income attributable to IFF stockholders</t>
  </si>
  <si>
    <t>Net income per share - basic (in dollars per share)</t>
  </si>
  <si>
    <t>Net income per share - diluted (in dollars per share)</t>
  </si>
  <si>
    <t>Average number of shares outstanding - basic (in shares)</t>
  </si>
  <si>
    <t>Average number of shares outstanding - diluted (in shares)</t>
  </si>
  <si>
    <t>CONSOLIDATED STATEMENT OF CASH FLOWS - USD ($) $ in Thousands</t>
  </si>
  <si>
    <t>Cash flows from operating activities:</t>
  </si>
  <si>
    <t>Adjustments to reconcile to net cash provided by operating activities</t>
  </si>
  <si>
    <t>Depreciation and amortization</t>
  </si>
  <si>
    <t>Losses (gains) on sale of assets</t>
  </si>
  <si>
    <t>Stock-based compensation</t>
  </si>
  <si>
    <t>Pension contributions</t>
  </si>
  <si>
    <t>Gain on deal contingent derivatives</t>
  </si>
  <si>
    <t>Product recall claim settlement, net of insurance proceeds received</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Additions to intangible assets</t>
  </si>
  <si>
    <t>Proceeds from life insurance contracts</t>
  </si>
  <si>
    <t>Maturity of net investment hedges</t>
  </si>
  <si>
    <t>Proceeds from disposal of assets</t>
  </si>
  <si>
    <t>Proceeds from unwinding of cross currency swap derivative instruments</t>
  </si>
  <si>
    <t>Contingent consideration paid</t>
  </si>
  <si>
    <t>Net cash used in investing activities</t>
  </si>
  <si>
    <t>Cash flows from financing activities:</t>
  </si>
  <si>
    <t>Cash dividends paid to shareholders</t>
  </si>
  <si>
    <t>Increase in revolving credit facility and short term borrowings</t>
  </si>
  <si>
    <t>Deferred financing costs</t>
  </si>
  <si>
    <t>Repayments on debt</t>
  </si>
  <si>
    <t>Proceeds from issuance of long-term debt</t>
  </si>
  <si>
    <t>Proceeds from sales of equity securities, net of issuance costs</t>
  </si>
  <si>
    <t>Proceeds from pre-issuance hedges</t>
  </si>
  <si>
    <t>Proceeds from issuance of stock in connection with stock options</t>
  </si>
  <si>
    <t>Employee withholding taxes paid</t>
  </si>
  <si>
    <t>Purchase of treasury stock</t>
  </si>
  <si>
    <t>Net cash (used in) provided by financ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period</t>
  </si>
  <si>
    <t>Supplemental Disclosures:</t>
  </si>
  <si>
    <t>Interest paid, net of amounts capitalized</t>
  </si>
  <si>
    <t>Income taxes paid</t>
  </si>
  <si>
    <t>Accrued capital expenditures</t>
  </si>
  <si>
    <t>CONSOLIDATED STATEMENT OF SHAREHOLDERS EQUITY - USD ($) $ in Thousands</t>
  </si>
  <si>
    <t>Total</t>
  </si>
  <si>
    <t>Common stock</t>
  </si>
  <si>
    <t>Accumulated other comprehensive (loss) income</t>
  </si>
  <si>
    <t>Treasury stock</t>
  </si>
  <si>
    <t>Non-controlling interest</t>
  </si>
  <si>
    <t>Increase (Decrease) in Stockholders' Equity [Roll Forward]</t>
  </si>
  <si>
    <t>Cumulative adjustment | Accounting Standards Update 2014-09</t>
  </si>
  <si>
    <t>Beginning Balance at Dec. 31, 2017</t>
  </si>
  <si>
    <t>Beginning Balance, shares at Dec. 31, 2017</t>
  </si>
  <si>
    <t>Gains (losses) on derivatives qualifying as hedges; net of tax</t>
  </si>
  <si>
    <t>Cash dividends declared</t>
  </si>
  <si>
    <t>Stock options/SSARs</t>
  </si>
  <si>
    <t>Stock options, shares</t>
  </si>
  <si>
    <t>Treasury share repurchases, shares</t>
  </si>
  <si>
    <t>Treasury share repurchases</t>
  </si>
  <si>
    <t>Vested restricted stock units and awards</t>
  </si>
  <si>
    <t>Vested restricted stock units and awards, shares</t>
  </si>
  <si>
    <t>Issuance of equity</t>
  </si>
  <si>
    <t>Issuance of equity, shares</t>
  </si>
  <si>
    <t>Ending Balance at Sep. 30, 2018</t>
  </si>
  <si>
    <t>Ending Balance, shares at Sep. 30, 2018</t>
  </si>
  <si>
    <t>Beginning Balance at Jun. 30, 2018</t>
  </si>
  <si>
    <t>Beginning Balance, shares at Jun. 30, 2018</t>
  </si>
  <si>
    <t>Cumulative adjustment | Accounting Standards Update 2016-02</t>
  </si>
  <si>
    <t>Cumulative adjustment | Accounting Standards Update 2017-12</t>
  </si>
  <si>
    <t>Beginning Balance at Dec. 31, 2018</t>
  </si>
  <si>
    <t>Beginning Balance, shares at Dec. 31, 2018</t>
  </si>
  <si>
    <t>Redeemable NCI</t>
  </si>
  <si>
    <t>Dividends paid on noncontrolling interest and other</t>
  </si>
  <si>
    <t>Ending Balance at Sep. 30, 2019</t>
  </si>
  <si>
    <t>Ending Balance, shares at Sep. 30, 2019</t>
  </si>
  <si>
    <t>Beginning Balance at Jun. 30, 2019</t>
  </si>
  <si>
    <t>Beginning Balance, shares at Jun. 30, 2019</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Accounting Policies [Abstract]</t>
  </si>
  <si>
    <t>NATURE OF OPERATIONS AND SUMMARY OF SIGNIFICANT ACCOUNTING POLICIES 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8 Annual Report on Form 10-K (“ 2018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9 and 2018 quarters, the actual closing dates were September 27 and September 28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Use of Estimates The preparation of financial statements in conformity with U.S. generally accepted accounting principles (“U.S. GAAP”) requires management to make estimates and judgments that affect the amounts reported in the consolidated financial statements and accompanying notes. Actual results could differ from those estimates. Accounts Receivable During 2019, the Company entered into certain factoring agreements in the U.S. and The Netherlands under which it can factor up to approximately $100 million in receivables. The new factoring agreements supplement the Company's existing factoring programs that are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 when the cash proceeds are received by the Company. As of September 30, 2019 and December 31, 2018, the Company had removed approximately $204 million and $128 million of receivables, respectively. The impact on cash provided by operations from participating in these programs increased approximately $76 million for the nine months ended September 30, 2019 compared to a decrease of approximately $11 million for the nine months ended September 30, 2018 . The cost of participating in these programs was approximately $1.7 million and $0.8 million for the three months ended September 30, 2019 and 2018 , respectively, and $4.7 million and $2.7 million for the nine months ended September 30, 2019 and 2018 , respectively. Contract Asset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The following table reflects the balances in our contract assets and accounts receivable for the periods ended September 30, 2019 and December 31, 2018 : (DOLLARS IN THOUSANDS) September 30, 2019 December 31, 2018 Receivables (included in Trade receivables) $ 951,194 $ 946,938 Contract asset - Short term 3,342 487 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The following table presents the Company's revenues disaggregated by product categories: Three Months Ended September 30, Nine Months Ended September 30, (DOLLARS IN THOUSANDS) 2019 2018 2019 2018 Flavor Compounds $ 716,169 $ 436,214 $ 2,165,650 $ 1,335,773 Fragrance Compounds 389,757 379,359 1,154,564 1,130,028 Ingredients 161,419 91,975 536,101 292,691 Total revenues $ 1,267,345 $ 907,548 $ 3,856,315 $ 2,758,492 Recent Accounting Pronouncements In October 2018, the FASB issued Accounting Standards Update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Company applied this new guidance as of December 29, 2018, the first day of the Company’s 2019 fiscal year. The adoption of the guidance did not have a material impact on the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has determined that this guidance will not have an impact on its Consolidated Financial Statements and will have a minimal impact on its disclosure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has determined that this guidance will not have an impact on its Consolidated Financial Statements, as the Company has no applicable fair value measurements that are affected by the guidance.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e Company applied this new guidance as of December 29, 2018, the first day of the Company’s 2019 fiscal year. The adoption of the guidance did not have a material impact on the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e guidance was effective as of December 29, 2018, the first day of the Company's fiscal year. The Company elected to not reclassify any stranded tax effects to retained earning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and as required, has been applied on a modified retrospective basis. The impact of the adoption of this standard on December 29, 2018 was an increase in the beginning balance of the currency translation adjustment component of Accumulated other comprehensive loss of $1.0 million , and a decrease in Retained Earnings, as presented in the Company's Consolidated Balance Sheet. See Note 13 of the Consolidated Financial Statements for further detail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The Company is currently evaluating the impact this guidance will have on its Consolidated Financial Statements. In February 2016, the FASB issued ASU 2016-02, "Leases (Topic 842)", with subsequent amendments, which requires changes to the accounting for leases and supersedes existing lease guidance, including ASC 840 - Leases. See Note 8 for further details.</t>
  </si>
  <si>
    <t>Net Income Per Share</t>
  </si>
  <si>
    <t>Earnings Per Share [Abstract]</t>
  </si>
  <si>
    <t>NET INCOME PER SHARE A reconciliation of the shares used in the computation of basic and diluted net income per share is as follows: Three Months Ended September 30, Nine Months Ended September 30, (SHARES IN THOUSANDS) 2019 2018 2019 2018 Net Income Net income attributable to IFF stockholders $ 127,124 $ 95,716 $ 372,330 $ 324,281 Add: Reduction in redemption value of redeemable noncontrolling interests in excess of earnings allocated 1,736 — 1,593 — Net income available to IFF stockholders $ 128,860 $ 95,716 $ 373,923 $ 324,281 Shares Weighted average common shares outstanding (basic) (1) 111,998 81,263 111,953 79,783 Adjustment for assumed dilution (2) : Stock options and restricted stock awards 332 267 372 293 SPC portion of TEUs 1,163 117 808 39 Weighted average shares assuming dilution (diluted) 113,493 81,647 113,133 80,115 Net Income per Share Net income per share - basic $ 1.15 $ 1.18 $ 3.34 $ 4.06 Net income per share - diluted 1.13 1.17 3.30 4.04 _______________________ (1) For the three and nine months ended September 30, 2019 , the tangible equity units (“TEUs”) were assumed to be outstanding at the minimum settlement amount for weighted-average shares for basic earnings per share. See below for details. (2) Effect of dilutive securities includes dilution under stock plans and incremental impact of TEUs. See below for details. The Company declared a quarterly dividend to its shareholders of $0.75 and $0.73 for the three months ended September 30, 2019 and 2018 , respectively. For the nine months ended September 30, 2019 and 2018 , the Company declared quarterly dividends to its shareholders totaling $2.21 and $2.11 , respectively. There were no stock options or stock-settled appreciation rights (“SSARs”) excluded from the computation of diluted net income per share for the three and nine months ended September 30, 2019 and 2018 . The Company issued 16,500,000 TEUs, consisting of a prepaid stock purchase contract ("SPC") and a senior amortizing note, for net proceeds of $800.2 million on September 17, 2018. For the periods outstanding, the SPC portion of the TEUs was assumed to be settled at the minimum settlement amount of 0.3134 shares per SPC for purposes of calculating weighted-average shares for the basic earnings per share calculation. For purposes of calculating diluted earnings per share, the SPCs were assumed to be settled at a conversion factor based on the 20 day volume-weighted average price (“VWAP”) per share of the Company’s common stock not to exceed 0.3839 shares per SPC. The Company has issued shares of purchased restricted common stock and purchased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September 30, 2019 and 2018 was immaterial. Net income allocated to such PRSUs was $0.2 million and $0.1 million for the three months ended September 30, 2019 and 2018 , respectively, and $0.5 million and $0.6 million for the nine months ended September 30, 2019 and 2018 , respectively.</t>
  </si>
  <si>
    <t>Acquisitions</t>
  </si>
  <si>
    <t>Business Combinations [Abstract]</t>
  </si>
  <si>
    <t>ACQUISITIONS 2019 Acquisition Activity During the second quarter of 2019, the Company acquired the remaining 50% interest in an equity method investee located in Canada. The Company previously held an investment of $33 million in the entity and recognized a gain of approximately $3 million on the transaction within Other income, net in the Consolidated Statement of Income and Comprehensive (Loss) Income representing the adjustment of its historical investment to its fair value. The goodwill is not deductible for income tax purposes. The purchase of the additional interest increased the Company's ownership of the investee to 100% , and the acquired entity is managed under the Frutarom segment. The purchase price for the remaining 50% was approximately $37 million , including cash and an accrual for the amount expected to be paid in contingent consideration. The Company began to consolidate the results of the acquired entity from the date on which it acquired the remaining 50% interest during the second quarter of 2019. Goodwill of approximately $33 million and intangible assets of $24 million were recorded in connection with the acquisition. The purchase price allocation is preliminary and is expected to be completed within the measurement period. During the first quarter of 2019, the Company acquired 70% of a company in Europe and increased its ownership of an Asian company from 49% to 60% after receipt of previously pending regulatory approvals. The two acquired entities, which manufacture flavor products, are managed under the Frutarom segment. The total purchase price for the acquisitions was $52 million , excluding cash acquired and including $19 million of contingent consideration and deferred payments. The preliminary purchase price allocations have been performed and resulted in goodwill of approximately $56 million and intangible assets of $18 million . The purchase price allocations are preliminary and are expected to be completed within the measurement period. Pro forma information has not been presented as the entities acquired in 2019 are not material. Frutarom On October 4, 2018, the Company completed its acquisition of 100% of the equity of Frutarom Industries Ltd. (“Frutarom”). Purchase Price Allocation The Company allocated the purchase consideration to the tangible net assets and identifiable intangible assets acquired based on estimated fair values at the acquisition date, and recorded the excess of consideration over the fair values of net assets acquired as goodwill. The purchase price allocation was finalized as of the end of the third quarter of 2019. This involved finalizing the valuation of fixed assets, goodwill and intangible assets (trade names, product formulas, customer relationships and favorable/unfavorable leases and the related estimated useful lives). Additionally, this also involved finalizing the projected combined future tax rate applied to the valuation of assets, which impacted the valuation of goodwill and intangible assets. The following table summarizes the fair values of the assets acquired and liabilities assumed as of October 4, 2018, showing both the preliminary and final purchase price allocations: (IN THOUSANDS) As reported in the fourth quarter of 2018 Measurement period adjustments As reported in the third quarter of 2019 Cash and cash equivalents $ 140,747 $ 140,747 Other current assets 699,627 $ (25,706 ) 673,921 Identifiable intangible assets 2,690,000 (21,700 ) 2,668,300 Other non-current assets 353,710 58,401 412,111 Equity method investments 25,791 10,439 36,230 Current liabilities (311,325 ) (7,190 ) (318,515 ) Debt assumed (77,037 ) (77,037 ) Other liabilities (632,488 ) (39,730 ) (672,218 ) Redeemable noncontrolling interest (97,510 ) (5,392 ) (102,902 ) Noncontrolling interest (3,700 ) (3,700 ) Goodwill 4,243,079 30,878 4,273,957 Total Purchase Consideration $ 7,030,894 $ 7,030,894 The fair value purchase price allocation of the assets and liabilities acquired in the acquisition of Frutarom as reported in the fourth quarter of 2018 was updated during the nine months ended September 30, 2019 primarily due to: (i) a $19.0 million decrease in inventory, (ii) a $7.4 million decrease in trade receivables, (iii) a $21.7 million decrease in the fair value of identifiable intangible assets (principally customer relationships and product formulas and arising from the updated valuations of fixed assets), (iv) a $58.4 million increase primarily related to property, plant and equipment (related to certain entities), (v) a $10.4 million increase in the fair value of equity method investments, (vi) a $1.5 million increase to the noncurrent portion of earn-outs, (vii) a $14.4 million increase to deferred income tax liabilities, (viii) an $18.9 million increase to reserves for uncertain tax positions, (ix) a $5.0 million increase to environmental remediation liabilities, and (x) a $5.4 million increase to redeemable noncontrolling interest. The cumulative impact of the adjustments resulted in a $30.9 million increase to goodwill. The measurement period adjustments did not have a material impact on the Company's Net income attributable to IFF stockholders for the first, second, or third quarters of 2019. The components of acquired intangible assets with finite lives that have been recorded are as follows: (IN THOUSANDS) Estimated Amounts Estimated Useful Life Product formula $ 290,000 10 years Customer relationships 2,230,000 18 to 20 years Trade names 140,000 23 years Favorable/Unfavorable Leases, net 8,300 5 to 15 years Total $ 2,668,300 During the third quarter of 2019, in connection with the determination of the final purchase price allocation, the Company also finalized its determination of the reporting units for the Frutarom operating segment. The reporting units identified were as follows: (i) Taste; (ii) Savory Solutions; (iii) Inclusions; (iv) Fine Ingredients; and (v) Natural Product Solutions. In connection with the purchase price allocation, numerous assumptions were made including those related to future revenue growth, the achievement of synergy targets and the applicable rate to use in the discounted cash flows that form a key part of the valuation. The recoverability of the goodwill is principally dependent on future growth in revenues and from synergies related to plant and supply chain consolidation. The goodwill may be impaired if the Company fails to achieve the anticipated growth in revenues, the expected synergies or if applicable interest rates increase. Pro forma financial information The following unaudited pro forma financial information presents the combined results of operations of IFF and Frutarom as if the acquisition had been completed as of the beginning of the prior fiscal year, or January 1, 2018. The unaudited pro forma financial information is presented for informational purposes and is not indicative of the results of operations that would have been achieved if the acquisition and related borrowings had taken place on January 1, 2018, nor are they indicative of future results. The unaudited pro forma financial information for the three and nine months ended September 30, 2018 included the pre-acquisition results of Frutarom for that period. The unaudited pro forma results were as follows: (IN THOUSANDS) Three Months Ended September 30, 2018 Nine Months Ended September 30, 2018 Unaudited pro forma net sales $ 1,269,452 $ 3,906,506 Unaudited pro forma net income attributable to the Company 51,602 266,491 The unaudited pro forma results for all periods presented include adjustments made to account for certain costs and transactions that would have been incurred had the acquisition been completed as of January 1, 2018, including amortization charges for acquired intangibles assets, amortization of inventory step-up, adjustments for depreciation expense for property, plant, and equipment, and adjustments to interest expense. These adjustments are net of any applicable tax impact and were included to arrive at the pro forma results above.</t>
  </si>
  <si>
    <t>Restructuring and Other Charges, Net</t>
  </si>
  <si>
    <t>Restructuring and Related Activities [Abstract]</t>
  </si>
  <si>
    <t>RESTRUCTURING AND OTHER CHARGES, NET Restructuring and other charges primarily consist of separation costs for employees including severance, outplacement and other benefit ("Severance") costs as well as costs related to plant closures, the costs of accelerated depreciation of fixed assets associated with plants ("Fixed asset write-down") and all other related restructuring ("Other") costs. All restructuring and other charges, net expenses are separately stated on the Consolidated Statement of Comprehensive (Loss) Income. Frutarom Integration Initiative In connection with the acquisition of Frutarom, the Company began to execute an integration plan that, among other initiatives, seeks to optimize its manufacturing network. As part of the Frutarom Integration Initiative, the Company expects to close approximately 35 manufacturing sites over the next two years with most of the closures targeted to occur before the end of fiscal 2020. During the nine months ended September 30, 2019 , the Company announced the closure of eight facilities, of which five facilities are in Europe, Africa and Middle East, one facility in each North America, Greater Asia and Latin America regions. Since the inception of the initiative, the Company has expensed $7.6 million to date. Total costs for the program are expected to be approximately $60 million including cash and non-cash items. 2019 Severance Charges During the nine months ended September 30, 2019 ,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inception of the program, the Company has expensed $14.8 million to date. Total costs for the program are expected to be approximately $20 million . 2017 Productivity Program In connection with 2017 Productivity Program, the Company recorded $24.5 million of charges related to personnel costs and lease termination costs since the program's inception through 2019 to date. Total costs for the program are expected to be approximately $25 million. Changes in Restructuring Liabilities Changes in restructuring liabilities by program during the nine months ended September 30, 2019 were as follows: (DOLLARS IN THOUSANDS) Balance at December 31, 2018 Additional Charges (Reversals), Net Non-Cash Charges Cash Payments Balance at September 30, 2019 Frutarom Integration Initiative Severance $ — $ 3,772 $ — $ (2,285 ) $ 1,487 Fixed asset write down — 1,182 (1,182 ) — — Other — 2,666 — (1,088 ) 1,578 2019 Severance Plan Severance — 14,430 — (5,924 ) 8,506 Other — 365 — (365 ) — 2017 Productivity Program Severance 4,125 — — (795 ) 3,330 Other 1,075 — — — 1,075 Total restructuring $ 5,200 $ 22,415 $ (1,182 ) $ (10,457 ) $ 15,976 Other includes supplier contract termination costs, consulting and advisory fees, and other. Charges by Segment The following table summarizes the total amount of costs incurred in connection with these restructuring programs by segment: Three Months Ended September 30, Nine Months Ended September 30, (DOLLARS IN THOUSANDS) 2019 2018 2019 2018 Taste $ 88 $ — $ 328 $ 1,646 Scent 803 927 11,703 1,184 Frutarom 2,453 — 7,290 — Shared IT &amp; Corporate Costs 372 — 3,094 — Total Restructuring and other charges, net $ 3,716 $ 927 $ 22,415 $ 2,830</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19 were as follows: (DOLLARS IN THOUSANDS) Goodwill Balance at December 31, 2018 $ 5,378,388 Acquisitions (1) 98,094 Frutarom measurement period adjustment 30,878 Foreign exchange (125,913 ) Balance at September 30, 2019 $ 5,381,447 _______________________ (1) Additions relate to the 2019 Acquisition Activity. See Note 3 for details. Other Intangible Assets Other intangible assets, net consisted of the following amounts: September 30, December 31, (DOLLARS IN THOUSANDS) 2019 2018 Asset Type Customer relationships $ 2,584,701 $ 2,658,659 Trade names &amp; patents 173,319 177,770 Technological know-how 462,113 451,016 Other 36,325 43,766 Total carrying value 3,256,458 3,331,211 Accumulated Amortization Customer relationships (265,396 ) (156,906 ) Trade names &amp; patents (25,288 ) (19,593 ) Technological know-how (125,100 ) (93,051 ) Other (10,743 ) (22,339 ) Total accumulated amortization (426,527 ) (291,889 ) Other intangible assets, net $ 2,829,931 $ 3,039,322 Amortization Amortization expense was $48,430 and $9,003 for the three months ended September 30, 2019 and 2018 , respectively and $143,964 and $27,772 for the nine months ended September 30, 2019 and 2018 , respectively. Amortization expense for the next five years and thereafter is expected to be as follows: (DOLLARS IN THOUSANDS) 2019 2020 2021 2022 2023 Estimated future intangible amortization expense $ 48,127 $ 186,272 $ 181,441 $ 177,583 $ 177,473</t>
  </si>
  <si>
    <t>Other Assets</t>
  </si>
  <si>
    <t>Other Assets [Abstract]</t>
  </si>
  <si>
    <t>OTHER ASSETS Other assets consisted of the following amounts: (DOLLARS IN THOUSANDS) September 30, 2019 December 31, 2018 Operating lease right-of-use assets $ 299,790 $ — Deferred income taxes 76,863 89,000 Overfunded pension plans 85,735 75,158 Cash surrender value of life insurance contracts 46,347 43,179 Other (a) 52,514 81,336 Total $ 561,249 $ 288,673 _______________________ (a) Includes land usage rights in China and long term deposits.</t>
  </si>
  <si>
    <t>Debt</t>
  </si>
  <si>
    <t>Debt Disclosure [Abstract]</t>
  </si>
  <si>
    <t xml:space="preserve"> DEBT Debt consisted of the following: (DOLLARS IN THOUSANDS) Effective Interest Rate September 30, 2019 December 31, 2018 2020 Notes (1) 3.69 % $ 299,167 $ 298,499 2021 Euro Notes (1) 0.82 % 325,993 337,704 2023 Notes (1) 3.30 % 298,928 298,698 2024 Euro Notes (1) 1.88 % 544,389 564,034 2026 Euro Notes (1) 1.93 % 868,289 899,886 2028 Notes (1) 4.57 % 396,611 396,377 2047 Notes (1) 4.44 % 493,466 493,151 2048 Notes (1) 5.12 % 785,943 785,788 Term Loan (1) 3.65 % 282,493 349,163 Amortizing Notes (1) 6.09 % 93,106 125,007 Bank overdrafts and other 4,515 4,695 Deferred realized gains on interest rate swaps 57 57 Total debt 4,392,957 4,553,059 Less: Short-term borrowings (2) (384,823 ) (48,642 ) Total Long-term debt $ 4,008,134 $ 4,504,417 _______________________ (1) Amount is net of unamortized discount and debt issuance costs. (2) Includes bank borrowings, overdrafts and current portion of long-term debt. Term Loan Repayments During the third quarter of 2019, the Company made a payment of $42 million on the Term Loan.</t>
  </si>
  <si>
    <t>Leases</t>
  </si>
  <si>
    <t>Leases [Abstract]</t>
  </si>
  <si>
    <t>LEASES During the quarter ended March 31, 2019, the Company adopted ASU No. 2016-02, “Leases (Topic 842),” which requires most leases to be recognized on the balance sheet. The Company adopted the standard using the modified retrospective approach with an effective date of December 29, 2018, the beginning of its 2019 fiscal year. Prior year financial statements were not recast. The Company elected various transition provisions available for expired or existing contracts, which allows the Company to carry forward historical assessments of (1) whether contracts are or contain leases, (2) lease classification and (3) initial direct costs. The Company leases property and equipment, principally under operating leases. In accordance with ASU 2016-02, the Company records a right-of-use asset and related obligation at the present value of lease payments and, over the term of the lease, depreciates the right-of-use asset and accretes the obligation to future value. Some of the leases include rental escalation clauses, renewal options and/or termination options that are factored into the determination of lease payments when appropriate. The Company does not separate lease and nonlease components of contrac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currency and lease terms. Certain leases contain variable payments which are periodically adjusted for changes in an index or rate. Such payments are initially measured using the index or rate at the commencement date and are included in the measurement of the lease liability. Subsequent changes in variable payments are not included in the lease liability, but are recognized in profit and loss during the period in which the obligation for those payments is incurred. The Company has operating leases for corporate offices, manufacturing facilities, research and development facilities, and certain transportation and office equipment, all of which are operating leases. The Company's leases have remaining lease terms of up to 40 years , some of which include options to extend the leases for up to 5 years . Upon adoption of the new guidance, the Company recorded a right-of-use asset of $308.3 million and total operating lease liabilities of $313.3 million . Additionally, the Company recorded a net increase to retained earnings of $23.1 million related to the elimination of deferred gains on certain sale-leaseback transactions that occurred in prior years. The components of lease expense were as follows: Three Months Ended Nine Months Ended (DOLLARS IN THOUSANDS) September 30, 2019 September 30, 2019 Operating lease cost $ 12,422 $ 38,228 Supplemental cash flow information related to leases was as follows: Nine Months Ended (DOLLARS IN THOUSANDS) September 30, 2019 Cash paid for amounts included in the measurement of lease liabilities: Operating cash flows from operating leases $ 36,932 Supplemental balance sheet information related to leases was as follows: (DOLLARS IN THOUSANDS) September 30, 2019 Operating Leases Operating lease right-of-use assets (1) $ 299,790 Other current liabilities (2) 37,029 Operating lease liabilities (3) 267,704 Total operating lease liabilities $ 304,733 _______________________ (1) Presented in Other assets in the Consolidated Balance Sheet. (2) Presented in Other current liabilities in the Consolidated Balance Sheet. (3) Presented in Other liabilities in the Consolidated Balance Sheet. Weighted average remaining lease term and discount rate were as follows: Weighted Average Remaining Lease Term (in years) Weighted Average Discount Rate Operating leases 11.7 3.21 % Maturities of lease liabilities were as follows: (DOLLARS IN THOUSANDS) September 30, 2019 Less than 1 Year $ 23,523 1-3 Years 86,017 3-5 Years 67,132 After 5 years 209,048 Less: Imputed Interest (80,987 ) Total $ 304,733 Maturities of lease liabilities, as calculated prior to the adoption of ASU 2016-02, were as follows: (DOLLARS IN THOUSANDS) December 31, 2018 Less than 1 Year $ 49,350 1-3 Years 78,600 3-5 Years 60,672 After 5 years 201,079 Total $ 389,701 Right-of-use assets by region were as follows: (DOLLARS IN THOUSANDS) September 30, 2019 North America $ 148,188 Europe, Africa and Middle East 116,579 Greater Asia 21,439 Latin America 13,584 Consolidated $ 299,790</t>
  </si>
  <si>
    <t>Income Taxes</t>
  </si>
  <si>
    <t>Income Tax Disclosure [Abstract]</t>
  </si>
  <si>
    <t>INCOME TAXES Uncertain Tax Positions As of September 30, 2019 , the Company had $61.7 million of unrecognized tax benefits recorded in Other liabilities. The balance has been updated for $12.3 million associated with Frutarom uncertain tax positions recorded within the purchase accounting measurement period ending in the third quarter of 2019. If these unrecognized tax benefits were recognized, the effective tax rate would be affected. At September 30, 2019 , the Company had accrued interest and penalties of $11.2 million classified in Other liabilities. The balance has been updated for $6.6 million associated with Frutarom uncertain tax positions recorded within the purchase accounting measurement period ending in the third quarter of 2019. As of September 30, 2019 , the Company’s aggregate provisions for uncertain tax positions, including interest and penalties, was $72.9 million associated with tax positions asserted in various jurisdictions, none of which is individually material. The balance has been updated for $18.9 million associated with Frutarom uncertain tax positions recorded within the purchase accounting measurement period ending in the third quarter of 2019. The Company regularly repatriates earnings from non-U.S. subsidiaries. In the fourth quarter of 2018, the Company changed its assertion as part of its final analysis under SAB 118, consistent with the Company’s need to repatriate funds for debt repayment purposes. As the Company repatriates these funds to the U.S., they will be required to pay income taxes in certain U.S. states and applicable foreign withholding taxes during the period when such repatriation occurs. Accordingly, as of September 30, 2019 , the Company had a deferred tax liability of $43.9 million for the effect of repatriating the funds to the U.S. This balance consisted of $43.9 million attributable to IFF non-U.S. subsidiaries. We reversed the $43.7 million associated with Frutarom in the purchase accounting measurement period as we intend to indefinitely reinvest the earnings in the Frutarom subsidiarie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09 to 2018. Based on currently available information, the Company does not believe the outcome of any of these tax audits and other tax positions related to open tax years, when finalized, will have a material impact on its results of operations. The Company also has other ongoing tax audits and legal proceedings that relate to indirect taxes, such as value-added taxes, sales and use taxes and property taxes, which are discussed in Note 15 . Effective Tax Rate The effective tax rate for the three months ended September 30, 2019 was 17.2% compared with 5.0% for the three months ended September 30, 2018 . The quarter-over-quarter increase was largely due to higher repatriation costs, the absence of the release of a state valuation allowance which benefited 2018 and an $8.0 million benefit recorded in the third quarter of 2018 to adjust the provisional “toll charge” associated with the transition to the new territorial tax system under U.S. tax reform, partially offset by a more favorable mix of earnings (including the impact of acquisition related costs). The effective tax rate for the nine months ended September 30, 2019 was 17.6% compared with 15.0% for the nine months ended September 30, 2018 . The year-over-year increase was largely due to higher repatriation costs, the absence of the remeasurement of loss provisions which benefited 2018 and an $8.0 million benefit recorded in the third quarter of 2018 to adjust the provisional “toll charge” associated with the transition to the new territorial tax system under U.S. tax reform, partially offset by a more favorable mix of earnings (including the impact of integration relates costs, restructuring charges and acquisition related costs).</t>
  </si>
  <si>
    <t>Stock Compensation Plans</t>
  </si>
  <si>
    <t>Share-based Payment Arrangement [Abstract]</t>
  </si>
  <si>
    <t>STOCK COMPENSATION PLANS The Company has various plans under which its officers, senior management, other key employees and directors may be granted equity-based awards. Equity awards outstanding under the plans include PRSUs, restricted stock units (RSUs), SSARs and Long-Term Incentive Plan awards. Liability-based awards outstanding under the plans are cash-settled RSUs. Stock-based compensation expense and related tax benefits were as follows: Three Months Ended September 30, Nine Months Ended September 30, (DOLLARS IN THOUSANDS) 2019 2018 2019 2018 Equity-based awards $ 8,126 $ 6,867 $ 26,426 $ 22,041 Liability-based awards 39 1,545 2,830 1,942 Total stock-based compensation expense 8,165 8,412 29,256 23,983 Less: Tax benefit (1,143 ) (1,422 ) (4,666 ) (4,320 ) Total stock-based compensation expense, after tax $ 7,022 $ 6,990 $ 24,590 $ 19,663</t>
  </si>
  <si>
    <t>Segment Information</t>
  </si>
  <si>
    <t>Segment Reporting [Abstract]</t>
  </si>
  <si>
    <t>SEGMENT INFORMATION The Company is currently organized into three reportable operating segments, Taste, Scent and Frutarom; these segments align with the internal structure used to manage these businesses. Taste is comprised of Flavor Compounds which are sold to the food and beverage industries for use in consumer products such as prepared foods, beverages, dairy, food and sweet produc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Frutarom creates and manufactures a naturals-focused suite of flavor compounds, functional foods and specialty fine ingredients, largely targeting small, local and regional customers. Frutarom’s products are focused on the following principal areas: Taste, Savory Solutions, Inclusions, Fine Ingredients, and Natural Product Solutions. The Company's Chief Operating Decision Maker evaluates the performance of these reportabl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reportable operating segments. Reportable segment information was as follows: Three Months Ended Nine Months Ended September 30, September 30, (DOLLARS IN THOUSANDS) 2019 2018 2019 2018 Net sales: Taste $ 423,269 $ 436,214 $ 1,302,050 $ 1,335,773 Scent 480,384 471,334 1,444,407 1,422,719 Frutarom 363,692 — 1,109,858 — Consolidated $ 1,267,345 $ 907,548 $ 3,856,315 $ 2,758,492 Segment profit: Taste $ 97,526 $ 96,497 $ 304,062 $ 317,666 Scent 83,484 87,488 260,543 261,545 Frutarom 28,257 — 94,841 — Global expenses (8,333 ) (19,578 ) (39,892 ) (63,975 ) Operational Improvement Initiatives (a) (712 ) (344 ) (1,652 ) (1,773 ) Acquisition Related Costs (b) — 1 — 519 Integration Related Costs (c) (10,511 ) (958 ) (36,825 ) (1,951 ) Restructuring and Other Charges, net (d) (3,716 ) (927 ) (22,415 ) (1,837 ) (Losses) Gains on Sale of Assets (372 ) 1,630 (1,136 ) 435 FDA Mandated Product Recall (e) (250 ) 9,800 (250 ) 4,800 Frutarom Acquisition Related Costs (f) 2,914 (14,341 ) (5,182 ) (26,796 ) Compliance Review &amp; Legal Defense Costs (g) (3,623 ) — (3,623 ) — Operating profit 184,664 159,268 548,471 488,633 Interest expense (33,497 ) (23,914 ) (102,662 ) (93,755 ) Loss on extinguishment of debt — (38,810 ) — (38,810 ) Other income (expense) 5,699 4,158 15,114 25,389 Income before taxes $ 156,866 $ 100,702 $ 460,923 $ 381,457 (a) For 2019, represents accelerated depreciation related to a plant relocation in India and China. For 2018, represents accelerated depreciation related to a plant relocation in India and Taiwan. (b) For 2018, represents adjustments to the contingent consideration payable for PowderPure, and transaction costs related to Fragrance Resources and PowderPure within Selling and administrative expenses. (c) For 2019, represents costs related to the integration of the Frutarom acquisition, principally advisory services. For 2018, represents costs related to the integration of David Michael and Frutarom. (d) For 2019, represents costs primarily related to the Frutarom Integration Initiative and the 2019 Severance Charges program. For 2018, represents severance costs related to the 2017 Productivity Program. (e) For 2019, represents additional claims that management will pay to co-packers. For 2018, represents recoveries from the supplier for the third quarter, partially offset by final payments to the customer made for the affected product in the first quarter. (f) Represents transaction-related costs and expenses related to the acquisition of Frutarom. For the three months ended September 30, 2019, amount primarily relates to a measurement period adjustment to the amount of the inventory "step-up" recorded. For the nine months ended September 30, 2019, amount primarily includes amortization for inventory "step-up" costs and transaction costs. For 2018, amount represents transaction-related administrative costs and expenses related to the acquisition of Frutarom. (g) Costs related to reviewing the nature of inappropriate payments and review of compliance in certain other countries. In addition, includes legal costs for related shareholder lawsuits. Net sales are attributed to individual regions based upon the destination of product delivery are as follows: Three Months Ended September 30, Nine Months Ended September 30, (SHARES IN THOUSANDS) 2019 2018 2019 2018 Europe, Africa and Middle East $ 512,715 $ 285,519 $ 1,570,415 $ 887,680 Greater Asia 281,461 237,415 862,680 723,194 North America 286,741 248,661 881,718 738,857 Latin America 186,428 135,953 541,502 408,761 Consolidated $ 1,267,345 $ 907,548 $ 3,856,315 $ 2,758,492 Three Months Ended September 30, Nine Months Ended September 30, (SHARES IN THOUSANDS) 2019 2018 2019 2018 Net sales related to the U.S. $ 254,438 $ 238,342 $ 796,488 $ 702,653 Net sales attributed to all foreign countries 1,012,907 669,206 3,059,827 2,055,839 No non-U.S. country had net sales in any period presented greater than 6% of total consolidated net sales. Pending change in Reportable Operating Segments and Reporting Units During the second quarter of 2019, the Company announced that it will be reorganizing its business unit structure into three segments: Taste, Scent and Nutrition &amp; Ingredients. Under the new organization, two parts of the existing Frutarom segment will be included within the existing Taste business unit and a third business unit, Nutrition &amp; Ingredients, will be created that will contain substantially all of the remaining parts of the existing Frutarom business unit. The Company expects to implement the new organizational structure by the end of the first quarter of 2020.</t>
  </si>
  <si>
    <t>Employee Benefits</t>
  </si>
  <si>
    <t>Retirement Benefits [Abstract]</t>
  </si>
  <si>
    <t>EMPLOYEE BENEFITS Pension and other defined contribution retirement plan expenses included the following components: (DOLLARS IN THOUSANDS) U.S. Plans Three Months Ended September 30, Nine Months Ended September 30, 2019 2018 2019 2018 Service cost for benefits earned (1) $ 474 $ 596 $ 1,422 $ 1,788 Interest cost on projected benefit obligation (2) 5,453 4,790 16,359 14,370 Expected return on plan assets (2) (6,983 ) (7,740 ) (20,949 ) (23,219 ) Net amortization and deferrals (2) 1,276 1,549 3,827 4,647 Net periodic benefit (income) cost $ 220 $ (805 ) $ 659 $ (2,414 ) (DOLLARS IN THOUSANDS) Non-U.S. Plans Three Months Ended September 30, Nine Months Ended September 30, 2019 2018 2019 2018 Service cost for benefits earned (1) $ 4,873 $ 4,470 $ 14,619 $ 13,410 Interest cost on projected benefit obligation (2) 4,435 4,338 13,305 13,014 Expected return on plan assets (2) (10,904 ) (12,032 ) (32,712 ) (36,096 ) Net amortization and deferrals (2) 2,922 2,972 8,766 8,916 Net periodic benefit (income) cost $ 1,326 $ (252 ) $ 3,978 $ (756 ) _______________________ (1) Included as a component of Operating Profit. (2) Included as a component of Other Income (Expense), net. The Company expects to contribute a total of $4.2 million to its U.S. pension plans and a total of $19.3 million to its Non-U.S. Plans during 2019 . During the nine months ended September 30, 2019 , no contributions were made to the qualified U.S. pension plans, $13.0 million of contributions were made to the non-U.S. pension plans, and $3.4 million of benefit payments were made with respect to the Company's non-qualified U.S. pension plan. Expense recognized for postretirement benefits other than pensions included the following components: Three Months Ended September 30, Nine Months Ended September 30, (DOLLARS IN THOUSANDS) 2019 2018 2019 2018 Service cost for benefits earned $ 148 $ 196 $ 444 $ 587 Interest cost on projected benefit obligation 578 654 1,734 1,962 Net amortization and deferrals (1,195 ) (1,189 ) (3,584 ) (3,567 ) Total postretirement benefit income $ (469 ) $ (339 ) $ (1,406 ) $ (1,018 ) The Company expects to contribute $3.9 million to its postretirement benefits other than pension plans during 2019 . In the nine months ended September 30, 2019 , $2.2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6 of our 2018 Form 10-K. These valuations take into consideration the Company's credit risk and its counterparties’ credit risk. The estimated change in the fair value of these instruments due to such changes in its own credit risk (or instrument-specific credit risk) was immaterial as of September 30, 2019 . The carrying values and the estimated fair values of financial instruments at September 30, 2019 and December 31, 2018 consisted of the following: September 30, 2019 December 31, 2018 (DOLLARS IN THOUSANDS) Carrying Value Fair Value Carrying Value Fair Value LEVEL 1 Cash and cash equivalents (1) $ 494,897 $ 494,897 $ 634,897 $ 634,897 LEVEL 2 Credit facilities and bank overdrafts (2) 4,515 4,515 4,695 4,695 Derivatives Derivative assets — 11,555 — 7,229 Derivative liabilities — 1,149 — 6,907 Long-term debt: (3) 2020 Notes 299,167 303,360 298,499 300,356 2021 Euro Notes 325,993 331,248 337,704 341,094 2023 Notes 298,928 305,439 298,698 293,017 2024 Euro Notes 544,389 579,027 564,034 584,129 2026 Euro Notes 868,289 929,034 899,886 909,439 2028 Notes 396,611 442,000 396,377 401,231 2047 Notes 493,466 515,700 493,151 446,725 2048 Notes 785,943 907,008 785,788 783,925 Term Loan (2) 282,493 283,000 349,163 350,000 Amortizing Notes (4) 93,106 95,985 125,007 127,879 _______________________ (1) The carrying amount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4)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In prior years,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change in the value of the cash flow hedges is recorded in OCI as a component of gains/(losses) on derivatives qualifying as hedges in the accompanying Consolidated Statement of Income and Comprehensive (Loss) Income. Realized gains/(losses) in AOCI related to cash flow hedges of raw material purchases are recognized as a component of Cost of goods sold in the accompanying Consolidated Statement of Income and Comprehensive (Loss) Income in the same period as the related costs are recognized. In prior years, the Company designated the 2021 Euro Notes, 2024 Euro Notes and 2026 Euro Notes as a hedge of a portion of its net investment in Euro functional currency subsidiaries. Accordingly, the change in the value of the debt that is attributable to foreign exchange movements is recorded in OCI as a component of Foreign currency translation adjustments in the accompanying Consolidated Statement of Income and Comprehensive (Loss) Income . In prior years, the Company entered into interest rate swap agreements to hedge the anticipated issuance of fixed-rate debt, which are designated as cash flow hedges. The amount of gains and losses realized upon termination of these agreements is amortized over the life of the corresponding debt issuance. In prior years, the Company entered into certain cross currency swaps which qualified as net investment hedges in order to mitigate a portion of its net European investments from foreign currency risk. Changes in fair value related to cross currency swaps are recorded in OCI as a component of the Foreign currency translation adjustments. During the third quarter of 2019, the Company entered into a transaction to unwind the four cross currency swaps designated as net investment hedges issued in the fourth quarter of 2018 and received proceeds of $33.6 million , including interest income. The gain arising from the termination of the swaps has been included as a component of Accumulated other comprehensive loss . Following the termination of the existing swaps, the Company entered into four new EUR/USD cross currency swaps that mature through May 2023 covering the same notional amounts of debt. The new swaps qualified as net investment hedges in order to mitigate a portion of the Company's net European investments from foreign currency risk. As of September 30, 2019 , these swaps were in a net asset position with an aggregate fair value of $5.7 million which was classified as other current assets. Changes in fair value related to cross currency swaps are recorded in OCI. The following table shows the notional amount of the Company’s derivative instruments outstanding as of September 30, 2019 and December 31, 2018 : (DOLLARS IN THOUSANDS) September 30, 2019 December 31, 2018 Foreign currency contracts $ 411,436 $ 585,581 Cross currency swaps 600,000 600,000 The following tables show the Company’s derivative instruments measured at fair value (Level 2 of the fair value hierarchy), as reflected in the Consolidated Balance Sheet as of September 30, 2019 and December 31, 2018 : September 30, 2019 (DOLLARS IN THOUSANDS) Fair Value of Fair Value of Total Fair Value Derivative assets (a) Foreign currency contracts $ 4,326 $ 1,501 $ 5,827 Cross currency swaps 5,728 — 5,728 $ 10,054 $ 1,501 $ 11,555 Derivative liabilities (b) Foreign currency contract $ 119 $ 1,030 $ 1,149 December 31, 2018 (DOLLARS IN THOUSANDS) Fair Value of Fair Value of Total Fair Value Derivative assets (a) Foreign currency contracts $ 4,122 $ 2,020 $ 6,142 Cross currency swaps 1,087 — 1,087 $ 5,209 $ 2,020 $ 7,229 Derivative liabilities (b) Foreign currency contracts $ 205 $ 6,702 $ 6,907 _______________________ (a) Derivative assets are recorded to Prepaid expenses and Other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Loss) Income for the three and nine months ended September 30, 2019 and 2018 (in thousands): Amount of Gain (Loss) Location of Gain (Loss) Recognized in Income on Derivative (DOLLARS IN THOUSANDS) Three Months Ended September 30, 2019 2018 Foreign currency contracts (1) $ (4,392 ) $ 8,277 Other (income) expense, net Deal contingent swaps (2) Foreign currency contracts — 1,175 Other income, net Interest rate swaps — 25,289 Interest expense Total (4,392 ) 34,741 Amount of Gain (Loss) Location of Gain (Loss) Recognized in Income on Derivative Nine Months Ended September 30, (DOLLARS IN THOUSANDS) 2019 2018 Foreign currency contracts (1) $ (7,398 ) $ 9,347 Other income, net Deal contingent swaps (2) Foreign currency contracts — 12,154 Other income, net Interest rate swaps — 352 Interest expense Total $ (7,398 ) $ 21,853 _______________________ (1) The foreign currency contract net gains (losses) offset any recognized gains (losses) arising from the revaluation of the related intercompany loans during the same respective periods. (2) In the second quarter of 2018, the Company entered into a foreign currency contract and two interest rate swap agreements, which were contingent upon the closing of the Frutarom acquisition. The following table shows the effect of the Company’s derivative and non-derivative instruments designated as cash flow and net investment hedging instruments, net of tax, in the Consolidated Statement of Income and Comprehensive (Loss) Income for the three and nine months ended September 30, 2019 and 2018 (in thousands): Amount of Gain (Loss) Recognized in OCI on Derivative Location of Gain (Loss) Reclassified from AOCI into Income Amount of Gain (Loss) Reclassified from Accumulated OCI into Income Three Months Ended September 30, Three Months Ended September 30, 2019 2018 2019 2018 Derivatives in Cash Flow Hedging Relationships: Foreign currency contracts $ 2,438 $ 2,206 Cost of goods sold $ 1,924 $ 1,815 Interest rate swaps (1) 216 216 Interest expense (216 ) (216 ) Derivatives in Net Investment Hedging Relationships: Foreign currency contracts — — N/A — — Cross currency swaps 17,803 — N/A — — Non-Derivatives in Net Investment Hedging Relationships: 2024 Euro Notes 16,437 (7,104 ) N/A — — 2021 Euro Notes &amp; 2026 Euro Notes 36,162 705 N/A — — Total $ 73,056 $ (3,977 ) $ 1,708 $ 1,599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9 2018 2019 2018 Derivatives in Cash Flow Hedging Relationships: Foreign currency contracts $ (265 ) $ 11,704 Cost of goods sold $ 6,619 $ (7,371 ) Interest rate swaps (1) 644 648 Interest expense (644 ) (648 ) Derivatives in Net Investment Hedging Relationships: Foreign currency contracts — (518 ) N/A — — Cross currency swaps 24,408 — N/A — — Non-Derivatives in Net Investment Hedging Relationships: 2024 Euro Notes 15,820 5,601 N/A — — 2021 Euro Notes &amp; 2026 Euro Notes 34,804 705 N/A — — Total $ 75,411 $ 18,140 $ 5,975 $ (8,019 ) _______________________ (1) Interest rate swaps were entered into as pre-issuance hedges for bond offerings. The ineffective portion of the above noted cash flow hedges were not material during the three and nine months ended September 30, 2018 . The Company expects that $4.3 million (net of tax) of derivative gain included in AOCI at September 30, 2019 , based on current market rates, will be reclassified into earnings within the next 12 months. The majority of this amount will vary due to fluctuations in foreign currency exchange rates.</t>
  </si>
  <si>
    <t>Accumulated Other Comprehensive Income (Loss)</t>
  </si>
  <si>
    <t>Equity [Abstract]</t>
  </si>
  <si>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THOUSANDS) Foreign Currency Translation Adjustments Gains on Derivatives Qualifying as Hedges Pension and Postretirement Liability Adjustment Total Accumulated other comprehensive (loss) income, net of tax, as of December 31, 2018 $ (396,996 ) $ 4,746 $ (309,977 ) $ (702,227 ) OCI before reclassifications (176,490 ) 9,232 179 (167,079 ) Amounts reclassified from AOCI — (5,975 ) 7,729 1,754 Net current period other comprehensive income (loss) (176,490 ) 3,257 7,908 (165,325 ) Accumulated other comprehensive (loss) income, net of tax, as of September 30, 2019 $ (573,486 ) $ 8,003 $ (302,069 ) $ (867,552 ) (DOLLARS IN THOUSANDS) Foreign Currency Translation Adjustments Losses on Derivatives Qualifying as Hedges Pension and Postretirement Liability Adjustment Total Accumulated other comprehensive (loss) income, net of tax, as of December 31, 2017 $ (297,416 ) $ (10,332 ) $ (329,734 ) $ (637,482 ) OCI before reclassifications (98,048 ) 4,328 185 (93,535 ) Amounts reclassified from AOCI — 8,019 7,893 15,912 Net current period other comprehensive income (loss) (98,048 ) 12,347 8,078 (77,623 ) Accumulated other comprehensive (loss) income, net of tax, as of September 30, 2018 $ (395,464 ) $ 2,015 $ (321,656 ) $ (715,105 ) The following table provides details about reclassifications out of accumulated other comprehensive income to the Consolidated Statement of Income and Comprehensive (Loss) Income : Nine Months Ended September 30, Affected Line Item in the (DOLLARS IN THOUSANDS) 2019 2018 Gains (losses) on derivatives qualifying as hedges Foreign currency contracts $ 7,565 $ (8,424 ) Cost of goods sold Interest rate swaps (644 ) (648 ) Interest expense Tax (946 ) 1,053 Provision for income taxes Total $ 5,975 $ (8,019 ) Total, net of income taxes Losses on pension and postretirement liability adjustments Prior service cost $ 4,991 $ 5,315 (a) Actuarial losses (14,003 ) (15,309 ) (a) Tax 1,283 2,101 Provision for income taxes Total $ (7,729 ) $ (7,893 ) Total, net of income taxes _______________________ (a) The amortization of prior service cost and actuarial loss is included in the computation of net periodic benefit cost. Refer to Note 16 of our 2018 Form 10-K for additional information regarding net periodic benefit cost.</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September 30, 2019 , the Company had total bank guarantees and standby letters of credit of $60.2 million with various financial institutions. Included in the above aggregate amount was a total of $17.0 million for other assessments in Brazil for various income tax and indirect tax disputes related to fiscal years 1998-2011. There were no material amounts utilized under the standby letters of credit as of September 30, 2019 . In order to challenge the assessments in these cases in Brazil, the Company has been required to, and has separately pledged assets, principally property, plant and equipment, to cover assessments in the amount of $9.7 million as of September 30, 2019 . Lines of Credit The Company has various lines of credit which are available to support its ongoing business operations. As of September 30, 2019 , the Company had available lines of credit of $103.4 million with various financial institutions, in addition to the $948.0 million of capacity under the Amended Credit Facility. There were no material amounts drawn down pursuant to these lines of credit as of September 30, 2019 . Litigation The Company assesses contingencies related to litigation and/or other matters to determine the degree of probability and range of possible loss. A loss contingency is accrued in the Company’s Consolidated Financial Statements if it is probable that a liability will be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will be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During the third quarter of 2019, in connection with the completion of the measurement period for finalizing the opening balance of Frutarom, the Company recorded an immaterial amount of reserves related to certain legal cases. The reserves were based on the determination that the loss was probable as of October 4, 2018 and updated as of September 30, 2019. The amount of future exposure is included in the estimate within the section "Other" below. Securities Class Action On August 12, 2019, Marc Jansen filed a putative securities class action against IFF, its Chairman and CEO, and its CFO, in the United States District Court for the Southern District of New York. The lawsuit, which was filed after IFF disclosed that preliminary results of investigations indicated that Frutarom businesses operating principally in Russia and Ukraine had made improper payments to representatives of customers, alleges that defendants made materially false and misleading statements or omissions concerning IFF’s acquisition of Frutarom, the integration of the two companies, and IFF’s financial reporting and results. The lawsuit brings claims under Section 10(b) of the Securities Exchange Act of 1934 and SEC Rule 10b-5 against all defendants, and under Section 20(a) of the Securities Exchange Act of 1934 against the individual defendants, and was filed on behalf of a putative class of persons and entities who purchased or otherwise acquired IFF securities between May 7, 2018 and August 5, 2019. The complaint seeks an award of unspecified compensatory damages, costs, and expenses. On October 11, 2019, four lead plaintiff motions were filed. On October 24 and 25, 2019, two movants withdrew their motions for appointment as lead plaintiff. On October 25, 2019, the other two movants filed oppositions to the competing lead plaintiff motions.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Both assert claims under the U.S. federal securities laws against IFF, its Chairman and CEO, and its CFO. One also asserts claims under the Israeli Securities Act-1968 against IFF, as well as against Frutarom and certain former Frutarom officers and directors, and asserts claims under the Israeli Companies Act-1999 against certain former Frutarom officers and directors.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Environmental Over the past 20 years, various federal and state authorities and private parties have claimed that the Company is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seven facilities operated by third parties at which investigation and/or remediation activities may be ongoing. The Company analyzes potential liability on at least a quarterly basis and accrues for environmental liabilities when they are probable and estimable. The Company estimates its share of the total future cost for these sites to be less than $3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During the third quarter of 2019, in connection with the completion of the measurement period for finalizing the opening balance of Frutarom, the Company recorded approximately $5 million in reserves related to certain environmental liabilities. The reserves were based on the determination that the loss was probable as of October 4, 2018 and updated as of September 30, 2019. The amount of future exposure is included the estimate within the section "Other" below. China Facilities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gun to move production from the Guangzhou Taste plant to a newly built facility in Zhangjiagang. The net book value of the plant in Guangzhou was approximately $61 million as of September 30, 2019 .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existing plant was approximately $9 million as of September 30, 2019 .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 The relocation compensation will be paid to the Company over the period of the relocation which is expected to be through the end of 2021. The Company received a payment of $15 million in both the fourth quarter of 2017 and the second quarter of 2019. The next payment of $15 million is expected in the first quarter of 2020. The net book value of the current plant was approximately $18 million as of September 30, 2019 . The Company relocated approximately half of the production capacity of the facility during the first half of 2019 and the remainder of the production capacity is expected to be relocated by the end of 2019. Total China Operations The total net book value of all eight plants in China was approximately $196 million as of September 30, 2019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6.7 million . The Brazilian matters take an extended period of time to proceed through the judicial process and there are a limited number of rulings to date. During 2018, the Company received an unfavorable ruling with respect to a claim related to potentially unpaid excise taxes from 1993. Based on the revised ruling, the Company has determined that it is now probable that it will have to pay the original claim in addition to penalties and interest. The total amount of the claim that has been recorded was $4.8 million . Ongoing Investigations IFF’s investigation of allegations that improper payments to representatives of customers were made in Russia and Ukraine has been substantiated, and IFF has confirmed that key members of Frutarom’s senior management at the time were aware of such payments. IFF has taken appropriate remedial actions, including replacing senior management in relevant locations, and believes that such improper customer payments have stopped. IFF has also confirmed that the estimated affected sales represented less than 1% of IFF’s and Frutarom’s combined net sales for 2018. The impact of the improper payments in Russia and Ukraine, including the costs resulting from the ensuing investigations, to date, have not been and are not anticipated to be material to IFF’s results of operations or financial condition. No evidence has been uncovered suggesting that any of these compliance matters had any connection to the United States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n FDA-mandated product recall. As of September 30, 2019 , the Company had recorded total charges of $17.5 million with respect to this claim, of which $5.0 million was recorded in the three months ended March 31, 2018. The Company settled the claim with the customer in the first quarter of 2018 for a total of $16.0 million , of which $3.0 million was paid in the fourth quarter of 2017 and $13.0 million was paid during the three months ended March 31, 2018. The settlement of the claim did not have a material impact on the Company's financial condition. In the third quarter of 2018, the Company received $13.1 million for the full and final settlement of its claim from the supplier and insurer for the affected product.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25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Redeemable Noncontrolling Interests</t>
  </si>
  <si>
    <t>Noncontrolling Interest [Abstract]</t>
  </si>
  <si>
    <t>REDEEMABLE NONCONTROLLING INTERESTS Through certain subsidiaries of Frutarom,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dentical price and conditions of exercise, and will be settled based on the multiple of the average EBITDA of consecutive quarters to be achieved during the period ending prior to the exercise date. The following table sets forth the details of the Company's redeemable noncontrolling interests: (DOLLARS IN THOUSANDS) Redeemable Noncontrolling Interests Balance at December 31, 2018 $ 81,806 Acquired through acquisitions during 2019 23,594 Impact of foreign exchange translation 923 Share of profit or loss attributable to redeemable noncontrolling interests 5,397 Redemption value adjustment for the current period (1,593 ) Measurement period adjustments 5,392 Dividends paid (432 ) Exercises of redeemable noncontrolling interests (542 ) Balance at September 30, 2019 $ 114,545 The increase in redeemable noncontrolling interests is primarily due to the interests acquired through acquisitions during the period, as discussed in Note 3.</t>
  </si>
  <si>
    <t>Nature of Operations and Summary of Significant Accounting Policie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8 Annual Report on Form 10-K (“ 2018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9 and 2018 quarters, the actual closing dates were September 27 and September 28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Use of Estimates</t>
  </si>
  <si>
    <t>Use of Estimates The preparation of financial statements in conformity with U.S. generally accepted accounting principles (“U.S. GAAP”) requires management to make estimates and judgments that affect the amounts reported in the consolidated financial statements and accompanying notes. Actual results could differ from those estimates.</t>
  </si>
  <si>
    <t>Revenue Recognition</t>
  </si>
  <si>
    <t>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t>
  </si>
  <si>
    <t>Recent Accounting Pronouncements</t>
  </si>
  <si>
    <t>Recent Accounting Pronouncements In October 2018, the FASB issued Accounting Standards Update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Company applied this new guidance as of December 29, 2018, the first day of the Company’s 2019 fiscal year. The adoption of the guidance did not have a material impact on the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has determined that this guidance will not have an impact on its Consolidated Financial Statements and will have a minimal impact on its disclosure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has determined that this guidance will not have an impact on its Consolidated Financial Statements, as the Company has no applicable fair value measurements that are affected by the guidance.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e Company applied this new guidance as of December 29, 2018, the first day of the Company’s 2019 fiscal year. The adoption of the guidance did not have a material impact on the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e guidance was effective as of December 29, 2018, the first day of the Company's fiscal year. The Company elected to not reclassify any stranded tax effects to retained earning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and as required, has been applied on a modified retrospective basis. The impact of the adoption of this standard on December 29, 2018 was an increase in the beginning balance of the currency translation adjustment component of Accumulated other comprehensive loss of $1.0 million , and a decrease in Retained Earnings, as presented in the Company's Consolidated Balance Sheet. See Note 13 of the Consolidated Financial Statements for further detail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The Company is currently evaluating the impact this guidance will have on its Consolidated Financial Statements. In February 2016, the FASB issued ASU 2016-02, "Leases (Topic 842)", with subsequent amendments, which requires changes to the accounting for leases and supersedes existing lease guidance, including ASC 840 - Leases. See Note 8 for further details.</t>
  </si>
  <si>
    <t>Nature of Operations and Summary of Significant Accounting Policies (Tables)</t>
  </si>
  <si>
    <t>Contract Asset and Accounts Receivable</t>
  </si>
  <si>
    <t>The following table reflects the balances in our contract assets and accounts receivable for the periods ended September 30, 2019 and December 31, 2018 : (DOLLARS IN THOUSANDS) September 30, 2019 December 31, 2018 Receivables (included in Trade receivables) $ 951,194 $ 946,938 Contract asset - Short term 3,342 487</t>
  </si>
  <si>
    <t>Disaggregation of Revenue</t>
  </si>
  <si>
    <t>The following table presents the Company's revenues disaggregated by product categories: Three Months Ended September 30, Nine Months Ended September 30, (DOLLARS IN THOUSANDS) 2019 2018 2019 2018 Flavor Compounds $ 716,169 $ 436,214 $ 2,165,650 $ 1,335,773 Fragrance Compounds 389,757 379,359 1,154,564 1,130,028 Ingredients 161,419 91,975 536,101 292,691 Total revenues $ 1,267,345 $ 907,548 $ 3,856,315 $ 2,758,492</t>
  </si>
  <si>
    <t>Net Income Per Share (Tables)</t>
  </si>
  <si>
    <t>Reconciliation of Shares Used in Computation of Basic and Diluted Net Income Per Share</t>
  </si>
  <si>
    <t>A reconciliation of the shares used in the computation of basic and diluted net income per share is as follows: Three Months Ended September 30, Nine Months Ended September 30, (SHARES IN THOUSANDS) 2019 2018 2019 2018 Net Income Net income attributable to IFF stockholders $ 127,124 $ 95,716 $ 372,330 $ 324,281 Add: Reduction in redemption value of redeemable noncontrolling interests in excess of earnings allocated 1,736 — 1,593 — Net income available to IFF stockholders $ 128,860 $ 95,716 $ 373,923 $ 324,281 Shares Weighted average common shares outstanding (basic) (1) 111,998 81,263 111,953 79,783 Adjustment for assumed dilution (2) : Stock options and restricted stock awards 332 267 372 293 SPC portion of TEUs 1,163 117 808 39 Weighted average shares assuming dilution (diluted) 113,493 81,647 113,133 80,115 Net Income per Share Net income per share - basic $ 1.15 $ 1.18 $ 3.34 $ 4.06 Net income per share - diluted 1.13 1.17 3.30 4.04 _______________________ (1) For the three and nine months ended September 30, 2019 , the tangible equity units (“TEUs”) were assumed to be outstanding at the minimum settlement amount for weighted-average shares for basic earnings per share. See below for details. (2) Effect of dilutive securities includes dilution under stock plans and incremental impact of TEUs. See below for details.</t>
  </si>
  <si>
    <t>Acquisitions (Tables)</t>
  </si>
  <si>
    <t>Schedule of assets acquired and liabilities assumed</t>
  </si>
  <si>
    <t>The following table summarizes the fair values of the assets acquired and liabilities assumed as of October 4, 2018, showing both the preliminary and final purchase price allocations: (IN THOUSANDS) As reported in the fourth quarter of 2018 Measurement period adjustments As reported in the third quarter of 2019 Cash and cash equivalents $ 140,747 $ 140,747 Other current assets 699,627 $ (25,706 ) 673,921 Identifiable intangible assets 2,690,000 (21,700 ) 2,668,300 Other non-current assets 353,710 58,401 412,111 Equity method investments 25,791 10,439 36,230 Current liabilities (311,325 ) (7,190 ) (318,515 ) Debt assumed (77,037 ) (77,037 ) Other liabilities (632,488 ) (39,730 ) (672,218 ) Redeemable noncontrolling interest (97,510 ) (5,392 ) (102,902 ) Noncontrolling interest (3,700 ) (3,700 ) Goodwill 4,243,079 30,878 4,273,957 Total Purchase Consideration $ 7,030,894 $ 7,030,894</t>
  </si>
  <si>
    <t>Schedule of intangible assets acquired</t>
  </si>
  <si>
    <t xml:space="preserve">The components of acquired intangible assets with finite lives that have been recorded are as follows: (IN THOUSANDS) Estimated Amounts Estimated Useful Life Product formula $ 290,000 10 years Customer relationships 2,230,000 18 to 20 years Trade names 140,000 23 years Favorable/Unfavorable Leases, net 8,300 5 to 15 years Total $ 2,668,300 </t>
  </si>
  <si>
    <t>Unaudited pro forma information</t>
  </si>
  <si>
    <t>The unaudited pro forma results were as follows: (IN THOUSANDS) Three Months Ended September 30, 2018 Nine Months Ended September 30, 2018 Unaudited pro forma net sales $ 1,269,452 $ 3,906,506 Unaudited pro forma net income attributable to the Company 51,602 266,491</t>
  </si>
  <si>
    <t>Restructuring and Other Charges, Net (Tables)</t>
  </si>
  <si>
    <t>Changes in Employee-Related Restructuring Liabilities</t>
  </si>
  <si>
    <t>Changes in Restructuring Liabilities Changes in restructuring liabilities by program during the nine months ended September 30, 2019 were as follows: (DOLLARS IN THOUSANDS) Balance at December 31, 2018 Additional Charges (Reversals), Net Non-Cash Charges Cash Payments Balance at September 30, 2019 Frutarom Integration Initiative Severance $ — $ 3,772 $ — $ (2,285 ) $ 1,487 Fixed asset write down — 1,182 (1,182 ) — — Other — 2,666 — (1,088 ) 1,578 2019 Severance Plan Severance — 14,430 — (5,924 ) 8,506 Other — 365 — (365 ) — 2017 Productivity Program Severance 4,125 — — (795 ) 3,330 Other 1,075 — — — 1,075 Total restructuring $ 5,200 $ 22,415 $ (1,182 ) $ (10,457 ) $ 15,976 Other includes supplier contract termination costs, consulting and advisory fees, and other. Charges by Segment The following table summarizes the total amount of costs incurred in connection with these restructuring programs by segment: Three Months Ended September 30, Nine Months Ended September 30, (DOLLARS IN THOUSANDS) 2019 2018 2019 2018 Taste $ 88 $ — $ 328 $ 1,646 Scent 803 927 11,703 1,184 Frutarom 2,453 — 7,290 — Shared IT &amp; Corporate Costs 372 — 3,094 — Total Restructuring and other charges, net $ 3,716 $ 927 $ 22,415 $ 2,830</t>
  </si>
  <si>
    <t>Goodwill and Other Intangible Assets, Net (Tables)</t>
  </si>
  <si>
    <t>Schedule of Movements in Goodwill</t>
  </si>
  <si>
    <t>Movements in goodwill during 2019 were as follows: (DOLLARS IN THOUSANDS) Goodwill Balance at December 31, 2018 $ 5,378,388 Acquisitions (1) 98,094 Frutarom measurement period adjustment 30,878 Foreign exchange (125,913 ) Balance at September 30, 2019 $ 5,381,447 _______________________ (1) Additions relate to the 2019 Acquisition Activity. See Note 3 for details.</t>
  </si>
  <si>
    <t>Schedule of Other Intangible Assets, Net</t>
  </si>
  <si>
    <t>Other intangible assets, net consisted of the following amounts: September 30, December 31, (DOLLARS IN THOUSANDS) 2019 2018 Asset Type Customer relationships $ 2,584,701 $ 2,658,659 Trade names &amp; patents 173,319 177,770 Technological know-how 462,113 451,016 Other 36,325 43,766 Total carrying value 3,256,458 3,331,211 Accumulated Amortization Customer relationships (265,396 ) (156,906 ) Trade names &amp; patents (25,288 ) (19,593 ) Technological know-how (125,100 ) (93,051 ) Other (10,743 ) (22,339 ) Total accumulated amortization (426,527 ) (291,889 ) Other intangible assets, net $ 2,829,931 $ 3,039,322</t>
  </si>
  <si>
    <t>Schedule of Finite-Lived Intangible Assets, Future Amortization Expense</t>
  </si>
  <si>
    <t>Amortization expense for the next five years and thereafter is expected to be as follows: (DOLLARS IN THOUSANDS) 2019 2020 2021 2022 2023 Estimated future intangible amortization expense $ 48,127 $ 186,272 $ 181,441 $ 177,583 $ 177,473</t>
  </si>
  <si>
    <t>Other Assets (Tables)</t>
  </si>
  <si>
    <t>Schedule of Other Assets</t>
  </si>
  <si>
    <t>Other assets consisted of the following amounts: (DOLLARS IN THOUSANDS) September 30, 2019 December 31, 2018 Operating lease right-of-use assets $ 299,790 $ — Deferred income taxes 76,863 89,000 Overfunded pension plans 85,735 75,158 Cash surrender value of life insurance contracts 46,347 43,179 Other (a) 52,514 81,336 Total $ 561,249 $ 288,673 _______________________ (a) Includes land usage rights in China and long term deposits.</t>
  </si>
  <si>
    <t>Debt (Tables)</t>
  </si>
  <si>
    <t>Components of Debt</t>
  </si>
  <si>
    <t>Debt consisted of the following: (DOLLARS IN THOUSANDS) Effective Interest Rate September 30, 2019 December 31, 2018 2020 Notes (1) 3.69 % $ 299,167 $ 298,499 2021 Euro Notes (1) 0.82 % 325,993 337,704 2023 Notes (1) 3.30 % 298,928 298,698 2024 Euro Notes (1) 1.88 % 544,389 564,034 2026 Euro Notes (1) 1.93 % 868,289 899,886 2028 Notes (1) 4.57 % 396,611 396,377 2047 Notes (1) 4.44 % 493,466 493,151 2048 Notes (1) 5.12 % 785,943 785,788 Term Loan (1) 3.65 % 282,493 349,163 Amortizing Notes (1) 6.09 % 93,106 125,007 Bank overdrafts and other 4,515 4,695 Deferred realized gains on interest rate swaps 57 57 Total debt 4,392,957 4,553,059 Less: Short-term borrowings (2) (384,823 ) (48,642 ) Total Long-term debt $ 4,008,134 $ 4,504,417 _______________________ (1) Amount is net of unamortized discount and debt issuance costs. (2) Includes bank borrowings, overdrafts and current portion of long-term debt.</t>
  </si>
  <si>
    <t>Leases (Tables)</t>
  </si>
  <si>
    <t>Lease cost and other information</t>
  </si>
  <si>
    <t>Weighted average remaining lease term and discount rate were as follows: Weighted Average Remaining Lease Term (in years) Weighted Average Discount Rate Operating leases 11.7 3.21 % The components of lease expense were as follows: Three Months Ended Nine Months Ended (DOLLARS IN THOUSANDS) September 30, 2019 September 30, 2019 Operating lease cost $ 12,422 $ 38,228 Supplemental cash flow information related to leases was as follows: Nine Months Ended (DOLLARS IN THOUSANDS) September 30, 2019 Cash paid for amounts included in the measurement of lease liabilities: Operating cash flows from operating leases $ 36,932</t>
  </si>
  <si>
    <t>Supplemental balance sheet information and leases by region</t>
  </si>
  <si>
    <t>Supplemental balance sheet information related to leases was as follows: (DOLLARS IN THOUSANDS) September 30, 2019 Operating Leases Operating lease right-of-use assets (1) $ 299,790 Other current liabilities (2) 37,029 Operating lease liabilities (3) 267,704 Total operating lease liabilities $ 304,733 _______________________ (1) Presented in Other assets in the Consolidated Balance Sheet. (2) Presented in Other current liabilities in the Consolidated Balance Sheet. (3) Presented in Other liabilities in the Consolidated Balance Sheet. Right-of-use assets by region were as follows: (DOLLARS IN THOUSANDS) September 30, 2019 North America $ 148,188 Europe, Africa and Middle East 116,579 Greater Asia 21,439 Latin America 13,584 Consolidated $ 299,790</t>
  </si>
  <si>
    <t>Maturities of lease liabilities</t>
  </si>
  <si>
    <t>Maturities of lease liabilities were as follows: (DOLLARS IN THOUSANDS) September 30, 2019 Less than 1 Year $ 23,523 1-3 Years 86,017 3-5 Years 67,132 After 5 years 209,048 Less: Imputed Interest (80,987 ) Total $ 304,733</t>
  </si>
  <si>
    <t>Maturities of lease liabilities, prior to adoption</t>
  </si>
  <si>
    <t>Maturities of lease liabilities, as calculated prior to the adoption of ASU 2016-02, were as follows: (DOLLARS IN THOUSANDS) December 31, 2018 Less than 1 Year $ 49,350 1-3 Years 78,600 3-5 Years 60,672 After 5 years 201,079 Total $ 389,701</t>
  </si>
  <si>
    <t>Stock Compensation Plans (Tables)</t>
  </si>
  <si>
    <t>Stock-Based Compensation Expense and Related Tax Benefits</t>
  </si>
  <si>
    <t>Stock-based compensation expense and related tax benefits were as follows: Three Months Ended September 30, Nine Months Ended September 30, (DOLLARS IN THOUSANDS) 2019 2018 2019 2018 Equity-based awards $ 8,126 $ 6,867 $ 26,426 $ 22,041 Liability-based awards 39 1,545 2,830 1,942 Total stock-based compensation expense 8,165 8,412 29,256 23,983 Less: Tax benefit (1,143 ) (1,422 ) (4,666 ) (4,320 ) Total stock-based compensation expense, after tax $ 7,022 $ 6,990 $ 24,590 $ 19,663</t>
  </si>
  <si>
    <t>Segment Information (Tables)</t>
  </si>
  <si>
    <t>Reportable Segment Information</t>
  </si>
  <si>
    <t xml:space="preserve"> Three Months Ended Nine Months Ended September 30, September 30, (DOLLARS IN THOUSANDS) 2019 2018 2019 2018 Net sales: Taste $ 423,269 $ 436,214 $ 1,302,050 $ 1,335,773 Scent 480,384 471,334 1,444,407 1,422,719 Frutarom 363,692 — 1,109,858 — Consolidated $ 1,267,345 $ 907,548 $ 3,856,315 $ 2,758,492 Segment profit: Taste $ 97,526 $ 96,497 $ 304,062 $ 317,666 Scent 83,484 87,488 260,543 261,545 Frutarom 28,257 — 94,841 — Global expenses (8,333 ) (19,578 ) (39,892 ) (63,975 ) Operational Improvement Initiatives (a) (712 ) (344 ) (1,652 ) (1,773 ) Acquisition Related Costs (b) — 1 — 519 Integration Related Costs (c) (10,511 ) (958 ) (36,825 ) (1,951 ) Restructuring and Other Charges, net (d) (3,716 ) (927 ) (22,415 ) (1,837 ) (Losses) Gains on Sale of Assets (372 ) 1,630 (1,136 ) 435 FDA Mandated Product Recall (e) (250 ) 9,800 (250 ) 4,800 Frutarom Acquisition Related Costs (f) 2,914 (14,341 ) (5,182 ) (26,796 ) Compliance Review &amp; Legal Defense Costs (g) (3,623 ) — (3,623 ) — Operating profit 184,664 159,268 548,471 488,633 Interest expense (33,497 ) (23,914 ) (102,662 ) (93,755 ) Loss on extinguishment of debt — (38,810 ) — (38,810 ) Other income (expense) 5,699 4,158 15,114 25,389 Income before taxes $ 156,866 $ 100,702 $ 460,923 $ 381,457 (a) For 2019, represents accelerated depreciation related to a plant relocation in India and China. For 2018, represents accelerated depreciation related to a plant relocation in India and Taiwan. (b) For 2018, represents adjustments to the contingent consideration payable for PowderPure, and transaction costs related to Fragrance Resources and PowderPure within Selling and administrative expenses. (c) For 2019, represents costs related to the integration of the Frutarom acquisition, principally advisory services. For 2018, represents costs related to the integration of David Michael and Frutarom. (d) For 2019, represents costs primarily related to the Frutarom Integration Initiative and the 2019 Severance Charges program. For 2018, represents severance costs related to the 2017 Productivity Program. (e) For 2019, represents additional claims that management will pay to co-packers. For 2018, represents recoveries from the supplier for the third quarter, partially offset by final payments to the customer made for the affected product in the first quarter. (f) Represents transaction-related costs and expenses related to the acquisition of Frutarom. For the three months ended September 30, 2019, amount primarily relates to a measurement period adjustment to the amount of the inventory "step-up" recorded. For the nine months ended September 30, 2019, amount primarily includes amortization for inventory "step-up" costs and transaction costs. For 2018, amount represents transaction-related administrative costs and expenses related to the acquisition of Frutarom. (g) Costs related to reviewing the nature of inappropriate payments and review of compliance in certain other countries. In addition, includes legal costs for related shareholder lawsuits.</t>
  </si>
  <si>
    <t>Net Sales by Destination of Product Delivery</t>
  </si>
  <si>
    <t xml:space="preserve"> Three Months Ended September 30, Nine Months Ended September 30, (SHARES IN THOUSANDS) 2019 2018 2019 2018 Europe, Africa and Middle East $ 512,715 $ 285,519 $ 1,570,415 $ 887,680 Greater Asia 281,461 237,415 862,680 723,194 North America 286,741 248,661 881,718 738,857 Latin America 186,428 135,953 541,502 408,761 Consolidated $ 1,267,345 $ 907,548 $ 3,856,315 $ 2,758,492 Three Months Ended September 30, Nine Months Ended September 30, (SHARES IN THOUSANDS) 2019 2018 2019 2018 Net sales related to the U.S. $ 254,438 $ 238,342 $ 796,488 $ 702,653 Net sales attributed to all foreign countries 1,012,907 669,206 3,059,827 2,055,839 No non-U.S. country had net sales in any period presented greater than 6% of total consolidated net sales.</t>
  </si>
  <si>
    <t>Employee Benefits (Tables)</t>
  </si>
  <si>
    <t>Pension and Other Defined Contribution Retirement Plan Expenses</t>
  </si>
  <si>
    <t>Pension and other defined contribution retirement plan expenses included the following components: (DOLLARS IN THOUSANDS) U.S. Plans Three Months Ended September 30, Nine Months Ended September 30, 2019 2018 2019 2018 Service cost for benefits earned (1) $ 474 $ 596 $ 1,422 $ 1,788 Interest cost on projected benefit obligation (2) 5,453 4,790 16,359 14,370 Expected return on plan assets (2) (6,983 ) (7,740 ) (20,949 ) (23,219 ) Net amortization and deferrals (2) 1,276 1,549 3,827 4,647 Net periodic benefit (income) cost $ 220 $ (805 ) $ 659 $ (2,414 ) (DOLLARS IN THOUSANDS) Non-U.S. Plans Three Months Ended September 30, Nine Months Ended September 30, 2019 2018 2019 2018 Service cost for benefits earned (1) $ 4,873 $ 4,470 $ 14,619 $ 13,410 Interest cost on projected benefit obligation (2) 4,435 4,338 13,305 13,014 Expected return on plan assets (2) (10,904 ) (12,032 ) (32,712 ) (36,096 ) Net amortization and deferrals (2) 2,922 2,972 8,766 8,916 Net periodic benefit (income) cost $ 1,326 $ (252 ) $ 3,978 $ (756 ) _______________________ (1) Included as a component of Operating Profit. (2) Included as a component of Other Income (Expense), net.</t>
  </si>
  <si>
    <t>Postretirement Benefits Other Than Pension Expenses</t>
  </si>
  <si>
    <t>Expense recognized for postretirement benefits other than pensions included the following components: Three Months Ended September 30, Nine Months Ended September 30, (DOLLARS IN THOUSANDS) 2019 2018 2019 2018 Service cost for benefits earned $ 148 $ 196 $ 444 $ 587 Interest cost on projected benefit obligation 578 654 1,734 1,962 Net amortization and deferrals (1,195 ) (1,189 ) (3,584 ) (3,567 ) Total postretirement benefit income $ (469 ) $ (339 ) $ (1,406 ) $ (1,018 )</t>
  </si>
  <si>
    <t>Financial Instruments (Tables)</t>
  </si>
  <si>
    <t>Carrying Amount and Estimated Fair Values of Financial Instruments</t>
  </si>
  <si>
    <t xml:space="preserve">The carrying values and the estimated fair values of financial instruments at September 30, 2019 and December 31, 2018 consisted of the following: September 30, 2019 December 31, 2018 (DOLLARS IN THOUSANDS) Carrying Value Fair Value Carrying Value Fair Value LEVEL 1 Cash and cash equivalents (1) $ 494,897 $ 494,897 $ 634,897 $ 634,897 LEVEL 2 Credit facilities and bank overdrafts (2) 4,515 4,515 4,695 4,695 Derivatives Derivative assets — 11,555 — 7,229 Derivative liabilities — 1,149 — 6,907 Long-term debt: (3) 2020 Notes 299,167 303,360 298,499 300,356 2021 Euro Notes 325,993 331,248 337,704 341,094 2023 Notes 298,928 305,439 298,698 293,017 2024 Euro Notes 544,389 579,027 564,034 584,129 2026 Euro Notes 868,289 929,034 899,886 909,439 2028 Notes 396,611 442,000 396,377 401,231 2047 Notes 493,466 515,700 493,151 446,725 2048 Notes 785,943 907,008 785,788 783,925 Term Loan (2) 282,493 283,000 349,163 350,000 Amortizing Notes (4) 93,106 95,985 125,007 127,879 _______________________ (1) The carrying amount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4)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t>
  </si>
  <si>
    <t>Derivative Instruments Notional Amount Outstanding</t>
  </si>
  <si>
    <t>The following table shows the notional amount of the Company’s derivative instruments outstanding as of September 30, 2019 and December 31, 2018 : (DOLLARS IN THOUSANDS) September 30, 2019 December 31, 2018 Foreign currency contracts $ 411,436 $ 585,581 Cross currency swaps 600,000 600,000</t>
  </si>
  <si>
    <t>Derivative Instruments Measured at Fair Value</t>
  </si>
  <si>
    <t>The following tables show the Company’s derivative instruments measured at fair value (Level 2 of the fair value hierarchy), as reflected in the Consolidated Balance Sheet as of September 30, 2019 and December 31, 2018 : September 30, 2019 (DOLLARS IN THOUSANDS) Fair Value of Fair Value of Total Fair Value Derivative assets (a) Foreign currency contracts $ 4,326 $ 1,501 $ 5,827 Cross currency swaps 5,728 — 5,728 $ 10,054 $ 1,501 $ 11,555 Derivative liabilities (b) Foreign currency contract $ 119 $ 1,030 $ 1,149 December 31, 2018 (DOLLARS IN THOUSANDS) Fair Value of Fair Value of Total Fair Value Derivative assets (a) Foreign currency contracts $ 4,122 $ 2,020 $ 6,142 Cross currency swaps 1,087 — 1,087 $ 5,209 $ 2,020 $ 7,229 Derivative liabilities (b) Foreign currency contracts $ 205 $ 6,702 $ 6,907 _______________________ (a) Derivative assets are recorded to Prepaid expenses and Other assets in the Consolidated Balance Sheet. (b) Derivative liabilities are recorded as Other current liabilities in the Consolidated Balance Sheet.</t>
  </si>
  <si>
    <t>Derivative Instruments Which Were Not Designated as Hedging Instruments</t>
  </si>
  <si>
    <t xml:space="preserve">The following table shows the effect of the Company’s derivative instruments which were not designated as hedging instruments in the Consolidated Statement of Income and Comprehensive (Loss) Income for the three and nine months ended September 30, 2019 and 2018 (in thousands): Amount of Gain (Loss) Location of Gain (Loss) Recognized in Income on Derivative (DOLLARS IN THOUSANDS) Three Months Ended September 30, 2019 2018 Foreign currency contracts (1) $ (4,392 ) $ 8,277 Other (income) expense, net Deal contingent swaps (2) Foreign currency contracts — 1,175 Other income, net Interest rate swaps — 25,289 Interest expense Total (4,392 ) 34,741 Amount of Gain (Loss) Location of Gain (Loss) Recognized in Income on Derivative Nine Months Ended September 30, (DOLLARS IN THOUSANDS) 2019 2018 Foreign currency contracts (1) $ (7,398 ) $ 9,347 Other income, net Deal contingent swaps (2) Foreign currency contracts — 12,154 Other income, net Interest rate swaps — 352 Interest expense Total $ (7,398 ) $ 21,853 _______________________ (1) The foreign currency contract net gains (losses) offset any recognized gains (losses) arising from the revaluation of the related intercompany loans during the same respective periods. (2) In the second quarter of 2018, the Company entered into a foreign currency contract and two interest rate swap agreements, which were contingent upon the closing of the Frutarom acquisition. </t>
  </si>
  <si>
    <t>Derivative Instruments Designated as Cash Flow and Net Investment Hedging Instruments</t>
  </si>
  <si>
    <t>The following table shows the effect of the Company’s derivative and non-derivative instruments designated as cash flow and net investment hedging instruments, net of tax, in the Consolidated Statement of Income and Comprehensive (Loss) Income for the three and nine months ended September 30, 2019 and 2018 (in thousands): Amount of Gain (Loss) Recognized in OCI on Derivative Location of Gain (Loss) Reclassified from AOCI into Income Amount of Gain (Loss) Reclassified from Accumulated OCI into Income Three Months Ended September 30, Three Months Ended September 30, 2019 2018 2019 2018 Derivatives in Cash Flow Hedging Relationships: Foreign currency contracts $ 2,438 $ 2,206 Cost of goods sold $ 1,924 $ 1,815 Interest rate swaps (1) 216 216 Interest expense (216 ) (216 ) Derivatives in Net Investment Hedging Relationships: Foreign currency contracts — — N/A — — Cross currency swaps 17,803 — N/A — — Non-Derivatives in Net Investment Hedging Relationships: 2024 Euro Notes 16,437 (7,104 ) N/A — — 2021 Euro Notes &amp; 2026 Euro Notes 36,162 705 N/A — — Total $ 73,056 $ (3,977 ) $ 1,708 $ 1,599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9 2018 2019 2018 Derivatives in Cash Flow Hedging Relationships: Foreign currency contracts $ (265 ) $ 11,704 Cost of goods sold $ 6,619 $ (7,371 ) Interest rate swaps (1) 644 648 Interest expense (644 ) (648 ) Derivatives in Net Investment Hedging Relationships: Foreign currency contracts — (518 ) N/A — — Cross currency swaps 24,408 — N/A — — Non-Derivatives in Net Investment Hedging Relationships: 2024 Euro Notes 15,820 5,601 N/A — — 2021 Euro Notes &amp; 2026 Euro Notes 34,804 705 N/A — — Total $ 75,411 $ 18,140 $ 5,975 $ (8,019 ) _______________________ (1) Interest rate swaps were entered into as pre-issuance hedges for bond offerings.</t>
  </si>
  <si>
    <t>Accumulated Other Comprehensive Income (Loss) (Tables)</t>
  </si>
  <si>
    <t>Schedule of Changes in Accumulated Other Comprehensive Income (Loss)</t>
  </si>
  <si>
    <t>The following tables present changes in the accumulated balances for each component of other comprehensive (loss) income, including current period other comprehensive (loss) income and reclassifications out of accumulated other comprehensive loss: (DOLLARS IN THOUSANDS) Foreign Currency Translation Adjustments Gains on Derivatives Qualifying as Hedges Pension and Postretirement Liability Adjustment Total Accumulated other comprehensive (loss) income, net of tax, as of December 31, 2018 $ (396,996 ) $ 4,746 $ (309,977 ) $ (702,227 ) OCI before reclassifications (176,490 ) 9,232 179 (167,079 ) Amounts reclassified from AOCI — (5,975 ) 7,729 1,754 Net current period other comprehensive income (loss) (176,490 ) 3,257 7,908 (165,325 ) Accumulated other comprehensive (loss) income, net of tax, as of September 30, 2019 $ (573,486 ) $ 8,003 $ (302,069 ) $ (867,552 ) (DOLLARS IN THOUSANDS) Foreign Currency Translation Adjustments Losses on Derivatives Qualifying as Hedges Pension and Postretirement Liability Adjustment Total Accumulated other comprehensive (loss) income, net of tax, as of December 31, 2017 $ (297,416 ) $ (10,332 ) $ (329,734 ) $ (637,482 ) OCI before reclassifications (98,048 ) 4,328 185 (93,535 ) Amounts reclassified from AOCI — 8,019 7,893 15,912 Net current period other comprehensive income (loss) (98,048 ) 12,347 8,078 (77,623 ) Accumulated other comprehensive (loss) income, net of tax, as of September 30, 2018 $ (395,464 ) $ 2,015 $ (321,656 ) $ (715,105 )</t>
  </si>
  <si>
    <t>Reclassifications of Accumulated Other Comprehensive Income to Consolidated Statement of Comprehensive Income</t>
  </si>
  <si>
    <t>The following table provides details about reclassifications out of accumulated other comprehensive income to the Consolidated Statement of Income and Comprehensive (Loss) Income : Nine Months Ended September 30, Affected Line Item in the (DOLLARS IN THOUSANDS) 2019 2018 Gains (losses) on derivatives qualifying as hedges Foreign currency contracts $ 7,565 $ (8,424 ) Cost of goods sold Interest rate swaps (644 ) (648 ) Interest expense Tax (946 ) 1,053 Provision for income taxes Total $ 5,975 $ (8,019 ) Total, net of income taxes Losses on pension and postretirement liability adjustments Prior service cost $ 4,991 $ 5,315 (a) Actuarial losses (14,003 ) (15,309 ) (a) Tax 1,283 2,101 Provision for income taxes Total $ (7,729 ) $ (7,893 ) Total, net of income taxes _______________________ (a) The amortization of prior service cost and actuarial loss is included in the computation of net periodic benefit cost. Refer to Note 16 of our 2018 Form 10-K for additional information regarding net periodic benefit cost.</t>
  </si>
  <si>
    <t>Redeemable Noncontrolling Interests (Tables)</t>
  </si>
  <si>
    <t>Schedule of Redeemable Noncontrolling Interest</t>
  </si>
  <si>
    <t>The following table sets forth the details of the Company's redeemable noncontrolling interests: (DOLLARS IN THOUSANDS) Redeemable Noncontrolling Interests Balance at December 31, 2018 $ 81,806 Acquired through acquisitions during 2019 23,594 Impact of foreign exchange translation 923 Share of profit or loss attributable to redeemable noncontrolling interests 5,397 Redemption value adjustment for the current period (1,593 ) Measurement period adjustments 5,392 Dividends paid (432 ) Exercises of redeemable noncontrolling interests (542 ) Balance at September 30, 2019 $ 114,545</t>
  </si>
  <si>
    <t>Nature of Operations and Summary of Significant Accounting Policies - Additional Information (Details) - USD ($) $ in Thousands</t>
  </si>
  <si>
    <t>12 Months Ended</t>
  </si>
  <si>
    <t>Jul. 01, 2019</t>
  </si>
  <si>
    <t>Dec. 29, 2018</t>
  </si>
  <si>
    <t>New Accounting Pronouncement, Early Adoption [Line Items]</t>
  </si>
  <si>
    <t>Maximum Receivables To Be Factored</t>
  </si>
  <si>
    <t>Decrease in receivables due to factoring</t>
  </si>
  <si>
    <t>Decrease to accounts receivable</t>
  </si>
  <si>
    <t>Cost of factoring programs</t>
  </si>
  <si>
    <t>Accounting Standards Update 2017-12</t>
  </si>
  <si>
    <t>Cumulative adjustment</t>
  </si>
  <si>
    <t>Accounting Standards Update 2017-12 | Retained earnings</t>
  </si>
  <si>
    <t>Nature of Operations and Summary of Significant Accounting Policies - Contract Assets, Receivables, and Disaggregation of Revenue (Details) - USD ($) $ in Thousands</t>
  </si>
  <si>
    <t>Disaggregation of Revenue [Line Items]</t>
  </si>
  <si>
    <t>Receivables (included in Trade receivables)</t>
  </si>
  <si>
    <t>Contract asset - Short term</t>
  </si>
  <si>
    <t>Revenues</t>
  </si>
  <si>
    <t>Flavor Compounds</t>
  </si>
  <si>
    <t>Fragrance Compounds</t>
  </si>
  <si>
    <t>Ingredients</t>
  </si>
  <si>
    <t>Net Income Per Share - Reconciliation of Shares Used in Computation of Basic and Diluted Net Income Per Share (Detail) - USD ($) $ / shares in Units, shares in Thousands, $ in Thousands</t>
  </si>
  <si>
    <t>Antidilutive Securities Excluded from Computation of Earnings Per Share [Line Items]</t>
  </si>
  <si>
    <t>Add: Reduction in redemption value of redeemable noncontrolling interests in excess of earnings allocated</t>
  </si>
  <si>
    <t>Net income available to IFF stockholders</t>
  </si>
  <si>
    <t>Weighted average common shares outstanding (basic) (in shares)</t>
  </si>
  <si>
    <t>Weighted average shares assuming dilution (diluted) (in shares)</t>
  </si>
  <si>
    <t>Stock options and restricted stock awards</t>
  </si>
  <si>
    <t>Adjustment for assumed dilution (in shares)</t>
  </si>
  <si>
    <t>SPC portion of TEUs</t>
  </si>
  <si>
    <t>Net Income Per Share - Additional Information (Detail) - USD ($) $ / shares in Units, $ in Millions</t>
  </si>
  <si>
    <t>Dividends declared per share, in dollars per share</t>
  </si>
  <si>
    <t>Net income allocated to PRS</t>
  </si>
  <si>
    <t>Employee Stock Option</t>
  </si>
  <si>
    <t>Stock excluded from computation of diluted net income per share</t>
  </si>
  <si>
    <t>Stock-Settled Appreciation Rights (SARs)</t>
  </si>
  <si>
    <t>Net Income Per Share (TEU) (Details) - USD ($) $ / shares in Units, $ in Millions</t>
  </si>
  <si>
    <t>Sep. 17, 2018</t>
  </si>
  <si>
    <t>Tangible equity units issued</t>
  </si>
  <si>
    <t>Tangible equity units proceeds</t>
  </si>
  <si>
    <t>Price for basic share (usd per share)</t>
  </si>
  <si>
    <t>Price for shares diluted (usd per share)</t>
  </si>
  <si>
    <t>Difference amount between basic and diluted net income per share</t>
  </si>
  <si>
    <t>Acquisitions - 2019 Acquisitions (Details) $ in Thousands</t>
  </si>
  <si>
    <t>Sep. 30, 2019USD ($)</t>
  </si>
  <si>
    <t>Jun. 30, 2019USD ($)</t>
  </si>
  <si>
    <t>Mar. 31, 2019USD ($)entity</t>
  </si>
  <si>
    <t>Dec. 31, 2018USD ($)</t>
  </si>
  <si>
    <t>Business Acquisition [Line Items]</t>
  </si>
  <si>
    <t>Wiburg Canada</t>
  </si>
  <si>
    <t>Percentage of interests acquired</t>
  </si>
  <si>
    <t>50.00%</t>
  </si>
  <si>
    <t>Other Income</t>
  </si>
  <si>
    <t>Payments to acquire businesses</t>
  </si>
  <si>
    <t>Goodwill, expected tax deductible amount</t>
  </si>
  <si>
    <t>Intangible assets acquired</t>
  </si>
  <si>
    <t>Mighty and Leagel</t>
  </si>
  <si>
    <t>70.00%</t>
  </si>
  <si>
    <t>Number of Businesses Acquired | entity</t>
  </si>
  <si>
    <t>Contingent consideration, liability</t>
  </si>
  <si>
    <t>Minimum | Mighty and Leagel</t>
  </si>
  <si>
    <t>49.00%</t>
  </si>
  <si>
    <t>Maximum | Mighty and Leagel</t>
  </si>
  <si>
    <t>60.00%</t>
  </si>
  <si>
    <t>Frutarom | Wiburg Canada</t>
  </si>
  <si>
    <t>100.00%</t>
  </si>
  <si>
    <t>Equity Method Investments</t>
  </si>
  <si>
    <t>Acquisitions - Frutarom Narrative (Details) - USD ($) $ in Thousands</t>
  </si>
  <si>
    <t>Oct. 04, 2018</t>
  </si>
  <si>
    <t>Frutarom</t>
  </si>
  <si>
    <t>Percentage of voting interest acquired</t>
  </si>
  <si>
    <t>Other non-current assets</t>
  </si>
  <si>
    <t>Redeemable noncontrolling interest</t>
  </si>
  <si>
    <t>Measurement period adjustments | Frutarom</t>
  </si>
  <si>
    <t>Inventory</t>
  </si>
  <si>
    <t>Fair value of equity method investments</t>
  </si>
  <si>
    <t>Earn out payable</t>
  </si>
  <si>
    <t>Deferred income tax liabilities</t>
  </si>
  <si>
    <t>Uncertain tax position liabilities</t>
  </si>
  <si>
    <t>Environmental remediation liabilities</t>
  </si>
  <si>
    <t>Acquisitions - Schedule of assets acquired and liabilities assumed (Details) - USD ($) $ in Thousands</t>
  </si>
  <si>
    <t>Other current assets</t>
  </si>
  <si>
    <t>Identifiable intangible assets</t>
  </si>
  <si>
    <t>Equity method investments</t>
  </si>
  <si>
    <t>Current liabilities</t>
  </si>
  <si>
    <t>Debt assumed</t>
  </si>
  <si>
    <t>Total Purchase Consideration</t>
  </si>
  <si>
    <t>Acquisitions - Schedule of intangible assets acquired (Details) - Frutarom $ in Thousands</t>
  </si>
  <si>
    <t>Estimated Amounts</t>
  </si>
  <si>
    <t>Product formula</t>
  </si>
  <si>
    <t>Estimated Useful Life</t>
  </si>
  <si>
    <t>10 years</t>
  </si>
  <si>
    <t>Customer relationships</t>
  </si>
  <si>
    <t>Trade names</t>
  </si>
  <si>
    <t>23 years</t>
  </si>
  <si>
    <t>Favorable/Unfavorable Leases, net</t>
  </si>
  <si>
    <t>Minimum | Customer relationships</t>
  </si>
  <si>
    <t>18 years</t>
  </si>
  <si>
    <t>Minimum | Favorable/Unfavorable Leases, net</t>
  </si>
  <si>
    <t>5 years</t>
  </si>
  <si>
    <t>Maximum | Customer relationships</t>
  </si>
  <si>
    <t>Maximum | Favorable/Unfavorable Leases, net</t>
  </si>
  <si>
    <t>15 years</t>
  </si>
  <si>
    <t>Acquisitions - Unaudited pro forma information (Details) - Frutarom - USD ($) $ in Thousands</t>
  </si>
  <si>
    <t>Unaudited pro forma net sales</t>
  </si>
  <si>
    <t>Unaudited pro forma net income attributable to the Company</t>
  </si>
  <si>
    <t>Restructuring and Other Charges, Net - Additional Information (Detail) $ in Thousands</t>
  </si>
  <si>
    <t>Sep. 30, 2019USD ($)Position</t>
  </si>
  <si>
    <t>Sep. 30, 2018USD ($)</t>
  </si>
  <si>
    <t>Sep. 30, 2019USD ($)Facility</t>
  </si>
  <si>
    <t>Restructuring Cost and Reserve [Line Items]</t>
  </si>
  <si>
    <t>Restructuring charge</t>
  </si>
  <si>
    <t>Frutarom Integration Initiative</t>
  </si>
  <si>
    <t>Expected number of sites closed | Facility</t>
  </si>
  <si>
    <t>Expected number of sites closed, period</t>
  </si>
  <si>
    <t>2 years</t>
  </si>
  <si>
    <t>2017 Productivity Program</t>
  </si>
  <si>
    <t>Employee Severance | Frutarom Integration Initiative</t>
  </si>
  <si>
    <t>Payments for restructuring</t>
  </si>
  <si>
    <t>Employee Severance | 2019 Severance Initiatives</t>
  </si>
  <si>
    <t>Number of positions expected to be eliminated | Position</t>
  </si>
  <si>
    <t>Contract Termination</t>
  </si>
  <si>
    <t>Europe, Africa and Middle East | Frutarom Integration Initiative</t>
  </si>
  <si>
    <t>Number of facilities closed | Facility</t>
  </si>
  <si>
    <t>North America | Frutarom Integration Initiative</t>
  </si>
  <si>
    <t>Restructuring and Other Charges, Net - Changes in Employee-Related Restructuring Liabilities (Detail) - USD ($) $ in Thousands</t>
  </si>
  <si>
    <t>Restructuring Reserve [Roll Forward]</t>
  </si>
  <si>
    <t>Beginning Balance</t>
  </si>
  <si>
    <t>Additional Charges (Reversals), Net</t>
  </si>
  <si>
    <t>Non-Cash Charges</t>
  </si>
  <si>
    <t>Additional charges, net</t>
  </si>
  <si>
    <t>Payments</t>
  </si>
  <si>
    <t>Ending Balance</t>
  </si>
  <si>
    <t>Frutarom Integration Initiative | Employee Severance</t>
  </si>
  <si>
    <t>Frutarom Integration Initiative | Fixed Asset Write Down [Member]</t>
  </si>
  <si>
    <t>Frutarom Integration Initiative | Other</t>
  </si>
  <si>
    <t>2019 Severance Initiatives | Employee Severance</t>
  </si>
  <si>
    <t>2019 Severance Initiatives | Other</t>
  </si>
  <si>
    <t>2017 Productivity Program | Employee Severance</t>
  </si>
  <si>
    <t>2017 Productivity Program | Other</t>
  </si>
  <si>
    <t>Taste [Member]</t>
  </si>
  <si>
    <t>Scent [Member]</t>
  </si>
  <si>
    <t>Shared IT &amp; Corporate Costs [Member]</t>
  </si>
  <si>
    <t>Goodwill and Other Intangible Assets, Net - Schedule of Movements in Goodwill (Details) $ in Thousands</t>
  </si>
  <si>
    <t>Goodwill [Roll Forward]</t>
  </si>
  <si>
    <t>Balance at December 31, 2018</t>
  </si>
  <si>
    <t>Acquisitions(1)</t>
  </si>
  <si>
    <t>Frutarom measurement period adjustment</t>
  </si>
  <si>
    <t>Foreign exchange</t>
  </si>
  <si>
    <t>Balance at September 30, 2019</t>
  </si>
  <si>
    <t>Goodwill and Other Intangible Assets, Net - Schedule of Other Intangible Assets, Net (Detail) - USD ($) $ in Thousands</t>
  </si>
  <si>
    <t>Finite-Lived Intangible Assets [Line Items]</t>
  </si>
  <si>
    <t>Total carrying value</t>
  </si>
  <si>
    <t>Total accumulated amortization</t>
  </si>
  <si>
    <t>Trade names &amp; patents</t>
  </si>
  <si>
    <t>Technological know-how</t>
  </si>
  <si>
    <t>Other</t>
  </si>
  <si>
    <t>Goodwill and Other Intangible Assets, Net - Additional Information (Detail) - USD ($) $ in Thousands</t>
  </si>
  <si>
    <t>Goodwill and Other Intangible Assets, Net - Future Estimated Amortization Expense (Details) $ in Thousands</t>
  </si>
  <si>
    <t>Estimated future intangible amortization expense, 2019</t>
  </si>
  <si>
    <t>Estimated future intangible amortization expense, 2020</t>
  </si>
  <si>
    <t>Estimated future intangible amortization expense, 2021</t>
  </si>
  <si>
    <t>Estimated future intangible amortization expense, 2022</t>
  </si>
  <si>
    <t>Estimated future intangible amortization expense, 2023</t>
  </si>
  <si>
    <t>Other Assets - Schedule of Other Assets (Detail) - USD ($) $ in Thousands</t>
  </si>
  <si>
    <t>Operating lease right-of-use assets</t>
  </si>
  <si>
    <t>Overfunded pension plans</t>
  </si>
  <si>
    <t>Cash surrender value of life insurance contracts</t>
  </si>
  <si>
    <t>Debt - Components of Debt (Detail) - USD ($) $ in Thousands</t>
  </si>
  <si>
    <t>Debt Instrument [Line Items]</t>
  </si>
  <si>
    <t>Long-term Debt, Gross</t>
  </si>
  <si>
    <t>Less: Short term borrowings</t>
  </si>
  <si>
    <t>2020 Notes</t>
  </si>
  <si>
    <t>Effective Interest Rate</t>
  </si>
  <si>
    <t>3.69%</t>
  </si>
  <si>
    <t>Credit facilities</t>
  </si>
  <si>
    <t>2021 Euro Notes</t>
  </si>
  <si>
    <t>0.82%</t>
  </si>
  <si>
    <t>2023 Notes</t>
  </si>
  <si>
    <t>3.30%</t>
  </si>
  <si>
    <t>2024 Euro Notes</t>
  </si>
  <si>
    <t>1.88%</t>
  </si>
  <si>
    <t>2026 Euro Notes</t>
  </si>
  <si>
    <t>1.93%</t>
  </si>
  <si>
    <t>2028 Notes</t>
  </si>
  <si>
    <t>4.57%</t>
  </si>
  <si>
    <t>2047 Notes</t>
  </si>
  <si>
    <t>4.44%</t>
  </si>
  <si>
    <t>2048 Notes</t>
  </si>
  <si>
    <t>5.12%</t>
  </si>
  <si>
    <t>Amortizing Note</t>
  </si>
  <si>
    <t>6.09%</t>
  </si>
  <si>
    <t>Bank overdrafts and other</t>
  </si>
  <si>
    <t>Deferred realized gains on interest rate swaps</t>
  </si>
  <si>
    <t>Term loan credit agreement | Loans payable</t>
  </si>
  <si>
    <t>3.65%</t>
  </si>
  <si>
    <t>Repayments of debt</t>
  </si>
  <si>
    <t>LIBOR | Revolver Borrowings</t>
  </si>
  <si>
    <t>1.125%</t>
  </si>
  <si>
    <t>Leases - Narrative (Details) - USD ($) $ in Thousands</t>
  </si>
  <si>
    <t>Lessee, Lease, Description [Line Items]</t>
  </si>
  <si>
    <t>Remaining lease term</t>
  </si>
  <si>
    <t>40 years</t>
  </si>
  <si>
    <t>Option to extend lease term</t>
  </si>
  <si>
    <t>Accounting Standards Update 2016-02</t>
  </si>
  <si>
    <t>Cumulative effect</t>
  </si>
  <si>
    <t>Retained earnings | Accounting Standards Update 2016-02</t>
  </si>
  <si>
    <t>Leases - Lease expenses (Details) - USD ($) $ in Thousands</t>
  </si>
  <si>
    <t>Operating lease cost</t>
  </si>
  <si>
    <t>Leases - Supplemental cash flow information (Details) $ in Thousands</t>
  </si>
  <si>
    <t>Operating cash flows from operating leases</t>
  </si>
  <si>
    <t>Leases - Supplemental balance sheet information (Details) $ in Thousands</t>
  </si>
  <si>
    <t>Operating lease liabilities</t>
  </si>
  <si>
    <t>Total operating lease liabilities</t>
  </si>
  <si>
    <t>Leases - Other information (Details)</t>
  </si>
  <si>
    <t>Weighted Average Remaining Lease Term (in years)</t>
  </si>
  <si>
    <t>11 years 8 months 12 days</t>
  </si>
  <si>
    <t>Weighted Average Discount Rate</t>
  </si>
  <si>
    <t>3.21%</t>
  </si>
  <si>
    <t>Leases - Maturities of lease liabilities (Details) $ in Thousands</t>
  </si>
  <si>
    <t>Less than 1 Year</t>
  </si>
  <si>
    <t>1-3 Years</t>
  </si>
  <si>
    <t>3-5 Years</t>
  </si>
  <si>
    <t>After 5 years</t>
  </si>
  <si>
    <t>Less: Imputed Interest</t>
  </si>
  <si>
    <t>Leases - Maturities of lease liabilities prior to adoption (Details) $ in Thousands</t>
  </si>
  <si>
    <t>Leases - Leases by region (Details) $ in Thousands</t>
  </si>
  <si>
    <t>Consolidated</t>
  </si>
  <si>
    <t>North America</t>
  </si>
  <si>
    <t>Europe, Africa and Middle East</t>
  </si>
  <si>
    <t>Greater Asia</t>
  </si>
  <si>
    <t>Latin America</t>
  </si>
  <si>
    <t>Income Taxes - Additional Information (Detail) - USD ($) $ in Millions</t>
  </si>
  <si>
    <t>Income Taxes [Line Items]</t>
  </si>
  <si>
    <t>Domestic earnings repatriated</t>
  </si>
  <si>
    <t>Undistributed foreign earnings</t>
  </si>
  <si>
    <t>Provisional income tax expense (benefit), toll charge</t>
  </si>
  <si>
    <t>Spanish tax settlement</t>
  </si>
  <si>
    <t>Effective tax rate</t>
  </si>
  <si>
    <t>17.20%</t>
  </si>
  <si>
    <t>5.00%</t>
  </si>
  <si>
    <t>17.60%</t>
  </si>
  <si>
    <t>15.00%</t>
  </si>
  <si>
    <t>Foreign Tax Authority</t>
  </si>
  <si>
    <t>Provision for uncertain tax positions</t>
  </si>
  <si>
    <t>Other Liabilities</t>
  </si>
  <si>
    <t>Unrecognized tax benefits that would impact effective tax rate</t>
  </si>
  <si>
    <t>Accrued interest and penalties</t>
  </si>
  <si>
    <t>Frutarom | Foreign Tax Authority</t>
  </si>
  <si>
    <t>Frutarom | Other Liabilities</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t>
  </si>
  <si>
    <t>Liability-based awards</t>
  </si>
  <si>
    <t>Segment Information - Additional Information (Detail) $ in Thousands</t>
  </si>
  <si>
    <t>6 Months Ended</t>
  </si>
  <si>
    <t>Jun. 30, 2018USD ($)</t>
  </si>
  <si>
    <t>Sep. 30, 2019USD ($)segmentcategory</t>
  </si>
  <si>
    <t>Revenues from External Customers and Long-Lived Assets [Line Items]</t>
  </si>
  <si>
    <t>Number of segments | segment</t>
  </si>
  <si>
    <t>Number of categories | category</t>
  </si>
  <si>
    <t>Net sales attributed to all foreign countries | Sales</t>
  </si>
  <si>
    <t>Maximum percentage of total consolidated net sales attributed to any non-U.S. country</t>
  </si>
  <si>
    <t>6.00%</t>
  </si>
  <si>
    <t>Geographic Concentration Risk | Net sales related to the U.S.</t>
  </si>
  <si>
    <t>Geographic Concentration Risk | Net sales attributed to all foreign countries</t>
  </si>
  <si>
    <t>Segment Information - Reportable Segment Information (Detail) - USD ($) $ in Thousands</t>
  </si>
  <si>
    <t>Net sales:</t>
  </si>
  <si>
    <t>Segment profit:</t>
  </si>
  <si>
    <t>Gain on sales of fixed assets</t>
  </si>
  <si>
    <t>Other income (expense)</t>
  </si>
  <si>
    <t>Corporate and Other</t>
  </si>
  <si>
    <t>Operational improvement initiative costs</t>
  </si>
  <si>
    <t>Acquisition and related costs</t>
  </si>
  <si>
    <t>Integration-related costs</t>
  </si>
  <si>
    <t>Frutarom Acquisition Related Costs</t>
  </si>
  <si>
    <t>FDA Mandated Product Recall</t>
  </si>
  <si>
    <t>Operating Segments | Taste</t>
  </si>
  <si>
    <t>Operating Segments | Scent</t>
  </si>
  <si>
    <t>Operating Segments | Frutarom</t>
  </si>
  <si>
    <t>Corporate, Non-Segment</t>
  </si>
  <si>
    <t>Acquisition-related Costs</t>
  </si>
  <si>
    <t>Segment Information Segment Information - Net Sales by Destination of Product Delivery (Details) - USD ($) $ in Thousands</t>
  </si>
  <si>
    <t>Employee Benefits - Pension and Other Defined Contribution Retirement Plan Expenses (Detail) - Pension Plans - USD ($) $ in Thousands</t>
  </si>
  <si>
    <t>U.S. Plans</t>
  </si>
  <si>
    <t>Defined Benefit Plan Disclosure [Line Items]</t>
  </si>
  <si>
    <t>Service cost for benefits earned</t>
  </si>
  <si>
    <t>Interest cost on projected benefit obligation</t>
  </si>
  <si>
    <t>Expected return on plan assets</t>
  </si>
  <si>
    <t>Net amortization and deferrals</t>
  </si>
  <si>
    <t>Net periodic benefit (income) cost</t>
  </si>
  <si>
    <t>Non-U.S. Plans</t>
  </si>
  <si>
    <t>Employee Benefits - Additional Information (Detail)</t>
  </si>
  <si>
    <t>Defined Contribution and Other Retirement Plans</t>
  </si>
  <si>
    <t>Contribution to the plans</t>
  </si>
  <si>
    <t>Expected contribution to the plan</t>
  </si>
  <si>
    <t>U.S. Plans | Pension Plans</t>
  </si>
  <si>
    <t>Non-U.S. Plans | Pension Plans</t>
  </si>
  <si>
    <t>Benefit payments</t>
  </si>
  <si>
    <t>Employee Benefits - Postretirement Benefits Other Than Pension Expenses (Detail) - Defined Contribution and Other Retirement Plans - USD ($) $ in Thousands</t>
  </si>
  <si>
    <t>Financial Instruments - Carrying Amount and Estimated Fair Values of Financial Instruments (Detail) - USD ($) $ in Thousands</t>
  </si>
  <si>
    <t>Reported Value Measurement</t>
  </si>
  <si>
    <t>Fair Value, Balance Sheet Grouping, Financial Statement Captions [Line Items]</t>
  </si>
  <si>
    <t>Cash and Cash Equivalents, Fair Value Disclosure</t>
  </si>
  <si>
    <t>Credit facilities and bank overdrafts</t>
  </si>
  <si>
    <t>Derivative Asset</t>
  </si>
  <si>
    <t>Derivative Liability</t>
  </si>
  <si>
    <t>Reported Value Measurement | 2020 Notes</t>
  </si>
  <si>
    <t>Senior Notes, Noncurrent</t>
  </si>
  <si>
    <t>Reported Value Measurement | 2023 Notes</t>
  </si>
  <si>
    <t>Reported Value Measurement | 2021 Euro Notes</t>
  </si>
  <si>
    <t>Reported Value Measurement | 2024 Euro Notes</t>
  </si>
  <si>
    <t>Reported Value Measurement | 2026 Euro Notes</t>
  </si>
  <si>
    <t>Reported Value Measurement | 2028 Notes</t>
  </si>
  <si>
    <t>Reported Value Measurement | 2048 Notes</t>
  </si>
  <si>
    <t>Reported Value Measurement | 2047 Notes</t>
  </si>
  <si>
    <t>Reported Value Measurement | Term loan credit agreement</t>
  </si>
  <si>
    <t>Reported Value Measurement | Amortizing Note</t>
  </si>
  <si>
    <t>Estimate of Fair Value Measurement [Member]</t>
  </si>
  <si>
    <t>Estimate of Fair Value Measurement [Member] | 2020 Notes</t>
  </si>
  <si>
    <t>Estimate of Fair Value Measurement [Member] | 2023 Notes</t>
  </si>
  <si>
    <t>Estimate of Fair Value Measurement [Member] | 2021 Euro Notes</t>
  </si>
  <si>
    <t>Estimate of Fair Value Measurement [Member] | 2024 Euro Notes</t>
  </si>
  <si>
    <t>Estimate of Fair Value Measurement [Member] | 2026 Euro Notes</t>
  </si>
  <si>
    <t>Estimate of Fair Value Measurement [Member] | 2028 Notes</t>
  </si>
  <si>
    <t>Estimate of Fair Value Measurement [Member] | 2048 Notes</t>
  </si>
  <si>
    <t>Estimate of Fair Value Measurement [Member] | 2047 Notes</t>
  </si>
  <si>
    <t>Estimate of Fair Value Measurement [Member] | Term loan credit agreement</t>
  </si>
  <si>
    <t>Estimate of Fair Value Measurement [Member] | Amortizing Note</t>
  </si>
  <si>
    <t>Financial Instruments - Additional Information (Detail)</t>
  </si>
  <si>
    <t>Sep. 30, 2019USD ($)swap</t>
  </si>
  <si>
    <t>Sep. 30, 2018USD ($)swap</t>
  </si>
  <si>
    <t>Derivative [Line Items]</t>
  </si>
  <si>
    <t>Derivative losses included in AOCI</t>
  </si>
  <si>
    <t>Net investment hedge ineffectiveness</t>
  </si>
  <si>
    <t>Cash flow hedge ineffectiveness</t>
  </si>
  <si>
    <t>Derivative, Gain (Loss) on Derivative, Net</t>
  </si>
  <si>
    <t>Total Fair Value, Derivative Assets</t>
  </si>
  <si>
    <t>Foreign currency contract</t>
  </si>
  <si>
    <t>Term of derivative</t>
  </si>
  <si>
    <t>12 months</t>
  </si>
  <si>
    <t>Interest rate swaps</t>
  </si>
  <si>
    <t>Number of instruments terminated (swap) | swap</t>
  </si>
  <si>
    <t>Currency Swap</t>
  </si>
  <si>
    <t>Notional amount</t>
  </si>
  <si>
    <t>Designated as Hedging Instrument [Member]</t>
  </si>
  <si>
    <t>Designated as Hedging Instrument [Member] | Currency Swap</t>
  </si>
  <si>
    <t>Number of Foreign Currency Derivatives Held | swap</t>
  </si>
  <si>
    <t>Not Designated as Hedging Instrument [Member]</t>
  </si>
  <si>
    <t>Not Designated as Hedging Instrument [Member] | Currency Swap</t>
  </si>
  <si>
    <t>Deal Contingent Swaps | Interest expense | Interest rate swaps</t>
  </si>
  <si>
    <t>Financial Instruments - Derivative Instruments Notional Amount Outstanding (Detail) - USD ($) $ in Thousands</t>
  </si>
  <si>
    <t>Forward Contracts [Member]</t>
  </si>
  <si>
    <t>Schedule Of Information By Major Category Of Credit Derivatives Contracts [Line Items]</t>
  </si>
  <si>
    <t>Derivative instruments outstanding</t>
  </si>
  <si>
    <t>Financial Instruments - Derivative Instruments Measured at Fair Value (Detail) - USD ($) $ in Thousands</t>
  </si>
  <si>
    <t>Derivatives, Fair Value [Line Items]</t>
  </si>
  <si>
    <t>Foreign currency contracts</t>
  </si>
  <si>
    <t>Total Fair Value, Derivative Liabilities</t>
  </si>
  <si>
    <t>Fair Value of Derivatives Designated as Hedging Instruments [Member]</t>
  </si>
  <si>
    <t>Fair Value of Derivatives Designated as Hedging Instruments [Member] | Foreign currency contracts</t>
  </si>
  <si>
    <t>Fair Value of Derivatives Designated as Hedging Instruments [Member] | Currency Swap</t>
  </si>
  <si>
    <t>Fair Value of Derivatives Not Designated as Hedging Instruments [Member]</t>
  </si>
  <si>
    <t>Fair Value of Derivatives Not Designated as Hedging Instruments [Member] | Foreign currency contracts</t>
  </si>
  <si>
    <t>Fair Value of Derivatives Not Designated as Hedging Instruments [Member] | Currency Swap</t>
  </si>
  <si>
    <t>Financial Instruments - Derivative Instruments Which Were Not Designated as Hedging Instruments (Detail) - USD ($) $ in Thousands</t>
  </si>
  <si>
    <t>Derivative Instruments, Gain (Loss) [Line Items]</t>
  </si>
  <si>
    <t>Foreign currency contracts | Other Nonoperating Income (Expense) [Member]</t>
  </si>
  <si>
    <t>Deal Contingent Swaps | Foreign currency contracts | Other Nonoperating Income (Expense) [Member]</t>
  </si>
  <si>
    <t>Deal Contingent Swaps | Interest rate swaps | Interest expens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Interest Expense</t>
  </si>
  <si>
    <t>Foreign currency contracts | Derivatives in Cash Flow Hedging Relationships [Member]</t>
  </si>
  <si>
    <t>Foreign currency contracts | Derivatives in Net Investment Hedging Relationships [Member]</t>
  </si>
  <si>
    <t>Foreign currency contracts | Cost of goods sold | Derivatives in Cash Flow Hedging Relationships [Member]</t>
  </si>
  <si>
    <t>Cross Currency Swaps | Derivatives in Net Investment Hedging Relationships [Member]</t>
  </si>
  <si>
    <t>Forward Contracts [Member] | Derivatives in Net Investment Hedging Relationships [Member]</t>
  </si>
  <si>
    <t>Forward Contracts [Member] | Cost of Sales [Member] | Derivatives in Cash Flow Hedging Relationships [Member]</t>
  </si>
  <si>
    <t>Currency Swap | Derivatives in Net Investment Hedging Relationships [Member]</t>
  </si>
  <si>
    <t>2024 Euro Notes | Derivatives in Net Investment Hedging Relationships [Member]</t>
  </si>
  <si>
    <t>Interest rate swaps | Derivatives in Cash Flow Hedging Relationships [Member]</t>
  </si>
  <si>
    <t>Interest rate swaps | Interest expense | Derivatives in Cash Flow Hedging Relationships [Member]</t>
  </si>
  <si>
    <t>Senior Notes 2016 | Derivatives in Net Investment Hedging Relationships [Member]</t>
  </si>
  <si>
    <t>Senior Notes Maturing 2021 through 2026 | Derivatives in Net Investment Hedging Relationships [Member]</t>
  </si>
  <si>
    <t>Accumulated Net Gain (Loss) from Designated or Qualifying Cash Flow Hedges | Interest rate swaps</t>
  </si>
  <si>
    <t>Accumulated Other Comprehensive Income (Loss) - Schedule of Changes in Accumulated Other Comprehensive Income (Loss) (Detail) - USD ($) $ in Thousands</t>
  </si>
  <si>
    <t>Dec. 31, 2017</t>
  </si>
  <si>
    <t>Accumulated Other Comprehensive Income (Loss) [Line Items]</t>
  </si>
  <si>
    <t>Stockholders' Equity Attributable to Parent</t>
  </si>
  <si>
    <t>Accumulated Other Comprehensive Income (Loss) [Roll Forward]</t>
  </si>
  <si>
    <t>Accumulated other comprehensive loss (income), net of tax, beginning balance</t>
  </si>
  <si>
    <t>Accumulated other comprehensive loss (income), net of tax, ending balance</t>
  </si>
  <si>
    <t>Accumulated Translation Adjustment [Member]</t>
  </si>
  <si>
    <t>OCI, before Reclassifications, Net of Tax, Attributable to Parent</t>
  </si>
  <si>
    <t>Reclassification from AOCI, Current Period, Net of Tax, Attributable to Parent</t>
  </si>
  <si>
    <t>Other Comprehensive Income (Loss), Net of Tax, Portion Attributable to Parent</t>
  </si>
  <si>
    <t>Accumulated Net Gain (Loss) from Designated or Qualifying Cash Flow Hedges</t>
  </si>
  <si>
    <t>Accumulated Defined Benefit Plans Adjustment</t>
  </si>
  <si>
    <t>AOCI Attributable to Par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Accumulated Net Gain (Loss) from Designated or Qualifying Cash Flow Hedges | Foreign currency contracts</t>
  </si>
  <si>
    <t>Accumulated Defined Benefit Plans Adjustment, Net Prior Service Attributable to Parent [Member]</t>
  </si>
  <si>
    <t>Reclassification from Accumulated Other Comprehensive Income, Current Period, before Tax</t>
  </si>
  <si>
    <t>Accumulated Defined Benefit Plans Adjustment, Net Gain (Loss) Attributable to Parent [Member]</t>
  </si>
  <si>
    <t>Reclassification out of Accumulated Other Comprehensive Income | Accumulated Net Gain (Loss) from Designated or Qualifying Cash Flow Hedges</t>
  </si>
  <si>
    <t>Reclassification from Accumulated Other Comprehensive Income, Current Period, Net of Tax</t>
  </si>
  <si>
    <t>Reclassification out of Accumulated Other Comprehensive Income | Accumulated Defined Benefit Plans Adjustment</t>
  </si>
  <si>
    <t>Commitments and Contingencies - Additional Information (Detail)</t>
  </si>
  <si>
    <t>Mar. 31, 2018USD ($)</t>
  </si>
  <si>
    <t>Dec. 31, 2017USD ($)</t>
  </si>
  <si>
    <t>Sep. 30, 2019USD ($)Facilityproperty</t>
  </si>
  <si>
    <t>Mar. 31, 2020USD ($)</t>
  </si>
  <si>
    <t>Commitments And Contingencies [Line Items]</t>
  </si>
  <si>
    <t>Bank guarantees related to appeals on income tax and indirect tax cases</t>
  </si>
  <si>
    <t>Available lines of credit</t>
  </si>
  <si>
    <t>Duration as potentially responsible party, years</t>
  </si>
  <si>
    <t>20 years</t>
  </si>
  <si>
    <t>Number of facilities under potentially responsible party investigation | property</t>
  </si>
  <si>
    <t>Property, Plant and Equipment, Net</t>
  </si>
  <si>
    <t>Bank guarantees and pledged assets to pursue defenses related to other contingencies</t>
  </si>
  <si>
    <t>Loss contingency accrual for the period</t>
  </si>
  <si>
    <t>Product liability</t>
  </si>
  <si>
    <t>Settlement of claim</t>
  </si>
  <si>
    <t>Product Liability Contingency, Loss Exposure in Excess of Accrual, Amount Paid</t>
  </si>
  <si>
    <t>Reimbursement to supplier</t>
  </si>
  <si>
    <t>Bank guarantees and standby letters of credit</t>
  </si>
  <si>
    <t>Bank guarantees and letters of credit outstanding</t>
  </si>
  <si>
    <t>Pledged assets</t>
  </si>
  <si>
    <t>The amount of pledged assets, principally PP&amp;E to cover income tax and indirect tax assessments</t>
  </si>
  <si>
    <t>Reserve for Environmental Costs</t>
  </si>
  <si>
    <t>Estimation of possible loss</t>
  </si>
  <si>
    <t>Damages from Product Defects</t>
  </si>
  <si>
    <t>Additional litigation reserve</t>
  </si>
  <si>
    <t>CHINA</t>
  </si>
  <si>
    <t>Number of facilities | Facility</t>
  </si>
  <si>
    <t>Guangzhou Flavors Plant | CHINA</t>
  </si>
  <si>
    <t>Guangzhou Fragrance Plant | CHINA</t>
  </si>
  <si>
    <t>Zhejiang Ingredients Plant</t>
  </si>
  <si>
    <t>Gain Contingency, Expected Relocation Payments</t>
  </si>
  <si>
    <t>Gain Contingency, Relocation Payments Received</t>
  </si>
  <si>
    <t>Zhejiang Ingredients Plant | CHINA</t>
  </si>
  <si>
    <t>Minimum</t>
  </si>
  <si>
    <t>Maximum</t>
  </si>
  <si>
    <t>Amended credit facility | Citibank, N.A.</t>
  </si>
  <si>
    <t>Line of credit facility, maximum borrowing capacity</t>
  </si>
  <si>
    <t>Redeemable Noncontrolling Interests (Details) - USD ($) $ in Thousands</t>
  </si>
  <si>
    <t>Stockholders' Equity Attributable to Noncontrolling Interest [Roll Forward]</t>
  </si>
  <si>
    <t>Share of profit or loss attributable to redeemable noncontrolling interests</t>
  </si>
  <si>
    <t>Redeemable Noncontrolling Interest</t>
  </si>
  <si>
    <t>Acquired through acquisitions during 2019</t>
  </si>
  <si>
    <t>Impact of foreign exchange translation</t>
  </si>
  <si>
    <t>Redemption value adjustment for the current period</t>
  </si>
  <si>
    <t>Exercises of redeemable noncontrolling interests</t>
  </si>
  <si>
    <t>Measurement period adjustmen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6776222</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60</v>
      </c>
    </row>
    <row r="44" spans="1:3">
      <c r="A44" s="4" t="s">
        <v>55</v>
      </c>
      <c r="B44" s="4" t="s">
        <v>56</v>
      </c>
    </row>
    <row r="45" spans="1:3">
      <c r="A45" s="4" t="s">
        <v>61</v>
      </c>
    </row>
    <row r="46" spans="1:3">
      <c r="A46" s="3" t="s">
        <v>4</v>
      </c>
    </row>
    <row r="47" spans="1:3">
      <c r="A47" s="4" t="s">
        <v>51</v>
      </c>
      <c r="B47" s="4" t="s">
        <v>61</v>
      </c>
    </row>
    <row r="48" spans="1:3">
      <c r="A48" s="4" t="s">
        <v>53</v>
      </c>
      <c r="B48" s="4" t="s">
        <v>62</v>
      </c>
    </row>
    <row r="49" spans="1:3">
      <c r="A49" s="4" t="s">
        <v>55</v>
      </c>
      <c r="B49" s="4" t="s">
        <v>56</v>
      </c>
    </row>
    <row r="50" spans="1:3">
      <c r="A50" s="4" t="s">
        <v>63</v>
      </c>
    </row>
    <row r="51" spans="1:3">
      <c r="A51" s="3" t="s">
        <v>4</v>
      </c>
    </row>
    <row r="52" spans="1:3">
      <c r="A52" s="4" t="s">
        <v>51</v>
      </c>
      <c r="B52" s="4" t="s">
        <v>63</v>
      </c>
    </row>
    <row r="53" spans="1:3">
      <c r="A53" s="4" t="s">
        <v>53</v>
      </c>
      <c r="B53" s="4" t="s">
        <v>64</v>
      </c>
    </row>
    <row r="54" spans="1:3">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94897</v>
      </c>
      <c r="C3" s="6" t="n">
        <v>634897</v>
      </c>
    </row>
    <row r="4" spans="1:3">
      <c r="A4" s="4" t="s">
        <v>69</v>
      </c>
      <c r="B4" s="5" t="n">
        <v>9157</v>
      </c>
      <c r="C4" s="5" t="n">
        <v>13625</v>
      </c>
    </row>
    <row r="5" spans="1:3">
      <c r="A5" s="4" t="s">
        <v>70</v>
      </c>
      <c r="B5" s="5" t="n">
        <v>942705</v>
      </c>
      <c r="C5" s="5" t="n">
        <v>937765</v>
      </c>
    </row>
    <row r="6" spans="1:3">
      <c r="A6" s="3" t="s">
        <v>71</v>
      </c>
    </row>
    <row r="7" spans="1:3">
      <c r="A7" s="4" t="s">
        <v>72</v>
      </c>
      <c r="B7" s="5" t="n">
        <v>570426</v>
      </c>
      <c r="C7" s="5" t="n">
        <v>568916</v>
      </c>
    </row>
    <row r="8" spans="1:3">
      <c r="A8" s="4" t="s">
        <v>73</v>
      </c>
      <c r="B8" s="5" t="n">
        <v>52119</v>
      </c>
      <c r="C8" s="5" t="n">
        <v>48819</v>
      </c>
    </row>
    <row r="9" spans="1:3">
      <c r="A9" s="4" t="s">
        <v>74</v>
      </c>
      <c r="B9" s="5" t="n">
        <v>503844</v>
      </c>
      <c r="C9" s="5" t="n">
        <v>460802</v>
      </c>
    </row>
    <row r="10" spans="1:3">
      <c r="A10" s="4" t="s">
        <v>75</v>
      </c>
      <c r="B10" s="5" t="n">
        <v>1126389</v>
      </c>
      <c r="C10" s="5" t="n">
        <v>1078537</v>
      </c>
    </row>
    <row r="11" spans="1:3">
      <c r="A11" s="4" t="s">
        <v>76</v>
      </c>
      <c r="B11" s="5" t="n">
        <v>325410</v>
      </c>
      <c r="C11" s="5" t="n">
        <v>277036</v>
      </c>
    </row>
    <row r="12" spans="1:3">
      <c r="A12" s="4" t="s">
        <v>77</v>
      </c>
      <c r="B12" s="5" t="n">
        <v>2898558</v>
      </c>
      <c r="C12" s="5" t="n">
        <v>2941860</v>
      </c>
    </row>
    <row r="13" spans="1:3">
      <c r="A13" s="4" t="s">
        <v>78</v>
      </c>
      <c r="B13" s="5" t="n">
        <v>2616321</v>
      </c>
      <c r="C13" s="5" t="n">
        <v>2492938</v>
      </c>
    </row>
    <row r="14" spans="1:3">
      <c r="A14" s="4" t="s">
        <v>79</v>
      </c>
      <c r="B14" s="5" t="n">
        <v>-1302782</v>
      </c>
      <c r="C14" s="5" t="n">
        <v>-1251786</v>
      </c>
    </row>
    <row r="15" spans="1:3">
      <c r="A15" s="4" t="s">
        <v>80</v>
      </c>
      <c r="B15" s="5" t="n">
        <v>1313539</v>
      </c>
      <c r="C15" s="5" t="n">
        <v>1241152</v>
      </c>
    </row>
    <row r="16" spans="1:3">
      <c r="A16" s="4" t="s">
        <v>81</v>
      </c>
      <c r="B16" s="5" t="n">
        <v>5381447</v>
      </c>
      <c r="C16" s="5" t="n">
        <v>5378388</v>
      </c>
    </row>
    <row r="17" spans="1:3">
      <c r="A17" s="4" t="s">
        <v>82</v>
      </c>
      <c r="B17" s="5" t="n">
        <v>2829931</v>
      </c>
      <c r="C17" s="5" t="n">
        <v>3039322</v>
      </c>
    </row>
    <row r="18" spans="1:3">
      <c r="A18" s="4" t="s">
        <v>83</v>
      </c>
      <c r="B18" s="5" t="n">
        <v>561249</v>
      </c>
      <c r="C18" s="5" t="n">
        <v>288673</v>
      </c>
    </row>
    <row r="19" spans="1:3">
      <c r="A19" s="4" t="s">
        <v>84</v>
      </c>
      <c r="B19" s="5" t="n">
        <v>12984724</v>
      </c>
      <c r="C19" s="5" t="n">
        <v>12889395</v>
      </c>
    </row>
    <row r="20" spans="1:3">
      <c r="A20" s="3" t="s">
        <v>85</v>
      </c>
    </row>
    <row r="21" spans="1:3">
      <c r="A21" s="4" t="s">
        <v>86</v>
      </c>
      <c r="B21" s="5" t="n">
        <v>384823</v>
      </c>
      <c r="C21" s="5" t="n">
        <v>48642</v>
      </c>
    </row>
    <row r="22" spans="1:3">
      <c r="A22" s="4" t="s">
        <v>87</v>
      </c>
      <c r="B22" s="5" t="n">
        <v>416563</v>
      </c>
      <c r="C22" s="5" t="n">
        <v>471382</v>
      </c>
    </row>
    <row r="23" spans="1:3">
      <c r="A23" s="4" t="s">
        <v>88</v>
      </c>
      <c r="B23" s="5" t="n">
        <v>111669</v>
      </c>
      <c r="C23" s="5" t="n">
        <v>121080</v>
      </c>
    </row>
    <row r="24" spans="1:3">
      <c r="A24" s="4" t="s">
        <v>89</v>
      </c>
      <c r="B24" s="5" t="n">
        <v>80032</v>
      </c>
      <c r="C24" s="5" t="n">
        <v>77779</v>
      </c>
    </row>
    <row r="25" spans="1:3">
      <c r="A25" s="4" t="s">
        <v>90</v>
      </c>
      <c r="B25" s="5" t="n">
        <v>419362</v>
      </c>
      <c r="C25" s="5" t="n">
        <v>409428</v>
      </c>
    </row>
    <row r="26" spans="1:3">
      <c r="A26" s="4" t="s">
        <v>91</v>
      </c>
      <c r="B26" s="5" t="n">
        <v>1412449</v>
      </c>
      <c r="C26" s="5" t="n">
        <v>1128311</v>
      </c>
    </row>
    <row r="27" spans="1:3">
      <c r="A27" s="4" t="s">
        <v>92</v>
      </c>
      <c r="B27" s="5" t="n">
        <v>4008134</v>
      </c>
      <c r="C27" s="5" t="n">
        <v>4504417</v>
      </c>
    </row>
    <row r="28" spans="1:3">
      <c r="A28" s="4" t="s">
        <v>93</v>
      </c>
      <c r="B28" s="5" t="n">
        <v>217604</v>
      </c>
      <c r="C28" s="5" t="n">
        <v>227172</v>
      </c>
    </row>
    <row r="29" spans="1:3">
      <c r="A29" s="4" t="s">
        <v>94</v>
      </c>
      <c r="B29" s="5" t="n">
        <v>634030</v>
      </c>
      <c r="C29" s="5" t="n">
        <v>655879</v>
      </c>
    </row>
    <row r="30" spans="1:3">
      <c r="A30" s="4" t="s">
        <v>95</v>
      </c>
      <c r="B30" s="5" t="n">
        <v>530974</v>
      </c>
      <c r="C30" s="5" t="n">
        <v>248436</v>
      </c>
    </row>
    <row r="31" spans="1:3">
      <c r="A31" s="4" t="s">
        <v>96</v>
      </c>
      <c r="B31" s="5" t="n">
        <v>5390742</v>
      </c>
      <c r="C31" s="5" t="n">
        <v>5635904</v>
      </c>
    </row>
    <row r="32" spans="1:3">
      <c r="A32" s="4" t="s">
        <v>97</v>
      </c>
      <c r="B32" s="4" t="s">
        <v>98</v>
      </c>
      <c r="C32" s="4" t="s">
        <v>98</v>
      </c>
    </row>
    <row r="33" spans="1:3">
      <c r="A33" s="4" t="s">
        <v>99</v>
      </c>
      <c r="B33" s="5" t="n">
        <v>114545</v>
      </c>
      <c r="C33" s="5" t="n">
        <v>81806</v>
      </c>
    </row>
    <row r="34" spans="1:3">
      <c r="A34" s="3" t="s">
        <v>100</v>
      </c>
    </row>
    <row r="35" spans="1:3">
      <c r="A35" s="4" t="s">
        <v>101</v>
      </c>
      <c r="B35" s="5" t="n">
        <v>16066</v>
      </c>
      <c r="C35" s="5" t="n">
        <v>16066</v>
      </c>
    </row>
    <row r="36" spans="1:3">
      <c r="A36" s="4" t="s">
        <v>102</v>
      </c>
      <c r="B36" s="5" t="n">
        <v>3816352</v>
      </c>
      <c r="C36" s="5" t="n">
        <v>3793609</v>
      </c>
    </row>
    <row r="37" spans="1:3">
      <c r="A37" s="4" t="s">
        <v>103</v>
      </c>
      <c r="B37" s="5" t="n">
        <v>4114299</v>
      </c>
      <c r="C37" s="5" t="n">
        <v>3956221</v>
      </c>
    </row>
    <row r="38" spans="1:3">
      <c r="A38" s="4" t="s">
        <v>104</v>
      </c>
      <c r="B38" s="5" t="n">
        <v>-867552</v>
      </c>
      <c r="C38" s="5" t="n">
        <v>-702227</v>
      </c>
    </row>
    <row r="39" spans="1:3">
      <c r="A39" s="4" t="s">
        <v>105</v>
      </c>
      <c r="B39" s="5" t="n">
        <v>-1023346</v>
      </c>
      <c r="C39" s="5" t="n">
        <v>-1030718</v>
      </c>
    </row>
    <row r="40" spans="1:3">
      <c r="A40" s="4" t="s">
        <v>106</v>
      </c>
      <c r="B40" s="5" t="n">
        <v>6055819</v>
      </c>
      <c r="C40" s="5" t="n">
        <v>6032951</v>
      </c>
    </row>
    <row r="41" spans="1:3">
      <c r="A41" s="4" t="s">
        <v>107</v>
      </c>
      <c r="B41" s="5" t="n">
        <v>11169</v>
      </c>
      <c r="C41" s="5" t="n">
        <v>10423</v>
      </c>
    </row>
    <row r="42" spans="1:3">
      <c r="A42" s="4" t="s">
        <v>108</v>
      </c>
      <c r="B42" s="5" t="n">
        <v>6066988</v>
      </c>
      <c r="C42" s="5" t="n">
        <v>6043374</v>
      </c>
    </row>
    <row r="43" spans="1:3">
      <c r="A43" s="4" t="s">
        <v>109</v>
      </c>
      <c r="B43" s="6" t="n">
        <v>12984724</v>
      </c>
      <c r="C43" s="6" t="n">
        <v>1288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76</v>
      </c>
    </row>
    <row r="4" spans="1:2">
      <c r="A4" s="4" t="s">
        <v>97</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6</v>
      </c>
    </row>
    <row r="2" spans="1:3">
      <c r="A2" s="3" t="s">
        <v>111</v>
      </c>
    </row>
    <row r="3" spans="1:3">
      <c r="A3" s="4" t="s">
        <v>112</v>
      </c>
      <c r="B3" s="6" t="n">
        <v>8489</v>
      </c>
      <c r="C3" s="6" t="n">
        <v>9173</v>
      </c>
    </row>
    <row r="4" spans="1:3">
      <c r="A4" s="4" t="s">
        <v>113</v>
      </c>
      <c r="B4" s="7" t="n">
        <v>0.125</v>
      </c>
      <c r="C4" s="7" t="n">
        <v>0.125</v>
      </c>
    </row>
    <row r="5" spans="1:3">
      <c r="A5" s="4" t="s">
        <v>114</v>
      </c>
      <c r="B5" s="5" t="n">
        <v>500000000</v>
      </c>
      <c r="C5" s="5" t="n">
        <v>500000000</v>
      </c>
    </row>
    <row r="6" spans="1:3">
      <c r="A6" s="4" t="s">
        <v>115</v>
      </c>
      <c r="B6" s="5" t="n">
        <v>128526137</v>
      </c>
      <c r="C6" s="5" t="n">
        <v>128526137</v>
      </c>
    </row>
    <row r="7" spans="1:3">
      <c r="A7" s="4" t="s">
        <v>116</v>
      </c>
      <c r="B7" s="5" t="n">
        <v>106775922</v>
      </c>
      <c r="C7" s="5" t="n">
        <v>106619202</v>
      </c>
    </row>
    <row r="8" spans="1:3">
      <c r="A8" s="4" t="s">
        <v>117</v>
      </c>
      <c r="B8" s="5" t="n">
        <v>21750215</v>
      </c>
      <c r="C8" s="5" t="n">
        <v>21906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5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5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6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7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2</v>
      </c>
      <c r="B1" s="2" t="s">
        <v>119</v>
      </c>
      <c r="D1" s="2" t="s">
        <v>1</v>
      </c>
      <c r="F1" s="2" t="s">
        <v>363</v>
      </c>
    </row>
    <row r="2" spans="1:8">
      <c r="B2" s="2" t="s">
        <v>2</v>
      </c>
      <c r="C2" s="2" t="s">
        <v>120</v>
      </c>
      <c r="D2" s="2" t="s">
        <v>2</v>
      </c>
      <c r="E2" s="2" t="s">
        <v>120</v>
      </c>
      <c r="F2" s="2" t="s">
        <v>66</v>
      </c>
      <c r="G2" s="2" t="s">
        <v>364</v>
      </c>
      <c r="H2" s="2" t="s">
        <v>365</v>
      </c>
    </row>
    <row r="3" spans="1:8">
      <c r="A3" s="3" t="s">
        <v>366</v>
      </c>
    </row>
    <row r="4" spans="1:8">
      <c r="A4" s="4" t="s">
        <v>367</v>
      </c>
      <c r="B4" s="6" t="n">
        <v>100000</v>
      </c>
      <c r="D4" s="6" t="n">
        <v>100000</v>
      </c>
    </row>
    <row r="5" spans="1:8">
      <c r="A5" s="4" t="s">
        <v>368</v>
      </c>
      <c r="D5" s="5" t="n">
        <v>76000</v>
      </c>
      <c r="E5" s="6" t="n">
        <v>11000</v>
      </c>
    </row>
    <row r="6" spans="1:8">
      <c r="A6" s="4" t="s">
        <v>369</v>
      </c>
      <c r="D6" s="5" t="n">
        <v>204000</v>
      </c>
      <c r="F6" s="6" t="n">
        <v>128000</v>
      </c>
    </row>
    <row r="7" spans="1:8">
      <c r="A7" s="4" t="s">
        <v>370</v>
      </c>
      <c r="B7" s="6" t="n">
        <v>1700</v>
      </c>
      <c r="C7" s="6" t="n">
        <v>800</v>
      </c>
      <c r="D7" s="6" t="n">
        <v>4700</v>
      </c>
      <c r="E7" s="6" t="n">
        <v>2700</v>
      </c>
    </row>
    <row r="8" spans="1:8">
      <c r="A8" s="4" t="s">
        <v>371</v>
      </c>
    </row>
    <row r="9" spans="1:8">
      <c r="A9" s="3" t="s">
        <v>366</v>
      </c>
    </row>
    <row r="10" spans="1:8">
      <c r="A10" s="4" t="s">
        <v>372</v>
      </c>
      <c r="F10" s="5" t="n">
        <v>-981</v>
      </c>
      <c r="G10" s="6" t="n">
        <v>-1962</v>
      </c>
    </row>
    <row r="11" spans="1:8">
      <c r="A11" s="4" t="s">
        <v>373</v>
      </c>
    </row>
    <row r="12" spans="1:8">
      <c r="A12" s="3" t="s">
        <v>366</v>
      </c>
    </row>
    <row r="13" spans="1:8">
      <c r="A13" s="4" t="s">
        <v>372</v>
      </c>
      <c r="F13" s="6" t="n">
        <v>-981</v>
      </c>
      <c r="G13" s="6" t="n">
        <v>-1962</v>
      </c>
      <c r="H13" s="6"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1267345</v>
      </c>
      <c r="C4" s="6" t="n">
        <v>907548</v>
      </c>
      <c r="D4" s="6" t="n">
        <v>3856315</v>
      </c>
      <c r="E4" s="6" t="n">
        <v>2758492</v>
      </c>
    </row>
    <row r="5" spans="1:5">
      <c r="A5" s="4" t="s">
        <v>123</v>
      </c>
      <c r="B5" s="5" t="n">
        <v>734257</v>
      </c>
      <c r="C5" s="5" t="n">
        <v>506882</v>
      </c>
      <c r="D5" s="5" t="n">
        <v>2245729</v>
      </c>
      <c r="E5" s="5" t="n">
        <v>1553300</v>
      </c>
    </row>
    <row r="6" spans="1:5">
      <c r="A6" s="4" t="s">
        <v>124</v>
      </c>
      <c r="B6" s="5" t="n">
        <v>533088</v>
      </c>
      <c r="C6" s="5" t="n">
        <v>400666</v>
      </c>
      <c r="D6" s="5" t="n">
        <v>1610586</v>
      </c>
      <c r="E6" s="5" t="n">
        <v>1205192</v>
      </c>
    </row>
    <row r="7" spans="1:5">
      <c r="A7" s="4" t="s">
        <v>125</v>
      </c>
      <c r="B7" s="5" t="n">
        <v>85077</v>
      </c>
      <c r="C7" s="5" t="n">
        <v>75302</v>
      </c>
      <c r="D7" s="5" t="n">
        <v>260489</v>
      </c>
      <c r="E7" s="5" t="n">
        <v>228545</v>
      </c>
    </row>
    <row r="8" spans="1:5">
      <c r="A8" s="4" t="s">
        <v>126</v>
      </c>
      <c r="B8" s="5" t="n">
        <v>210829</v>
      </c>
      <c r="C8" s="5" t="n">
        <v>157796</v>
      </c>
      <c r="D8" s="5" t="n">
        <v>634111</v>
      </c>
      <c r="E8" s="5" t="n">
        <v>457847</v>
      </c>
    </row>
    <row r="9" spans="1:5">
      <c r="A9" s="4" t="s">
        <v>127</v>
      </c>
      <c r="B9" s="5" t="n">
        <v>48430</v>
      </c>
      <c r="C9" s="5" t="n">
        <v>9003</v>
      </c>
      <c r="D9" s="5" t="n">
        <v>143964</v>
      </c>
      <c r="E9" s="5" t="n">
        <v>27772</v>
      </c>
    </row>
    <row r="10" spans="1:5">
      <c r="A10" s="4" t="s">
        <v>128</v>
      </c>
      <c r="B10" s="5" t="n">
        <v>3716</v>
      </c>
      <c r="C10" s="5" t="n">
        <v>927</v>
      </c>
      <c r="D10" s="5" t="n">
        <v>22415</v>
      </c>
      <c r="E10" s="5" t="n">
        <v>2830</v>
      </c>
    </row>
    <row r="11" spans="1:5">
      <c r="A11" s="4" t="s">
        <v>129</v>
      </c>
      <c r="B11" s="5" t="n">
        <v>372</v>
      </c>
      <c r="C11" s="5" t="n">
        <v>-1630</v>
      </c>
      <c r="D11" s="5" t="n">
        <v>1136</v>
      </c>
      <c r="E11" s="5" t="n">
        <v>-435</v>
      </c>
    </row>
    <row r="12" spans="1:5">
      <c r="A12" s="4" t="s">
        <v>130</v>
      </c>
      <c r="B12" s="5" t="n">
        <v>184664</v>
      </c>
      <c r="C12" s="5" t="n">
        <v>159268</v>
      </c>
      <c r="D12" s="5" t="n">
        <v>548471</v>
      </c>
      <c r="E12" s="5" t="n">
        <v>488633</v>
      </c>
    </row>
    <row r="13" spans="1:5">
      <c r="A13" s="4" t="s">
        <v>131</v>
      </c>
      <c r="B13" s="5" t="n">
        <v>33497</v>
      </c>
      <c r="C13" s="5" t="n">
        <v>23914</v>
      </c>
      <c r="D13" s="5" t="n">
        <v>102662</v>
      </c>
      <c r="E13" s="5" t="n">
        <v>93755</v>
      </c>
    </row>
    <row r="14" spans="1:5">
      <c r="A14" s="4" t="s">
        <v>132</v>
      </c>
      <c r="B14" s="5" t="n">
        <v>0</v>
      </c>
      <c r="C14" s="5" t="n">
        <v>38810</v>
      </c>
      <c r="D14" s="5" t="n">
        <v>0</v>
      </c>
      <c r="E14" s="5" t="n">
        <v>38810</v>
      </c>
    </row>
    <row r="15" spans="1:5">
      <c r="A15" s="4" t="s">
        <v>133</v>
      </c>
      <c r="B15" s="5" t="n">
        <v>-5699</v>
      </c>
      <c r="C15" s="5" t="n">
        <v>-4158</v>
      </c>
      <c r="D15" s="5" t="n">
        <v>-15114</v>
      </c>
      <c r="E15" s="5" t="n">
        <v>-25389</v>
      </c>
    </row>
    <row r="16" spans="1:5">
      <c r="A16" s="4" t="s">
        <v>134</v>
      </c>
      <c r="B16" s="5" t="n">
        <v>156866</v>
      </c>
      <c r="C16" s="5" t="n">
        <v>100702</v>
      </c>
      <c r="D16" s="5" t="n">
        <v>460923</v>
      </c>
      <c r="E16" s="5" t="n">
        <v>381457</v>
      </c>
    </row>
    <row r="17" spans="1:5">
      <c r="A17" s="4" t="s">
        <v>135</v>
      </c>
      <c r="B17" s="5" t="n">
        <v>27059</v>
      </c>
      <c r="C17" s="5" t="n">
        <v>4986</v>
      </c>
      <c r="D17" s="5" t="n">
        <v>81033</v>
      </c>
      <c r="E17" s="5" t="n">
        <v>57176</v>
      </c>
    </row>
    <row r="18" spans="1:5">
      <c r="A18" s="4" t="s">
        <v>136</v>
      </c>
      <c r="B18" s="5" t="n">
        <v>129807</v>
      </c>
      <c r="C18" s="5" t="n">
        <v>95716</v>
      </c>
      <c r="D18" s="5" t="n">
        <v>379890</v>
      </c>
      <c r="E18" s="5" t="n">
        <v>324281</v>
      </c>
    </row>
    <row r="19" spans="1:5">
      <c r="A19" s="4" t="s">
        <v>137</v>
      </c>
      <c r="B19" s="5" t="n">
        <v>2683</v>
      </c>
      <c r="C19" s="5" t="n">
        <v>0</v>
      </c>
      <c r="D19" s="5" t="n">
        <v>7560</v>
      </c>
      <c r="E19" s="5" t="n">
        <v>0</v>
      </c>
    </row>
    <row r="20" spans="1:5">
      <c r="A20" s="4" t="s">
        <v>138</v>
      </c>
      <c r="B20" s="5" t="n">
        <v>127124</v>
      </c>
      <c r="C20" s="5" t="n">
        <v>95716</v>
      </c>
      <c r="D20" s="5" t="n">
        <v>372330</v>
      </c>
      <c r="E20" s="5" t="n">
        <v>324281</v>
      </c>
    </row>
    <row r="21" spans="1:5">
      <c r="A21" s="3" t="s">
        <v>139</v>
      </c>
    </row>
    <row r="22" spans="1:5">
      <c r="A22" s="4" t="s">
        <v>140</v>
      </c>
      <c r="B22" s="5" t="n">
        <v>-204853</v>
      </c>
      <c r="C22" s="5" t="n">
        <v>-27587</v>
      </c>
      <c r="D22" s="5" t="n">
        <v>-176490</v>
      </c>
      <c r="E22" s="5" t="n">
        <v>-98048</v>
      </c>
    </row>
    <row r="23" spans="1:5">
      <c r="A23" s="4" t="s">
        <v>141</v>
      </c>
      <c r="B23" s="5" t="n">
        <v>2939</v>
      </c>
      <c r="C23" s="5" t="n">
        <v>2421</v>
      </c>
      <c r="D23" s="5" t="n">
        <v>3257</v>
      </c>
      <c r="E23" s="5" t="n">
        <v>12347</v>
      </c>
    </row>
    <row r="24" spans="1:5">
      <c r="A24" s="4" t="s">
        <v>142</v>
      </c>
      <c r="B24" s="5" t="n">
        <v>2721</v>
      </c>
      <c r="C24" s="5" t="n">
        <v>2559</v>
      </c>
      <c r="D24" s="5" t="n">
        <v>7908</v>
      </c>
      <c r="E24" s="5" t="n">
        <v>8078</v>
      </c>
    </row>
    <row r="25" spans="1:5">
      <c r="A25" s="4" t="s">
        <v>143</v>
      </c>
      <c r="B25" s="5" t="n">
        <v>-199193</v>
      </c>
      <c r="C25" s="5" t="n">
        <v>-22607</v>
      </c>
      <c r="D25" s="5" t="n">
        <v>-165325</v>
      </c>
      <c r="E25" s="5" t="n">
        <v>-77623</v>
      </c>
    </row>
    <row r="26" spans="1:5">
      <c r="A26" s="4" t="s">
        <v>144</v>
      </c>
      <c r="B26" s="6" t="n">
        <v>-72069</v>
      </c>
      <c r="C26" s="6" t="n">
        <v>73109</v>
      </c>
      <c r="D26" s="6" t="n">
        <v>207005</v>
      </c>
      <c r="E26" s="6" t="n">
        <v>246658</v>
      </c>
    </row>
    <row r="27" spans="1:5">
      <c r="A27" s="4" t="s">
        <v>145</v>
      </c>
      <c r="B27" s="8" t="n">
        <v>1.15</v>
      </c>
      <c r="C27" s="8" t="n">
        <v>1.18</v>
      </c>
      <c r="D27" s="8" t="n">
        <v>3.34</v>
      </c>
      <c r="E27" s="8" t="n">
        <v>4.06</v>
      </c>
    </row>
    <row r="28" spans="1:5">
      <c r="A28" s="4" t="s">
        <v>146</v>
      </c>
      <c r="B28" s="8" t="n">
        <v>1.13</v>
      </c>
      <c r="C28" s="8" t="n">
        <v>1.17</v>
      </c>
      <c r="D28" s="8" t="n">
        <v>3.3</v>
      </c>
      <c r="E28" s="8" t="n">
        <v>4.04</v>
      </c>
    </row>
    <row r="29" spans="1:5">
      <c r="A29" s="4" t="s">
        <v>147</v>
      </c>
      <c r="B29" s="5" t="n">
        <v>111998</v>
      </c>
      <c r="C29" s="5" t="n">
        <v>81263</v>
      </c>
      <c r="D29" s="5" t="n">
        <v>111953</v>
      </c>
      <c r="E29" s="5" t="n">
        <v>79783</v>
      </c>
    </row>
    <row r="30" spans="1:5">
      <c r="A30" s="4" t="s">
        <v>148</v>
      </c>
      <c r="B30" s="5" t="n">
        <v>113493</v>
      </c>
      <c r="C30" s="5" t="n">
        <v>81647</v>
      </c>
      <c r="D30" s="5" t="n">
        <v>113133</v>
      </c>
      <c r="E30" s="5" t="n">
        <v>80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119</v>
      </c>
      <c r="D1" s="2" t="s">
        <v>1</v>
      </c>
    </row>
    <row r="2" spans="1:6">
      <c r="B2" s="2" t="s">
        <v>2</v>
      </c>
      <c r="C2" s="2" t="s">
        <v>120</v>
      </c>
      <c r="D2" s="2" t="s">
        <v>2</v>
      </c>
      <c r="E2" s="2" t="s">
        <v>120</v>
      </c>
      <c r="F2" s="2" t="s">
        <v>66</v>
      </c>
    </row>
    <row r="3" spans="1:6">
      <c r="A3" s="3" t="s">
        <v>375</v>
      </c>
    </row>
    <row r="4" spans="1:6">
      <c r="A4" s="4" t="s">
        <v>376</v>
      </c>
      <c r="B4" s="6" t="n">
        <v>951194</v>
      </c>
      <c r="D4" s="6" t="n">
        <v>951194</v>
      </c>
      <c r="F4" s="6" t="n">
        <v>946938</v>
      </c>
    </row>
    <row r="5" spans="1:6">
      <c r="A5" s="4" t="s">
        <v>377</v>
      </c>
      <c r="B5" s="5" t="n">
        <v>3342</v>
      </c>
      <c r="D5" s="5" t="n">
        <v>3342</v>
      </c>
      <c r="F5" s="6" t="n">
        <v>487</v>
      </c>
    </row>
    <row r="6" spans="1:6">
      <c r="A6" s="4" t="s">
        <v>378</v>
      </c>
      <c r="B6" s="5" t="n">
        <v>1267345</v>
      </c>
      <c r="C6" s="6" t="n">
        <v>907548</v>
      </c>
      <c r="D6" s="5" t="n">
        <v>3856315</v>
      </c>
      <c r="E6" s="6" t="n">
        <v>2758492</v>
      </c>
    </row>
    <row r="7" spans="1:6">
      <c r="A7" s="4" t="s">
        <v>379</v>
      </c>
    </row>
    <row r="8" spans="1:6">
      <c r="A8" s="3" t="s">
        <v>375</v>
      </c>
    </row>
    <row r="9" spans="1:6">
      <c r="A9" s="4" t="s">
        <v>378</v>
      </c>
      <c r="B9" s="5" t="n">
        <v>716169</v>
      </c>
      <c r="C9" s="5" t="n">
        <v>436214</v>
      </c>
      <c r="D9" s="5" t="n">
        <v>2165650</v>
      </c>
      <c r="E9" s="5" t="n">
        <v>1335773</v>
      </c>
    </row>
    <row r="10" spans="1:6">
      <c r="A10" s="4" t="s">
        <v>380</v>
      </c>
    </row>
    <row r="11" spans="1:6">
      <c r="A11" s="3" t="s">
        <v>375</v>
      </c>
    </row>
    <row r="12" spans="1:6">
      <c r="A12" s="4" t="s">
        <v>378</v>
      </c>
      <c r="B12" s="5" t="n">
        <v>389757</v>
      </c>
      <c r="C12" s="5" t="n">
        <v>379359</v>
      </c>
      <c r="D12" s="5" t="n">
        <v>1154564</v>
      </c>
      <c r="E12" s="5" t="n">
        <v>1130028</v>
      </c>
    </row>
    <row r="13" spans="1:6">
      <c r="A13" s="4" t="s">
        <v>381</v>
      </c>
    </row>
    <row r="14" spans="1:6">
      <c r="A14" s="3" t="s">
        <v>375</v>
      </c>
    </row>
    <row r="15" spans="1:6">
      <c r="A15" s="4" t="s">
        <v>378</v>
      </c>
      <c r="B15" s="6" t="n">
        <v>161419</v>
      </c>
      <c r="C15" s="6" t="n">
        <v>91975</v>
      </c>
      <c r="D15" s="6" t="n">
        <v>536101</v>
      </c>
      <c r="E15" s="6" t="n">
        <v>2926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19</v>
      </c>
      <c r="D1" s="2" t="s">
        <v>1</v>
      </c>
    </row>
    <row r="2" spans="1:5">
      <c r="B2" s="2" t="s">
        <v>2</v>
      </c>
      <c r="C2" s="2" t="s">
        <v>120</v>
      </c>
      <c r="D2" s="2" t="s">
        <v>2</v>
      </c>
      <c r="E2" s="2" t="s">
        <v>120</v>
      </c>
    </row>
    <row r="3" spans="1:5">
      <c r="A3" s="3" t="s">
        <v>383</v>
      </c>
    </row>
    <row r="4" spans="1:5">
      <c r="A4" s="4" t="s">
        <v>138</v>
      </c>
      <c r="B4" s="6" t="n">
        <v>127124</v>
      </c>
      <c r="C4" s="6" t="n">
        <v>95716</v>
      </c>
      <c r="D4" s="6" t="n">
        <v>372330</v>
      </c>
      <c r="E4" s="6" t="n">
        <v>324281</v>
      </c>
    </row>
    <row r="5" spans="1:5">
      <c r="A5" s="4" t="s">
        <v>384</v>
      </c>
      <c r="B5" s="5" t="n">
        <v>1736</v>
      </c>
      <c r="C5" s="5" t="n">
        <v>0</v>
      </c>
      <c r="D5" s="5" t="n">
        <v>1593</v>
      </c>
      <c r="E5" s="5" t="n">
        <v>0</v>
      </c>
    </row>
    <row r="6" spans="1:5">
      <c r="A6" s="4" t="s">
        <v>385</v>
      </c>
      <c r="B6" s="6" t="n">
        <v>128860</v>
      </c>
      <c r="C6" s="6" t="n">
        <v>95716</v>
      </c>
      <c r="D6" s="6" t="n">
        <v>373923</v>
      </c>
      <c r="E6" s="6" t="n">
        <v>324281</v>
      </c>
    </row>
    <row r="7" spans="1:5">
      <c r="A7" s="4" t="s">
        <v>386</v>
      </c>
      <c r="B7" s="5" t="n">
        <v>111998</v>
      </c>
      <c r="C7" s="5" t="n">
        <v>81263</v>
      </c>
      <c r="D7" s="5" t="n">
        <v>111953</v>
      </c>
      <c r="E7" s="5" t="n">
        <v>79783</v>
      </c>
    </row>
    <row r="8" spans="1:5">
      <c r="A8" s="4" t="s">
        <v>387</v>
      </c>
      <c r="B8" s="5" t="n">
        <v>113493</v>
      </c>
      <c r="C8" s="5" t="n">
        <v>81647</v>
      </c>
      <c r="D8" s="5" t="n">
        <v>113133</v>
      </c>
      <c r="E8" s="5" t="n">
        <v>80115</v>
      </c>
    </row>
    <row r="9" spans="1:5">
      <c r="A9" s="4" t="s">
        <v>145</v>
      </c>
      <c r="B9" s="8" t="n">
        <v>1.15</v>
      </c>
      <c r="C9" s="8" t="n">
        <v>1.18</v>
      </c>
      <c r="D9" s="8" t="n">
        <v>3.34</v>
      </c>
      <c r="E9" s="8" t="n">
        <v>4.06</v>
      </c>
    </row>
    <row r="10" spans="1:5">
      <c r="A10" s="4" t="s">
        <v>146</v>
      </c>
      <c r="B10" s="8" t="n">
        <v>1.13</v>
      </c>
      <c r="C10" s="8" t="n">
        <v>1.17</v>
      </c>
      <c r="D10" s="8" t="n">
        <v>3.3</v>
      </c>
      <c r="E10" s="8" t="n">
        <v>4.04</v>
      </c>
    </row>
    <row r="11" spans="1:5">
      <c r="A11" s="4" t="s">
        <v>388</v>
      </c>
    </row>
    <row r="12" spans="1:5">
      <c r="A12" s="3" t="s">
        <v>383</v>
      </c>
    </row>
    <row r="13" spans="1:5">
      <c r="A13" s="4" t="s">
        <v>389</v>
      </c>
      <c r="B13" s="5" t="n">
        <v>332</v>
      </c>
      <c r="C13" s="5" t="n">
        <v>267</v>
      </c>
      <c r="D13" s="5" t="n">
        <v>372</v>
      </c>
      <c r="E13" s="5" t="n">
        <v>293</v>
      </c>
    </row>
    <row r="14" spans="1:5">
      <c r="A14" s="4" t="s">
        <v>390</v>
      </c>
    </row>
    <row r="15" spans="1:5">
      <c r="A15" s="3" t="s">
        <v>383</v>
      </c>
    </row>
    <row r="16" spans="1:5">
      <c r="A16" s="4" t="s">
        <v>389</v>
      </c>
      <c r="B16" s="5" t="n">
        <v>1163</v>
      </c>
      <c r="C16" s="5" t="n">
        <v>117</v>
      </c>
      <c r="D16" s="5" t="n">
        <v>808</v>
      </c>
      <c r="E16" s="5" t="n">
        <v>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9</v>
      </c>
      <c r="D1" s="2" t="s">
        <v>1</v>
      </c>
    </row>
    <row r="2" spans="1:5">
      <c r="B2" s="2" t="s">
        <v>2</v>
      </c>
      <c r="C2" s="2" t="s">
        <v>120</v>
      </c>
      <c r="D2" s="2" t="s">
        <v>2</v>
      </c>
      <c r="E2" s="2" t="s">
        <v>120</v>
      </c>
    </row>
    <row r="3" spans="1:5">
      <c r="A3" s="3" t="s">
        <v>383</v>
      </c>
    </row>
    <row r="4" spans="1:5">
      <c r="A4" s="4" t="s">
        <v>392</v>
      </c>
      <c r="B4" s="8" t="n">
        <v>0.75</v>
      </c>
      <c r="C4" s="8" t="n">
        <v>0.73</v>
      </c>
      <c r="D4" s="8" t="n">
        <v>2.21</v>
      </c>
      <c r="E4" s="8" t="n">
        <v>2.11</v>
      </c>
    </row>
    <row r="5" spans="1:5">
      <c r="A5" s="4" t="s">
        <v>393</v>
      </c>
      <c r="B5" s="9" t="n">
        <v>0.2</v>
      </c>
      <c r="C5" s="9" t="n">
        <v>0.1</v>
      </c>
      <c r="D5" s="9" t="n">
        <v>0.5</v>
      </c>
      <c r="E5" s="9" t="n">
        <v>0.6</v>
      </c>
    </row>
    <row r="6" spans="1:5">
      <c r="A6" s="4" t="s">
        <v>394</v>
      </c>
    </row>
    <row r="7" spans="1:5">
      <c r="A7" s="3" t="s">
        <v>383</v>
      </c>
    </row>
    <row r="8" spans="1:5">
      <c r="A8" s="4" t="s">
        <v>395</v>
      </c>
      <c r="B8" s="5" t="n">
        <v>0</v>
      </c>
      <c r="C8" s="5" t="n">
        <v>0</v>
      </c>
      <c r="D8" s="5" t="n">
        <v>0</v>
      </c>
      <c r="E8" s="5" t="n">
        <v>0</v>
      </c>
    </row>
    <row r="9" spans="1:5">
      <c r="A9" s="4" t="s">
        <v>396</v>
      </c>
    </row>
    <row r="10" spans="1:5">
      <c r="A10" s="3" t="s">
        <v>383</v>
      </c>
    </row>
    <row r="11" spans="1:5">
      <c r="A11" s="4" t="s">
        <v>395</v>
      </c>
      <c r="B11" s="5" t="n">
        <v>2668</v>
      </c>
      <c r="C11" s="5" t="n">
        <v>2647</v>
      </c>
      <c r="D11" s="10" t="n">
        <v>2322.5</v>
      </c>
      <c r="E11" s="10" t="n">
        <v>132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2</v>
      </c>
      <c r="D1" s="2" t="s">
        <v>120</v>
      </c>
      <c r="E1" s="2" t="s">
        <v>2</v>
      </c>
      <c r="F1" s="2" t="s">
        <v>120</v>
      </c>
    </row>
    <row r="2" spans="1:6">
      <c r="A2" s="3" t="s">
        <v>237</v>
      </c>
    </row>
    <row r="3" spans="1:6">
      <c r="A3" s="4" t="s">
        <v>399</v>
      </c>
      <c r="B3" s="5" t="n">
        <v>16500000</v>
      </c>
    </row>
    <row r="4" spans="1:6">
      <c r="A4" s="4" t="s">
        <v>400</v>
      </c>
      <c r="B4" s="9" t="n">
        <v>800.2</v>
      </c>
    </row>
    <row r="5" spans="1:6">
      <c r="A5" s="4" t="s">
        <v>401</v>
      </c>
      <c r="B5" s="11" t="n">
        <v>0.3134</v>
      </c>
    </row>
    <row r="6" spans="1:6">
      <c r="A6" s="4" t="s">
        <v>402</v>
      </c>
      <c r="B6" s="11" t="n">
        <v>0.3839</v>
      </c>
    </row>
    <row r="7" spans="1:6">
      <c r="A7" s="4" t="s">
        <v>403</v>
      </c>
      <c r="D7" s="8" t="n">
        <v>0.01</v>
      </c>
    </row>
    <row r="8" spans="1:6">
      <c r="A8" s="4" t="s">
        <v>393</v>
      </c>
      <c r="C8" s="9" t="n">
        <v>0.2</v>
      </c>
      <c r="D8" s="9" t="n">
        <v>0.1</v>
      </c>
      <c r="E8" s="9" t="n">
        <v>0.5</v>
      </c>
      <c r="F8" s="9"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21"/>
  </cols>
  <sheetData>
    <row r="1" spans="1:5">
      <c r="A1" s="1" t="s">
        <v>404</v>
      </c>
      <c r="B1" s="2" t="s">
        <v>119</v>
      </c>
    </row>
    <row r="2" spans="1:5">
      <c r="B2" s="2" t="s">
        <v>405</v>
      </c>
      <c r="C2" s="2" t="s">
        <v>406</v>
      </c>
      <c r="D2" s="2" t="s">
        <v>407</v>
      </c>
      <c r="E2" s="2" t="s">
        <v>408</v>
      </c>
    </row>
    <row r="3" spans="1:5">
      <c r="A3" s="3" t="s">
        <v>409</v>
      </c>
    </row>
    <row r="4" spans="1:5">
      <c r="A4" s="4" t="s">
        <v>81</v>
      </c>
      <c r="B4" s="6" t="n">
        <v>5381447</v>
      </c>
      <c r="E4" s="6" t="n">
        <v>5378388</v>
      </c>
    </row>
    <row r="5" spans="1:5">
      <c r="A5" s="4" t="s">
        <v>410</v>
      </c>
    </row>
    <row r="6" spans="1:5">
      <c r="A6" s="3" t="s">
        <v>409</v>
      </c>
    </row>
    <row r="7" spans="1:5">
      <c r="A7" s="4" t="s">
        <v>411</v>
      </c>
      <c r="B7" s="4" t="s">
        <v>412</v>
      </c>
    </row>
    <row r="8" spans="1:5">
      <c r="A8" s="4" t="s">
        <v>413</v>
      </c>
      <c r="C8" s="6" t="n">
        <v>3000</v>
      </c>
    </row>
    <row r="9" spans="1:5">
      <c r="A9" s="4" t="s">
        <v>414</v>
      </c>
      <c r="B9" s="6" t="n">
        <v>37000</v>
      </c>
    </row>
    <row r="10" spans="1:5">
      <c r="A10" s="4" t="s">
        <v>415</v>
      </c>
      <c r="B10" s="5" t="n">
        <v>33000</v>
      </c>
    </row>
    <row r="11" spans="1:5">
      <c r="A11" s="4" t="s">
        <v>416</v>
      </c>
      <c r="B11" s="6" t="n">
        <v>24000</v>
      </c>
    </row>
    <row r="12" spans="1:5">
      <c r="A12" s="4" t="s">
        <v>417</v>
      </c>
    </row>
    <row r="13" spans="1:5">
      <c r="A13" s="3" t="s">
        <v>409</v>
      </c>
    </row>
    <row r="14" spans="1:5">
      <c r="A14" s="4" t="s">
        <v>411</v>
      </c>
      <c r="D14" s="4" t="s">
        <v>418</v>
      </c>
    </row>
    <row r="15" spans="1:5">
      <c r="A15" s="4" t="s">
        <v>419</v>
      </c>
      <c r="D15" s="5" t="n">
        <v>2</v>
      </c>
    </row>
    <row r="16" spans="1:5">
      <c r="A16" s="4" t="s">
        <v>414</v>
      </c>
      <c r="D16" s="6" t="n">
        <v>52000</v>
      </c>
    </row>
    <row r="17" spans="1:5">
      <c r="A17" s="4" t="s">
        <v>415</v>
      </c>
      <c r="D17" s="5" t="n">
        <v>56000</v>
      </c>
    </row>
    <row r="18" spans="1:5">
      <c r="A18" s="4" t="s">
        <v>416</v>
      </c>
      <c r="D18" s="5" t="n">
        <v>18000</v>
      </c>
    </row>
    <row r="19" spans="1:5">
      <c r="A19" s="4" t="s">
        <v>420</v>
      </c>
      <c r="D19" s="6" t="n">
        <v>19000</v>
      </c>
    </row>
    <row r="20" spans="1:5">
      <c r="A20" s="4" t="s">
        <v>421</v>
      </c>
    </row>
    <row r="21" spans="1:5">
      <c r="A21" s="3" t="s">
        <v>409</v>
      </c>
    </row>
    <row r="22" spans="1:5">
      <c r="A22" s="4" t="s">
        <v>411</v>
      </c>
      <c r="D22" s="4" t="s">
        <v>422</v>
      </c>
    </row>
    <row r="23" spans="1:5">
      <c r="A23" s="4" t="s">
        <v>423</v>
      </c>
    </row>
    <row r="24" spans="1:5">
      <c r="A24" s="3" t="s">
        <v>409</v>
      </c>
    </row>
    <row r="25" spans="1:5">
      <c r="A25" s="4" t="s">
        <v>411</v>
      </c>
      <c r="D25" s="4" t="s">
        <v>424</v>
      </c>
    </row>
    <row r="26" spans="1:5">
      <c r="A26" s="4" t="s">
        <v>425</v>
      </c>
    </row>
    <row r="27" spans="1:5">
      <c r="A27" s="3" t="s">
        <v>409</v>
      </c>
    </row>
    <row r="28" spans="1:5">
      <c r="A28" s="4" t="s">
        <v>411</v>
      </c>
      <c r="B28" s="4" t="s">
        <v>426</v>
      </c>
    </row>
    <row r="29" spans="1:5">
      <c r="A29" s="4" t="s">
        <v>410</v>
      </c>
    </row>
    <row r="30" spans="1:5">
      <c r="A30" s="3" t="s">
        <v>409</v>
      </c>
    </row>
    <row r="31" spans="1:5">
      <c r="A31" s="4" t="s">
        <v>427</v>
      </c>
      <c r="D31" s="6" t="n">
        <v>3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8</v>
      </c>
      <c r="B1" s="2" t="s">
        <v>2</v>
      </c>
      <c r="C1" s="2" t="s">
        <v>66</v>
      </c>
      <c r="D1" s="2" t="s">
        <v>429</v>
      </c>
    </row>
    <row r="2" spans="1:4">
      <c r="A2" s="3" t="s">
        <v>409</v>
      </c>
    </row>
    <row r="3" spans="1:4">
      <c r="A3" s="4" t="s">
        <v>81</v>
      </c>
      <c r="B3" s="6" t="n">
        <v>5381447</v>
      </c>
      <c r="C3" s="6" t="n">
        <v>5378388</v>
      </c>
    </row>
    <row r="4" spans="1:4">
      <c r="A4" s="4" t="s">
        <v>430</v>
      </c>
    </row>
    <row r="5" spans="1:4">
      <c r="A5" s="3" t="s">
        <v>409</v>
      </c>
    </row>
    <row r="6" spans="1:4">
      <c r="A6" s="4" t="s">
        <v>431</v>
      </c>
      <c r="D6" s="4" t="s">
        <v>426</v>
      </c>
    </row>
    <row r="7" spans="1:4">
      <c r="A7" s="4" t="s">
        <v>416</v>
      </c>
      <c r="B7" s="5" t="n">
        <v>2668300</v>
      </c>
      <c r="C7" s="5" t="n">
        <v>2690000</v>
      </c>
    </row>
    <row r="8" spans="1:4">
      <c r="A8" s="4" t="s">
        <v>432</v>
      </c>
      <c r="B8" s="5" t="n">
        <v>412111</v>
      </c>
      <c r="C8" s="5" t="n">
        <v>353710</v>
      </c>
    </row>
    <row r="9" spans="1:4">
      <c r="A9" s="4" t="s">
        <v>433</v>
      </c>
      <c r="B9" s="5" t="n">
        <v>-102902</v>
      </c>
      <c r="C9" s="5" t="n">
        <v>-97510</v>
      </c>
    </row>
    <row r="10" spans="1:4">
      <c r="A10" s="4" t="s">
        <v>81</v>
      </c>
      <c r="B10" s="5" t="n">
        <v>4273957</v>
      </c>
      <c r="C10" s="6" t="n">
        <v>4243079</v>
      </c>
    </row>
    <row r="11" spans="1:4">
      <c r="A11" s="4" t="s">
        <v>434</v>
      </c>
    </row>
    <row r="12" spans="1:4">
      <c r="A12" s="3" t="s">
        <v>409</v>
      </c>
    </row>
    <row r="13" spans="1:4">
      <c r="A13" s="4" t="s">
        <v>435</v>
      </c>
      <c r="B13" s="5" t="n">
        <v>19000</v>
      </c>
    </row>
    <row r="14" spans="1:4">
      <c r="A14" s="4" t="s">
        <v>159</v>
      </c>
      <c r="B14" s="5" t="n">
        <v>7400</v>
      </c>
    </row>
    <row r="15" spans="1:4">
      <c r="A15" s="4" t="s">
        <v>416</v>
      </c>
      <c r="B15" s="5" t="n">
        <v>-21700</v>
      </c>
    </row>
    <row r="16" spans="1:4">
      <c r="A16" s="4" t="s">
        <v>432</v>
      </c>
      <c r="B16" s="5" t="n">
        <v>58401</v>
      </c>
    </row>
    <row r="17" spans="1:4">
      <c r="A17" s="4" t="s">
        <v>436</v>
      </c>
      <c r="B17" s="5" t="n">
        <v>10400</v>
      </c>
    </row>
    <row r="18" spans="1:4">
      <c r="A18" s="4" t="s">
        <v>437</v>
      </c>
      <c r="B18" s="5" t="n">
        <v>1500</v>
      </c>
    </row>
    <row r="19" spans="1:4">
      <c r="A19" s="4" t="s">
        <v>438</v>
      </c>
      <c r="B19" s="5" t="n">
        <v>14400</v>
      </c>
    </row>
    <row r="20" spans="1:4">
      <c r="A20" s="4" t="s">
        <v>439</v>
      </c>
      <c r="B20" s="5" t="n">
        <v>18900</v>
      </c>
    </row>
    <row r="21" spans="1:4">
      <c r="A21" s="4" t="s">
        <v>440</v>
      </c>
      <c r="B21" s="5" t="n">
        <v>5000</v>
      </c>
    </row>
    <row r="22" spans="1:4">
      <c r="A22" s="4" t="s">
        <v>433</v>
      </c>
      <c r="B22" s="5" t="n">
        <v>-5392</v>
      </c>
    </row>
    <row r="23" spans="1:4">
      <c r="A23" s="4" t="s">
        <v>81</v>
      </c>
      <c r="B23" s="6" t="n">
        <v>308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6</v>
      </c>
    </row>
    <row r="2" spans="1:3">
      <c r="A2" s="3" t="s">
        <v>409</v>
      </c>
    </row>
    <row r="3" spans="1:3">
      <c r="A3" s="4" t="s">
        <v>81</v>
      </c>
      <c r="B3" s="6" t="n">
        <v>5381447</v>
      </c>
      <c r="C3" s="6" t="n">
        <v>5378388</v>
      </c>
    </row>
    <row r="4" spans="1:3">
      <c r="A4" s="4" t="s">
        <v>430</v>
      </c>
    </row>
    <row r="5" spans="1:3">
      <c r="A5" s="3" t="s">
        <v>409</v>
      </c>
    </row>
    <row r="6" spans="1:3">
      <c r="A6" s="4" t="s">
        <v>68</v>
      </c>
      <c r="B6" s="5" t="n">
        <v>140747</v>
      </c>
      <c r="C6" s="5" t="n">
        <v>140747</v>
      </c>
    </row>
    <row r="7" spans="1:3">
      <c r="A7" s="4" t="s">
        <v>442</v>
      </c>
      <c r="B7" s="5" t="n">
        <v>673921</v>
      </c>
      <c r="C7" s="5" t="n">
        <v>699627</v>
      </c>
    </row>
    <row r="8" spans="1:3">
      <c r="A8" s="4" t="s">
        <v>443</v>
      </c>
      <c r="B8" s="5" t="n">
        <v>2668300</v>
      </c>
      <c r="C8" s="5" t="n">
        <v>2690000</v>
      </c>
    </row>
    <row r="9" spans="1:3">
      <c r="A9" s="4" t="s">
        <v>432</v>
      </c>
      <c r="B9" s="5" t="n">
        <v>412111</v>
      </c>
      <c r="C9" s="5" t="n">
        <v>353710</v>
      </c>
    </row>
    <row r="10" spans="1:3">
      <c r="A10" s="4" t="s">
        <v>444</v>
      </c>
      <c r="B10" s="5" t="n">
        <v>36230</v>
      </c>
      <c r="C10" s="5" t="n">
        <v>25791</v>
      </c>
    </row>
    <row r="11" spans="1:3">
      <c r="A11" s="4" t="s">
        <v>445</v>
      </c>
      <c r="B11" s="5" t="n">
        <v>-318515</v>
      </c>
      <c r="C11" s="5" t="n">
        <v>-311325</v>
      </c>
    </row>
    <row r="12" spans="1:3">
      <c r="A12" s="4" t="s">
        <v>446</v>
      </c>
      <c r="B12" s="5" t="n">
        <v>-77037</v>
      </c>
      <c r="C12" s="5" t="n">
        <v>-77037</v>
      </c>
    </row>
    <row r="13" spans="1:3">
      <c r="A13" s="4" t="s">
        <v>95</v>
      </c>
      <c r="B13" s="5" t="n">
        <v>-672218</v>
      </c>
      <c r="C13" s="5" t="n">
        <v>-632488</v>
      </c>
    </row>
    <row r="14" spans="1:3">
      <c r="A14" s="4" t="s">
        <v>433</v>
      </c>
      <c r="B14" s="5" t="n">
        <v>-102902</v>
      </c>
      <c r="C14" s="5" t="n">
        <v>-97510</v>
      </c>
    </row>
    <row r="15" spans="1:3">
      <c r="A15" s="4" t="s">
        <v>107</v>
      </c>
      <c r="B15" s="5" t="n">
        <v>-3700</v>
      </c>
      <c r="C15" s="5" t="n">
        <v>-3700</v>
      </c>
    </row>
    <row r="16" spans="1:3">
      <c r="A16" s="4" t="s">
        <v>81</v>
      </c>
      <c r="B16" s="5" t="n">
        <v>4273957</v>
      </c>
      <c r="C16" s="5" t="n">
        <v>4243079</v>
      </c>
    </row>
    <row r="17" spans="1:3">
      <c r="A17" s="4" t="s">
        <v>447</v>
      </c>
      <c r="B17" s="5" t="n">
        <v>7030894</v>
      </c>
      <c r="C17" s="6" t="n">
        <v>7030894</v>
      </c>
    </row>
    <row r="18" spans="1:3">
      <c r="A18" s="4" t="s">
        <v>434</v>
      </c>
    </row>
    <row r="19" spans="1:3">
      <c r="A19" s="3" t="s">
        <v>409</v>
      </c>
    </row>
    <row r="20" spans="1:3">
      <c r="A20" s="4" t="s">
        <v>68</v>
      </c>
      <c r="B20" s="4" t="s">
        <v>98</v>
      </c>
    </row>
    <row r="21" spans="1:3">
      <c r="A21" s="4" t="s">
        <v>442</v>
      </c>
      <c r="B21" s="5" t="n">
        <v>-25706</v>
      </c>
    </row>
    <row r="22" spans="1:3">
      <c r="A22" s="4" t="s">
        <v>443</v>
      </c>
      <c r="B22" s="5" t="n">
        <v>-21700</v>
      </c>
    </row>
    <row r="23" spans="1:3">
      <c r="A23" s="4" t="s">
        <v>432</v>
      </c>
      <c r="B23" s="5" t="n">
        <v>58401</v>
      </c>
    </row>
    <row r="24" spans="1:3">
      <c r="A24" s="4" t="s">
        <v>444</v>
      </c>
      <c r="B24" s="5" t="n">
        <v>10439</v>
      </c>
    </row>
    <row r="25" spans="1:3">
      <c r="A25" s="4" t="s">
        <v>445</v>
      </c>
      <c r="B25" s="5" t="n">
        <v>7190</v>
      </c>
    </row>
    <row r="26" spans="1:3">
      <c r="A26" s="4" t="s">
        <v>446</v>
      </c>
      <c r="B26" s="4" t="s">
        <v>98</v>
      </c>
    </row>
    <row r="27" spans="1:3">
      <c r="A27" s="4" t="s">
        <v>95</v>
      </c>
      <c r="B27" s="5" t="n">
        <v>-39730</v>
      </c>
    </row>
    <row r="28" spans="1:3">
      <c r="A28" s="4" t="s">
        <v>433</v>
      </c>
      <c r="B28" s="5" t="n">
        <v>-5392</v>
      </c>
    </row>
    <row r="29" spans="1:3">
      <c r="A29" s="4" t="s">
        <v>107</v>
      </c>
      <c r="B29" s="4" t="s">
        <v>98</v>
      </c>
    </row>
    <row r="30" spans="1:3">
      <c r="A30" s="4" t="s">
        <v>81</v>
      </c>
      <c r="B30" s="6" t="n">
        <v>308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05</v>
      </c>
    </row>
    <row r="3" spans="1:2">
      <c r="A3" s="3" t="s">
        <v>409</v>
      </c>
    </row>
    <row r="4" spans="1:2">
      <c r="A4" s="4" t="s">
        <v>449</v>
      </c>
      <c r="B4" s="6" t="n">
        <v>2668300</v>
      </c>
    </row>
    <row r="5" spans="1:2">
      <c r="A5" s="4" t="s">
        <v>450</v>
      </c>
    </row>
    <row r="6" spans="1:2">
      <c r="A6" s="3" t="s">
        <v>409</v>
      </c>
    </row>
    <row r="7" spans="1:2">
      <c r="A7" s="4" t="s">
        <v>449</v>
      </c>
      <c r="B7" s="6" t="n">
        <v>290000</v>
      </c>
    </row>
    <row r="8" spans="1:2">
      <c r="A8" s="4" t="s">
        <v>451</v>
      </c>
      <c r="B8" s="4" t="s">
        <v>452</v>
      </c>
    </row>
    <row r="9" spans="1:2">
      <c r="A9" s="4" t="s">
        <v>453</v>
      </c>
    </row>
    <row r="10" spans="1:2">
      <c r="A10" s="3" t="s">
        <v>409</v>
      </c>
    </row>
    <row r="11" spans="1:2">
      <c r="A11" s="4" t="s">
        <v>449</v>
      </c>
      <c r="B11" s="6" t="n">
        <v>2230000</v>
      </c>
    </row>
    <row r="12" spans="1:2">
      <c r="A12" s="4" t="s">
        <v>454</v>
      </c>
    </row>
    <row r="13" spans="1:2">
      <c r="A13" s="3" t="s">
        <v>409</v>
      </c>
    </row>
    <row r="14" spans="1:2">
      <c r="A14" s="4" t="s">
        <v>449</v>
      </c>
      <c r="B14" s="6" t="n">
        <v>140000</v>
      </c>
    </row>
    <row r="15" spans="1:2">
      <c r="A15" s="4" t="s">
        <v>451</v>
      </c>
      <c r="B15" s="4" t="s">
        <v>455</v>
      </c>
    </row>
    <row r="16" spans="1:2">
      <c r="A16" s="4" t="s">
        <v>456</v>
      </c>
    </row>
    <row r="17" spans="1:2">
      <c r="A17" s="3" t="s">
        <v>409</v>
      </c>
    </row>
    <row r="18" spans="1:2">
      <c r="A18" s="4" t="s">
        <v>449</v>
      </c>
      <c r="B18" s="6" t="n">
        <v>8300</v>
      </c>
    </row>
    <row r="19" spans="1:2">
      <c r="A19" s="4" t="s">
        <v>457</v>
      </c>
    </row>
    <row r="20" spans="1:2">
      <c r="A20" s="3" t="s">
        <v>409</v>
      </c>
    </row>
    <row r="21" spans="1:2">
      <c r="A21" s="4" t="s">
        <v>451</v>
      </c>
      <c r="B21" s="4" t="s">
        <v>458</v>
      </c>
    </row>
    <row r="22" spans="1:2">
      <c r="A22" s="4" t="s">
        <v>459</v>
      </c>
    </row>
    <row r="23" spans="1:2">
      <c r="A23" s="3" t="s">
        <v>409</v>
      </c>
    </row>
    <row r="24" spans="1:2">
      <c r="A24" s="4" t="s">
        <v>451</v>
      </c>
      <c r="B24" s="4" t="s">
        <v>460</v>
      </c>
    </row>
    <row r="25" spans="1:2">
      <c r="A25" s="4" t="s">
        <v>461</v>
      </c>
    </row>
    <row r="26" spans="1:2">
      <c r="A26" s="3" t="s">
        <v>409</v>
      </c>
    </row>
    <row r="27" spans="1:2">
      <c r="A27" s="4" t="s">
        <v>451</v>
      </c>
      <c r="B27" s="4" t="s">
        <v>455</v>
      </c>
    </row>
    <row r="28" spans="1:2">
      <c r="A28" s="4" t="s">
        <v>462</v>
      </c>
    </row>
    <row r="29" spans="1:2">
      <c r="A29" s="3" t="s">
        <v>409</v>
      </c>
    </row>
    <row r="30" spans="1:2">
      <c r="A30" s="4" t="s">
        <v>451</v>
      </c>
      <c r="B30"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119</v>
      </c>
      <c r="C1" s="2" t="s">
        <v>1</v>
      </c>
    </row>
    <row r="2" spans="1:3">
      <c r="B2" s="2" t="s">
        <v>2</v>
      </c>
      <c r="C2" s="2" t="s">
        <v>2</v>
      </c>
    </row>
    <row r="3" spans="1:3">
      <c r="A3" s="3" t="s">
        <v>409</v>
      </c>
    </row>
    <row r="4" spans="1:3">
      <c r="A4" s="4" t="s">
        <v>465</v>
      </c>
      <c r="B4" s="6" t="n">
        <v>1269452</v>
      </c>
      <c r="C4" s="6" t="n">
        <v>3906506</v>
      </c>
    </row>
    <row r="5" spans="1:3">
      <c r="A5" s="4" t="s">
        <v>466</v>
      </c>
      <c r="B5" s="6" t="n">
        <v>51602</v>
      </c>
      <c r="C5" s="6" t="n">
        <v>266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67</v>
      </c>
      <c r="B1" s="2" t="s">
        <v>119</v>
      </c>
      <c r="D1" s="2" t="s">
        <v>1</v>
      </c>
    </row>
    <row r="2" spans="1:5">
      <c r="B2" s="2" t="s">
        <v>468</v>
      </c>
      <c r="C2" s="2" t="s">
        <v>469</v>
      </c>
      <c r="D2" s="2" t="s">
        <v>470</v>
      </c>
      <c r="E2" s="2" t="s">
        <v>469</v>
      </c>
    </row>
    <row r="3" spans="1:5">
      <c r="A3" s="3" t="s">
        <v>471</v>
      </c>
    </row>
    <row r="4" spans="1:5">
      <c r="A4" s="4" t="s">
        <v>472</v>
      </c>
      <c r="B4" s="6" t="n">
        <v>3716</v>
      </c>
      <c r="C4" s="6" t="n">
        <v>927</v>
      </c>
      <c r="D4" s="6" t="n">
        <v>22415</v>
      </c>
      <c r="E4" s="6" t="n">
        <v>2830</v>
      </c>
    </row>
    <row r="5" spans="1:5">
      <c r="A5" s="4" t="s">
        <v>473</v>
      </c>
    </row>
    <row r="6" spans="1:5">
      <c r="A6" s="3" t="s">
        <v>471</v>
      </c>
    </row>
    <row r="7" spans="1:5">
      <c r="A7" s="4" t="s">
        <v>474</v>
      </c>
      <c r="D7" s="5" t="n">
        <v>35</v>
      </c>
    </row>
    <row r="8" spans="1:5">
      <c r="A8" s="4" t="s">
        <v>475</v>
      </c>
      <c r="D8" s="4" t="s">
        <v>476</v>
      </c>
    </row>
    <row r="9" spans="1:5">
      <c r="A9" s="4" t="s">
        <v>477</v>
      </c>
    </row>
    <row r="10" spans="1:5">
      <c r="A10" s="3" t="s">
        <v>471</v>
      </c>
    </row>
    <row r="11" spans="1:5">
      <c r="A11" s="4" t="s">
        <v>472</v>
      </c>
      <c r="D11" s="6" t="n">
        <v>24500</v>
      </c>
    </row>
    <row r="12" spans="1:5">
      <c r="A12" s="4" t="s">
        <v>478</v>
      </c>
    </row>
    <row r="13" spans="1:5">
      <c r="A13" s="3" t="s">
        <v>471</v>
      </c>
    </row>
    <row r="14" spans="1:5">
      <c r="A14" s="4" t="s">
        <v>472</v>
      </c>
      <c r="D14" s="5" t="n">
        <v>7600</v>
      </c>
    </row>
    <row r="15" spans="1:5">
      <c r="A15" s="4" t="s">
        <v>479</v>
      </c>
      <c r="D15" s="5" t="n">
        <v>60000</v>
      </c>
    </row>
    <row r="16" spans="1:5">
      <c r="A16" s="4" t="s">
        <v>480</v>
      </c>
    </row>
    <row r="17" spans="1:5">
      <c r="A17" s="3" t="s">
        <v>471</v>
      </c>
    </row>
    <row r="18" spans="1:5">
      <c r="A18" s="4" t="s">
        <v>472</v>
      </c>
      <c r="D18" s="5" t="n">
        <v>14800</v>
      </c>
    </row>
    <row r="19" spans="1:5">
      <c r="A19" s="4" t="s">
        <v>481</v>
      </c>
      <c r="B19" s="5" t="n">
        <v>190</v>
      </c>
    </row>
    <row r="20" spans="1:5">
      <c r="A20" s="4" t="s">
        <v>479</v>
      </c>
      <c r="D20" s="6" t="n">
        <v>20000</v>
      </c>
    </row>
    <row r="21" spans="1:5">
      <c r="A21" s="4" t="s">
        <v>482</v>
      </c>
    </row>
    <row r="22" spans="1:5">
      <c r="A22" s="3" t="s">
        <v>471</v>
      </c>
    </row>
    <row r="23" spans="1:5">
      <c r="A23" s="4" t="s">
        <v>472</v>
      </c>
      <c r="E23" s="6" t="n">
        <v>4500</v>
      </c>
    </row>
    <row r="24" spans="1:5">
      <c r="A24" s="4" t="s">
        <v>483</v>
      </c>
    </row>
    <row r="25" spans="1:5">
      <c r="A25" s="3" t="s">
        <v>471</v>
      </c>
    </row>
    <row r="26" spans="1:5">
      <c r="A26" s="4" t="s">
        <v>484</v>
      </c>
      <c r="D26" s="5" t="n">
        <v>8</v>
      </c>
    </row>
    <row r="27" spans="1:5">
      <c r="A27" s="4" t="s">
        <v>485</v>
      </c>
    </row>
    <row r="28" spans="1:5">
      <c r="A28" s="3" t="s">
        <v>471</v>
      </c>
    </row>
    <row r="29" spans="1:5">
      <c r="A29" s="4" t="s">
        <v>484</v>
      </c>
      <c r="D29" s="5"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9</v>
      </c>
      <c r="B1" s="2" t="s">
        <v>1</v>
      </c>
    </row>
    <row r="2" spans="1:3">
      <c r="B2" s="2" t="s">
        <v>2</v>
      </c>
      <c r="C2" s="2" t="s">
        <v>120</v>
      </c>
    </row>
    <row r="3" spans="1:3">
      <c r="A3" s="3" t="s">
        <v>150</v>
      </c>
    </row>
    <row r="4" spans="1:3">
      <c r="A4" s="4" t="s">
        <v>136</v>
      </c>
      <c r="B4" s="6" t="n">
        <v>379890</v>
      </c>
      <c r="C4" s="6" t="n">
        <v>324281</v>
      </c>
    </row>
    <row r="5" spans="1:3">
      <c r="A5" s="3" t="s">
        <v>151</v>
      </c>
    </row>
    <row r="6" spans="1:3">
      <c r="A6" s="4" t="s">
        <v>152</v>
      </c>
      <c r="B6" s="5" t="n">
        <v>235429</v>
      </c>
      <c r="C6" s="5" t="n">
        <v>95994</v>
      </c>
    </row>
    <row r="7" spans="1:3">
      <c r="A7" s="4" t="s">
        <v>94</v>
      </c>
      <c r="B7" s="5" t="n">
        <v>-35134</v>
      </c>
      <c r="C7" s="5" t="n">
        <v>20623</v>
      </c>
    </row>
    <row r="8" spans="1:3">
      <c r="A8" s="4" t="s">
        <v>153</v>
      </c>
      <c r="B8" s="5" t="n">
        <v>1136</v>
      </c>
      <c r="C8" s="5" t="n">
        <v>-435</v>
      </c>
    </row>
    <row r="9" spans="1:3">
      <c r="A9" s="4" t="s">
        <v>154</v>
      </c>
      <c r="B9" s="5" t="n">
        <v>26426</v>
      </c>
      <c r="C9" s="5" t="n">
        <v>22041</v>
      </c>
    </row>
    <row r="10" spans="1:3">
      <c r="A10" s="4" t="s">
        <v>155</v>
      </c>
      <c r="B10" s="5" t="n">
        <v>-16390</v>
      </c>
      <c r="C10" s="5" t="n">
        <v>-15983</v>
      </c>
    </row>
    <row r="11" spans="1:3">
      <c r="A11" s="4" t="s">
        <v>132</v>
      </c>
      <c r="B11" s="5" t="n">
        <v>0</v>
      </c>
      <c r="C11" s="5" t="n">
        <v>38810</v>
      </c>
    </row>
    <row r="12" spans="1:3">
      <c r="A12" s="4" t="s">
        <v>156</v>
      </c>
      <c r="B12" s="5" t="n">
        <v>0</v>
      </c>
      <c r="C12" s="5" t="n">
        <v>-12505</v>
      </c>
    </row>
    <row r="13" spans="1:3">
      <c r="A13" s="4" t="s">
        <v>157</v>
      </c>
      <c r="B13" s="5" t="n">
        <v>0</v>
      </c>
      <c r="C13" s="5" t="n">
        <v>-3090</v>
      </c>
    </row>
    <row r="14" spans="1:3">
      <c r="A14" s="3" t="s">
        <v>158</v>
      </c>
    </row>
    <row r="15" spans="1:3">
      <c r="A15" s="4" t="s">
        <v>159</v>
      </c>
      <c r="B15" s="5" t="n">
        <v>-22878</v>
      </c>
      <c r="C15" s="5" t="n">
        <v>-93198</v>
      </c>
    </row>
    <row r="16" spans="1:3">
      <c r="A16" s="4" t="s">
        <v>160</v>
      </c>
      <c r="B16" s="5" t="n">
        <v>-84140</v>
      </c>
      <c r="C16" s="5" t="n">
        <v>-92705</v>
      </c>
    </row>
    <row r="17" spans="1:3">
      <c r="A17" s="4" t="s">
        <v>87</v>
      </c>
      <c r="B17" s="5" t="n">
        <v>-39332</v>
      </c>
      <c r="C17" s="5" t="n">
        <v>-17198</v>
      </c>
    </row>
    <row r="18" spans="1:3">
      <c r="A18" s="4" t="s">
        <v>161</v>
      </c>
      <c r="B18" s="5" t="n">
        <v>-20726</v>
      </c>
      <c r="C18" s="5" t="n">
        <v>-10753</v>
      </c>
    </row>
    <row r="19" spans="1:3">
      <c r="A19" s="4" t="s">
        <v>162</v>
      </c>
      <c r="B19" s="5" t="n">
        <v>-12161</v>
      </c>
      <c r="C19" s="5" t="n">
        <v>386</v>
      </c>
    </row>
    <row r="20" spans="1:3">
      <c r="A20" s="4" t="s">
        <v>83</v>
      </c>
      <c r="B20" s="5" t="n">
        <v>-58016</v>
      </c>
      <c r="C20" s="5" t="n">
        <v>-61597</v>
      </c>
    </row>
    <row r="21" spans="1:3">
      <c r="A21" s="4" t="s">
        <v>95</v>
      </c>
      <c r="B21" s="5" t="n">
        <v>28931</v>
      </c>
      <c r="C21" s="5" t="n">
        <v>7287</v>
      </c>
    </row>
    <row r="22" spans="1:3">
      <c r="A22" s="4" t="s">
        <v>163</v>
      </c>
      <c r="B22" s="5" t="n">
        <v>383035</v>
      </c>
      <c r="C22" s="5" t="n">
        <v>201958</v>
      </c>
    </row>
    <row r="23" spans="1:3">
      <c r="A23" s="3" t="s">
        <v>164</v>
      </c>
    </row>
    <row r="24" spans="1:3">
      <c r="A24" s="4" t="s">
        <v>165</v>
      </c>
      <c r="B24" s="5" t="n">
        <v>-49065</v>
      </c>
      <c r="C24" s="5" t="n">
        <v>-22</v>
      </c>
    </row>
    <row r="25" spans="1:3">
      <c r="A25" s="4" t="s">
        <v>166</v>
      </c>
      <c r="B25" s="5" t="n">
        <v>-160449</v>
      </c>
      <c r="C25" s="5" t="n">
        <v>-102421</v>
      </c>
    </row>
    <row r="26" spans="1:3">
      <c r="A26" s="4" t="s">
        <v>167</v>
      </c>
      <c r="B26" s="5" t="n">
        <v>-6070</v>
      </c>
      <c r="C26" s="5" t="n">
        <v>0</v>
      </c>
    </row>
    <row r="27" spans="1:3">
      <c r="A27" s="4" t="s">
        <v>168</v>
      </c>
      <c r="B27" s="5" t="n">
        <v>1890</v>
      </c>
      <c r="C27" s="5" t="n">
        <v>1837</v>
      </c>
    </row>
    <row r="28" spans="1:3">
      <c r="A28" s="4" t="s">
        <v>169</v>
      </c>
      <c r="B28" s="5" t="n">
        <v>0</v>
      </c>
      <c r="C28" s="5" t="n">
        <v>-2642</v>
      </c>
    </row>
    <row r="29" spans="1:3">
      <c r="A29" s="4" t="s">
        <v>170</v>
      </c>
      <c r="B29" s="5" t="n">
        <v>34607</v>
      </c>
      <c r="C29" s="5" t="n">
        <v>961</v>
      </c>
    </row>
    <row r="30" spans="1:3">
      <c r="A30" s="4" t="s">
        <v>171</v>
      </c>
      <c r="B30" s="5" t="n">
        <v>25900</v>
      </c>
      <c r="C30" s="5" t="n">
        <v>0</v>
      </c>
    </row>
    <row r="31" spans="1:3">
      <c r="A31" s="4" t="s">
        <v>172</v>
      </c>
      <c r="B31" s="5" t="n">
        <v>-4655</v>
      </c>
      <c r="C31" s="5" t="n">
        <v>0</v>
      </c>
    </row>
    <row r="32" spans="1:3">
      <c r="A32" s="4" t="s">
        <v>173</v>
      </c>
      <c r="B32" s="5" t="n">
        <v>-157842</v>
      </c>
      <c r="C32" s="5" t="n">
        <v>-102287</v>
      </c>
    </row>
    <row r="33" spans="1:3">
      <c r="A33" s="3" t="s">
        <v>174</v>
      </c>
    </row>
    <row r="34" spans="1:3">
      <c r="A34" s="4" t="s">
        <v>175</v>
      </c>
      <c r="B34" s="5" t="n">
        <v>-233477</v>
      </c>
      <c r="C34" s="5" t="n">
        <v>-163318</v>
      </c>
    </row>
    <row r="35" spans="1:3">
      <c r="A35" s="4" t="s">
        <v>176</v>
      </c>
      <c r="B35" s="5" t="n">
        <v>11</v>
      </c>
      <c r="C35" s="5" t="n">
        <v>112483</v>
      </c>
    </row>
    <row r="36" spans="1:3">
      <c r="A36" s="4" t="s">
        <v>177</v>
      </c>
      <c r="B36" s="5" t="n">
        <v>0</v>
      </c>
      <c r="C36" s="5" t="n">
        <v>-21944</v>
      </c>
    </row>
    <row r="37" spans="1:3">
      <c r="A37" s="4" t="s">
        <v>178</v>
      </c>
      <c r="B37" s="5" t="n">
        <v>-100785</v>
      </c>
      <c r="C37" s="5" t="n">
        <v>-288810</v>
      </c>
    </row>
    <row r="38" spans="1:3">
      <c r="A38" s="4" t="s">
        <v>179</v>
      </c>
      <c r="B38" s="5" t="n">
        <v>0</v>
      </c>
      <c r="C38" s="5" t="n">
        <v>2926414</v>
      </c>
    </row>
    <row r="39" spans="1:3">
      <c r="A39" s="4" t="s">
        <v>172</v>
      </c>
      <c r="B39" s="5" t="n">
        <v>-21791</v>
      </c>
      <c r="C39" s="5" t="n">
        <v>0</v>
      </c>
    </row>
    <row r="40" spans="1:3">
      <c r="A40" s="4" t="s">
        <v>180</v>
      </c>
      <c r="B40" s="5" t="n">
        <v>0</v>
      </c>
      <c r="C40" s="5" t="n">
        <v>2268965</v>
      </c>
    </row>
    <row r="41" spans="1:3">
      <c r="A41" s="4" t="s">
        <v>181</v>
      </c>
      <c r="B41" s="5" t="n">
        <v>0</v>
      </c>
      <c r="C41" s="5" t="n">
        <v>12505</v>
      </c>
    </row>
    <row r="42" spans="1:3">
      <c r="A42" s="4" t="s">
        <v>182</v>
      </c>
      <c r="B42" s="5" t="n">
        <v>200</v>
      </c>
      <c r="C42" s="5" t="n">
        <v>0</v>
      </c>
    </row>
    <row r="43" spans="1:3">
      <c r="A43" s="4" t="s">
        <v>183</v>
      </c>
      <c r="B43" s="5" t="n">
        <v>-9966</v>
      </c>
      <c r="C43" s="5" t="n">
        <v>-9725</v>
      </c>
    </row>
    <row r="44" spans="1:3">
      <c r="A44" s="4" t="s">
        <v>184</v>
      </c>
      <c r="B44" s="5" t="n">
        <v>0</v>
      </c>
      <c r="C44" s="5" t="n">
        <v>-15475</v>
      </c>
    </row>
    <row r="45" spans="1:3">
      <c r="A45" s="4" t="s">
        <v>185</v>
      </c>
      <c r="B45" s="5" t="n">
        <v>-365808</v>
      </c>
      <c r="C45" s="5" t="n">
        <v>4821095</v>
      </c>
    </row>
    <row r="46" spans="1:3">
      <c r="A46" s="4" t="s">
        <v>186</v>
      </c>
      <c r="B46" s="5" t="n">
        <v>-3853</v>
      </c>
      <c r="C46" s="5" t="n">
        <v>-14353</v>
      </c>
    </row>
    <row r="47" spans="1:3">
      <c r="A47" s="4" t="s">
        <v>187</v>
      </c>
      <c r="B47" s="5" t="n">
        <v>-144468</v>
      </c>
      <c r="C47" s="5" t="n">
        <v>4906413</v>
      </c>
    </row>
    <row r="48" spans="1:3">
      <c r="A48" s="4" t="s">
        <v>188</v>
      </c>
      <c r="B48" s="5" t="n">
        <v>648522</v>
      </c>
      <c r="C48" s="5" t="n">
        <v>368046</v>
      </c>
    </row>
    <row r="49" spans="1:3">
      <c r="A49" s="4" t="s">
        <v>189</v>
      </c>
      <c r="B49" s="5" t="n">
        <v>504054</v>
      </c>
      <c r="C49" s="5" t="n">
        <v>5274459</v>
      </c>
    </row>
    <row r="50" spans="1:3">
      <c r="A50" s="3" t="s">
        <v>190</v>
      </c>
    </row>
    <row r="51" spans="1:3">
      <c r="A51" s="4" t="s">
        <v>191</v>
      </c>
      <c r="B51" s="5" t="n">
        <v>122121</v>
      </c>
      <c r="C51" s="5" t="n">
        <v>91874</v>
      </c>
    </row>
    <row r="52" spans="1:3">
      <c r="A52" s="4" t="s">
        <v>192</v>
      </c>
      <c r="B52" s="5" t="n">
        <v>98819</v>
      </c>
      <c r="C52" s="5" t="n">
        <v>86672</v>
      </c>
    </row>
    <row r="53" spans="1:3">
      <c r="A53" s="4" t="s">
        <v>193</v>
      </c>
      <c r="B53" s="6" t="n">
        <v>15826</v>
      </c>
      <c r="C53" s="6" t="n">
        <v>18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9</v>
      </c>
      <c r="D1" s="2" t="s">
        <v>1</v>
      </c>
    </row>
    <row r="2" spans="1:5">
      <c r="B2" s="2" t="s">
        <v>2</v>
      </c>
      <c r="C2" s="2" t="s">
        <v>120</v>
      </c>
      <c r="D2" s="2" t="s">
        <v>2</v>
      </c>
      <c r="E2" s="2" t="s">
        <v>120</v>
      </c>
    </row>
    <row r="3" spans="1:5">
      <c r="A3" s="3" t="s">
        <v>487</v>
      </c>
    </row>
    <row r="4" spans="1:5">
      <c r="A4" s="4" t="s">
        <v>488</v>
      </c>
      <c r="D4" s="6" t="n">
        <v>5200</v>
      </c>
    </row>
    <row r="5" spans="1:5">
      <c r="A5" s="4" t="s">
        <v>489</v>
      </c>
      <c r="D5" s="5" t="n">
        <v>22415</v>
      </c>
    </row>
    <row r="6" spans="1:5">
      <c r="A6" s="4" t="s">
        <v>490</v>
      </c>
      <c r="D6" s="5" t="n">
        <v>-1182</v>
      </c>
    </row>
    <row r="7" spans="1:5">
      <c r="A7" s="4" t="s">
        <v>491</v>
      </c>
      <c r="B7" s="6" t="n">
        <v>3716</v>
      </c>
      <c r="C7" s="6" t="n">
        <v>927</v>
      </c>
      <c r="D7" s="5" t="n">
        <v>22415</v>
      </c>
      <c r="E7" s="6" t="n">
        <v>2830</v>
      </c>
    </row>
    <row r="8" spans="1:5">
      <c r="A8" s="4" t="s">
        <v>492</v>
      </c>
      <c r="D8" s="5" t="n">
        <v>-10457</v>
      </c>
    </row>
    <row r="9" spans="1:5">
      <c r="A9" s="4" t="s">
        <v>493</v>
      </c>
      <c r="B9" s="5" t="n">
        <v>15976</v>
      </c>
      <c r="D9" s="5" t="n">
        <v>15976</v>
      </c>
    </row>
    <row r="10" spans="1:5">
      <c r="A10" s="4" t="s">
        <v>494</v>
      </c>
    </row>
    <row r="11" spans="1:5">
      <c r="A11" s="3" t="s">
        <v>487</v>
      </c>
    </row>
    <row r="12" spans="1:5">
      <c r="A12" s="4" t="s">
        <v>488</v>
      </c>
      <c r="D12" s="5" t="n">
        <v>0</v>
      </c>
    </row>
    <row r="13" spans="1:5">
      <c r="A13" s="4" t="s">
        <v>489</v>
      </c>
      <c r="D13" s="5" t="n">
        <v>3772</v>
      </c>
    </row>
    <row r="14" spans="1:5">
      <c r="A14" s="4" t="s">
        <v>490</v>
      </c>
      <c r="D14" s="5" t="n">
        <v>0</v>
      </c>
    </row>
    <row r="15" spans="1:5">
      <c r="A15" s="4" t="s">
        <v>491</v>
      </c>
      <c r="D15" s="5" t="n">
        <v>7600</v>
      </c>
    </row>
    <row r="16" spans="1:5">
      <c r="A16" s="4" t="s">
        <v>492</v>
      </c>
      <c r="D16" s="5" t="n">
        <v>-2285</v>
      </c>
    </row>
    <row r="17" spans="1:5">
      <c r="A17" s="4" t="s">
        <v>493</v>
      </c>
      <c r="B17" s="5" t="n">
        <v>1487</v>
      </c>
      <c r="D17" s="5" t="n">
        <v>1487</v>
      </c>
    </row>
    <row r="18" spans="1:5">
      <c r="A18" s="4" t="s">
        <v>495</v>
      </c>
    </row>
    <row r="19" spans="1:5">
      <c r="A19" s="3" t="s">
        <v>487</v>
      </c>
    </row>
    <row r="20" spans="1:5">
      <c r="A20" s="4" t="s">
        <v>488</v>
      </c>
      <c r="D20" s="5" t="n">
        <v>0</v>
      </c>
    </row>
    <row r="21" spans="1:5">
      <c r="A21" s="4" t="s">
        <v>489</v>
      </c>
      <c r="D21" s="5" t="n">
        <v>1182</v>
      </c>
    </row>
    <row r="22" spans="1:5">
      <c r="A22" s="4" t="s">
        <v>490</v>
      </c>
      <c r="D22" s="5" t="n">
        <v>-1182</v>
      </c>
    </row>
    <row r="23" spans="1:5">
      <c r="A23" s="4" t="s">
        <v>492</v>
      </c>
      <c r="D23" s="5" t="n">
        <v>0</v>
      </c>
    </row>
    <row r="24" spans="1:5">
      <c r="A24" s="4" t="s">
        <v>493</v>
      </c>
      <c r="B24" s="5" t="n">
        <v>0</v>
      </c>
      <c r="D24" s="5" t="n">
        <v>0</v>
      </c>
    </row>
    <row r="25" spans="1:5">
      <c r="A25" s="4" t="s">
        <v>496</v>
      </c>
    </row>
    <row r="26" spans="1:5">
      <c r="A26" s="3" t="s">
        <v>487</v>
      </c>
    </row>
    <row r="27" spans="1:5">
      <c r="A27" s="4" t="s">
        <v>488</v>
      </c>
      <c r="D27" s="5" t="n">
        <v>0</v>
      </c>
    </row>
    <row r="28" spans="1:5">
      <c r="A28" s="4" t="s">
        <v>489</v>
      </c>
      <c r="D28" s="5" t="n">
        <v>2666</v>
      </c>
    </row>
    <row r="29" spans="1:5">
      <c r="A29" s="4" t="s">
        <v>490</v>
      </c>
      <c r="D29" s="5" t="n">
        <v>0</v>
      </c>
    </row>
    <row r="30" spans="1:5">
      <c r="A30" s="4" t="s">
        <v>492</v>
      </c>
      <c r="D30" s="5" t="n">
        <v>-1088</v>
      </c>
    </row>
    <row r="31" spans="1:5">
      <c r="A31" s="4" t="s">
        <v>493</v>
      </c>
      <c r="B31" s="5" t="n">
        <v>1578</v>
      </c>
      <c r="D31" s="5" t="n">
        <v>1578</v>
      </c>
    </row>
    <row r="32" spans="1:5">
      <c r="A32" s="4" t="s">
        <v>497</v>
      </c>
    </row>
    <row r="33" spans="1:5">
      <c r="A33" s="3" t="s">
        <v>487</v>
      </c>
    </row>
    <row r="34" spans="1:5">
      <c r="A34" s="4" t="s">
        <v>488</v>
      </c>
      <c r="D34" s="5" t="n">
        <v>0</v>
      </c>
    </row>
    <row r="35" spans="1:5">
      <c r="A35" s="4" t="s">
        <v>489</v>
      </c>
      <c r="D35" s="5" t="n">
        <v>14430</v>
      </c>
    </row>
    <row r="36" spans="1:5">
      <c r="A36" s="4" t="s">
        <v>490</v>
      </c>
      <c r="D36" s="5" t="n">
        <v>0</v>
      </c>
    </row>
    <row r="37" spans="1:5">
      <c r="A37" s="4" t="s">
        <v>491</v>
      </c>
      <c r="D37" s="5" t="n">
        <v>14800</v>
      </c>
    </row>
    <row r="38" spans="1:5">
      <c r="A38" s="4" t="s">
        <v>492</v>
      </c>
      <c r="D38" s="5" t="n">
        <v>-5924</v>
      </c>
    </row>
    <row r="39" spans="1:5">
      <c r="A39" s="4" t="s">
        <v>493</v>
      </c>
      <c r="B39" s="5" t="n">
        <v>8506</v>
      </c>
      <c r="D39" s="5" t="n">
        <v>8506</v>
      </c>
    </row>
    <row r="40" spans="1:5">
      <c r="A40" s="4" t="s">
        <v>498</v>
      </c>
    </row>
    <row r="41" spans="1:5">
      <c r="A41" s="3" t="s">
        <v>487</v>
      </c>
    </row>
    <row r="42" spans="1:5">
      <c r="A42" s="4" t="s">
        <v>488</v>
      </c>
      <c r="D42" s="5" t="n">
        <v>0</v>
      </c>
    </row>
    <row r="43" spans="1:5">
      <c r="A43" s="4" t="s">
        <v>489</v>
      </c>
      <c r="D43" s="5" t="n">
        <v>365</v>
      </c>
    </row>
    <row r="44" spans="1:5">
      <c r="A44" s="4" t="s">
        <v>490</v>
      </c>
      <c r="D44" s="5" t="n">
        <v>0</v>
      </c>
    </row>
    <row r="45" spans="1:5">
      <c r="A45" s="4" t="s">
        <v>492</v>
      </c>
      <c r="D45" s="5" t="n">
        <v>-365</v>
      </c>
    </row>
    <row r="46" spans="1:5">
      <c r="A46" s="4" t="s">
        <v>493</v>
      </c>
      <c r="B46" s="5" t="n">
        <v>0</v>
      </c>
      <c r="D46" s="5" t="n">
        <v>0</v>
      </c>
    </row>
    <row r="47" spans="1:5">
      <c r="A47" s="4" t="s">
        <v>477</v>
      </c>
    </row>
    <row r="48" spans="1:5">
      <c r="A48" s="3" t="s">
        <v>487</v>
      </c>
    </row>
    <row r="49" spans="1:5">
      <c r="A49" s="4" t="s">
        <v>491</v>
      </c>
      <c r="D49" s="5" t="n">
        <v>24500</v>
      </c>
    </row>
    <row r="50" spans="1:5">
      <c r="A50" s="4" t="s">
        <v>499</v>
      </c>
    </row>
    <row r="51" spans="1:5">
      <c r="A51" s="3" t="s">
        <v>487</v>
      </c>
    </row>
    <row r="52" spans="1:5">
      <c r="A52" s="4" t="s">
        <v>488</v>
      </c>
      <c r="D52" s="5" t="n">
        <v>4125</v>
      </c>
    </row>
    <row r="53" spans="1:5">
      <c r="A53" s="4" t="s">
        <v>489</v>
      </c>
      <c r="D53" s="5" t="n">
        <v>0</v>
      </c>
    </row>
    <row r="54" spans="1:5">
      <c r="A54" s="4" t="s">
        <v>490</v>
      </c>
      <c r="D54" s="5" t="n">
        <v>0</v>
      </c>
    </row>
    <row r="55" spans="1:5">
      <c r="A55" s="4" t="s">
        <v>492</v>
      </c>
      <c r="D55" s="5" t="n">
        <v>-795</v>
      </c>
    </row>
    <row r="56" spans="1:5">
      <c r="A56" s="4" t="s">
        <v>493</v>
      </c>
      <c r="B56" s="5" t="n">
        <v>3330</v>
      </c>
      <c r="D56" s="5" t="n">
        <v>3330</v>
      </c>
    </row>
    <row r="57" spans="1:5">
      <c r="A57" s="4" t="s">
        <v>500</v>
      </c>
    </row>
    <row r="58" spans="1:5">
      <c r="A58" s="3" t="s">
        <v>487</v>
      </c>
    </row>
    <row r="59" spans="1:5">
      <c r="A59" s="4" t="s">
        <v>488</v>
      </c>
      <c r="D59" s="5" t="n">
        <v>1075</v>
      </c>
    </row>
    <row r="60" spans="1:5">
      <c r="A60" s="4" t="s">
        <v>489</v>
      </c>
      <c r="D60" s="5" t="n">
        <v>0</v>
      </c>
    </row>
    <row r="61" spans="1:5">
      <c r="A61" s="4" t="s">
        <v>490</v>
      </c>
      <c r="D61" s="5" t="n">
        <v>0</v>
      </c>
    </row>
    <row r="62" spans="1:5">
      <c r="A62" s="4" t="s">
        <v>492</v>
      </c>
      <c r="D62" s="5" t="n">
        <v>0</v>
      </c>
    </row>
    <row r="63" spans="1:5">
      <c r="A63" s="4" t="s">
        <v>493</v>
      </c>
      <c r="B63" s="5" t="n">
        <v>1075</v>
      </c>
      <c r="D63" s="5" t="n">
        <v>1075</v>
      </c>
    </row>
    <row r="64" spans="1:5">
      <c r="A64" s="4" t="s">
        <v>501</v>
      </c>
    </row>
    <row r="65" spans="1:5">
      <c r="A65" s="3" t="s">
        <v>487</v>
      </c>
    </row>
    <row r="66" spans="1:5">
      <c r="A66" s="4" t="s">
        <v>491</v>
      </c>
      <c r="B66" s="5" t="n">
        <v>88</v>
      </c>
      <c r="C66" s="5" t="n">
        <v>0</v>
      </c>
      <c r="D66" s="5" t="n">
        <v>328</v>
      </c>
      <c r="E66" s="5" t="n">
        <v>1646</v>
      </c>
    </row>
    <row r="67" spans="1:5">
      <c r="A67" s="4" t="s">
        <v>502</v>
      </c>
    </row>
    <row r="68" spans="1:5">
      <c r="A68" s="3" t="s">
        <v>487</v>
      </c>
    </row>
    <row r="69" spans="1:5">
      <c r="A69" s="4" t="s">
        <v>491</v>
      </c>
      <c r="B69" s="5" t="n">
        <v>803</v>
      </c>
      <c r="C69" s="5" t="n">
        <v>927</v>
      </c>
      <c r="D69" s="5" t="n">
        <v>11703</v>
      </c>
      <c r="E69" s="5" t="n">
        <v>1184</v>
      </c>
    </row>
    <row r="70" spans="1:5">
      <c r="A70" s="4" t="s">
        <v>430</v>
      </c>
    </row>
    <row r="71" spans="1:5">
      <c r="A71" s="3" t="s">
        <v>487</v>
      </c>
    </row>
    <row r="72" spans="1:5">
      <c r="A72" s="4" t="s">
        <v>491</v>
      </c>
      <c r="B72" s="5" t="n">
        <v>2453</v>
      </c>
      <c r="C72" s="5" t="n">
        <v>0</v>
      </c>
      <c r="D72" s="5" t="n">
        <v>7290</v>
      </c>
      <c r="E72" s="5" t="n">
        <v>0</v>
      </c>
    </row>
    <row r="73" spans="1:5">
      <c r="A73" s="4" t="s">
        <v>503</v>
      </c>
    </row>
    <row r="74" spans="1:5">
      <c r="A74" s="3" t="s">
        <v>487</v>
      </c>
    </row>
    <row r="75" spans="1:5">
      <c r="A75" s="4" t="s">
        <v>491</v>
      </c>
      <c r="B75" s="6" t="n">
        <v>372</v>
      </c>
      <c r="C75" s="6" t="n">
        <v>0</v>
      </c>
      <c r="D75" s="6" t="n">
        <v>3094</v>
      </c>
      <c r="E75"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05</v>
      </c>
    </row>
    <row r="3" spans="1:2">
      <c r="A3" s="3" t="s">
        <v>505</v>
      </c>
    </row>
    <row r="4" spans="1:2">
      <c r="A4" s="4" t="s">
        <v>506</v>
      </c>
      <c r="B4" s="6" t="n">
        <v>5378388</v>
      </c>
    </row>
    <row r="5" spans="1:2">
      <c r="A5" s="4" t="s">
        <v>507</v>
      </c>
      <c r="B5" s="5" t="n">
        <v>98094</v>
      </c>
    </row>
    <row r="6" spans="1:2">
      <c r="A6" s="4" t="s">
        <v>508</v>
      </c>
      <c r="B6" s="5" t="n">
        <v>30878</v>
      </c>
    </row>
    <row r="7" spans="1:2">
      <c r="A7" s="4" t="s">
        <v>509</v>
      </c>
      <c r="B7" s="5" t="n">
        <v>-125913</v>
      </c>
    </row>
    <row r="8" spans="1:2">
      <c r="A8" s="4" t="s">
        <v>510</v>
      </c>
      <c r="B8" s="6" t="n">
        <v>5381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6</v>
      </c>
    </row>
    <row r="2" spans="1:3">
      <c r="A2" s="3" t="s">
        <v>512</v>
      </c>
    </row>
    <row r="3" spans="1:3">
      <c r="A3" s="4" t="s">
        <v>513</v>
      </c>
      <c r="B3" s="6" t="n">
        <v>3256458</v>
      </c>
      <c r="C3" s="6" t="n">
        <v>3331211</v>
      </c>
    </row>
    <row r="4" spans="1:3">
      <c r="A4" s="4" t="s">
        <v>514</v>
      </c>
      <c r="B4" s="5" t="n">
        <v>-426527</v>
      </c>
      <c r="C4" s="5" t="n">
        <v>-291889</v>
      </c>
    </row>
    <row r="5" spans="1:3">
      <c r="A5" s="4" t="s">
        <v>82</v>
      </c>
      <c r="B5" s="5" t="n">
        <v>2829931</v>
      </c>
      <c r="C5" s="5" t="n">
        <v>3039322</v>
      </c>
    </row>
    <row r="6" spans="1:3">
      <c r="A6" s="4" t="s">
        <v>453</v>
      </c>
    </row>
    <row r="7" spans="1:3">
      <c r="A7" s="3" t="s">
        <v>512</v>
      </c>
    </row>
    <row r="8" spans="1:3">
      <c r="A8" s="4" t="s">
        <v>513</v>
      </c>
      <c r="B8" s="5" t="n">
        <v>2584701</v>
      </c>
      <c r="C8" s="5" t="n">
        <v>2658659</v>
      </c>
    </row>
    <row r="9" spans="1:3">
      <c r="A9" s="4" t="s">
        <v>514</v>
      </c>
      <c r="B9" s="5" t="n">
        <v>-265396</v>
      </c>
      <c r="C9" s="5" t="n">
        <v>-156906</v>
      </c>
    </row>
    <row r="10" spans="1:3">
      <c r="A10" s="4" t="s">
        <v>515</v>
      </c>
    </row>
    <row r="11" spans="1:3">
      <c r="A11" s="3" t="s">
        <v>512</v>
      </c>
    </row>
    <row r="12" spans="1:3">
      <c r="A12" s="4" t="s">
        <v>513</v>
      </c>
      <c r="B12" s="5" t="n">
        <v>173319</v>
      </c>
      <c r="C12" s="5" t="n">
        <v>177770</v>
      </c>
    </row>
    <row r="13" spans="1:3">
      <c r="A13" s="4" t="s">
        <v>514</v>
      </c>
      <c r="B13" s="5" t="n">
        <v>-25288</v>
      </c>
      <c r="C13" s="5" t="n">
        <v>-19593</v>
      </c>
    </row>
    <row r="14" spans="1:3">
      <c r="A14" s="4" t="s">
        <v>516</v>
      </c>
    </row>
    <row r="15" spans="1:3">
      <c r="A15" s="3" t="s">
        <v>512</v>
      </c>
    </row>
    <row r="16" spans="1:3">
      <c r="A16" s="4" t="s">
        <v>513</v>
      </c>
      <c r="B16" s="5" t="n">
        <v>462113</v>
      </c>
      <c r="C16" s="5" t="n">
        <v>451016</v>
      </c>
    </row>
    <row r="17" spans="1:3">
      <c r="A17" s="4" t="s">
        <v>514</v>
      </c>
      <c r="B17" s="5" t="n">
        <v>-125100</v>
      </c>
      <c r="C17" s="5" t="n">
        <v>-93051</v>
      </c>
    </row>
    <row r="18" spans="1:3">
      <c r="A18" s="4" t="s">
        <v>517</v>
      </c>
    </row>
    <row r="19" spans="1:3">
      <c r="A19" s="3" t="s">
        <v>512</v>
      </c>
    </row>
    <row r="20" spans="1:3">
      <c r="A20" s="4" t="s">
        <v>513</v>
      </c>
      <c r="B20" s="5" t="n">
        <v>36325</v>
      </c>
      <c r="C20" s="5" t="n">
        <v>43766</v>
      </c>
    </row>
    <row r="21" spans="1:3">
      <c r="A21" s="4" t="s">
        <v>514</v>
      </c>
      <c r="B21" s="6" t="n">
        <v>-10743</v>
      </c>
      <c r="C21" s="6" t="n">
        <v>-22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9</v>
      </c>
      <c r="D1" s="2" t="s">
        <v>1</v>
      </c>
    </row>
    <row r="2" spans="1:5">
      <c r="B2" s="2" t="s">
        <v>2</v>
      </c>
      <c r="C2" s="2" t="s">
        <v>120</v>
      </c>
      <c r="D2" s="2" t="s">
        <v>2</v>
      </c>
      <c r="E2" s="2" t="s">
        <v>120</v>
      </c>
    </row>
    <row r="3" spans="1:5">
      <c r="A3" s="3" t="s">
        <v>246</v>
      </c>
    </row>
    <row r="4" spans="1:5">
      <c r="A4" s="4" t="s">
        <v>127</v>
      </c>
      <c r="B4" s="6" t="n">
        <v>48430</v>
      </c>
      <c r="C4" s="6" t="n">
        <v>9003</v>
      </c>
      <c r="D4" s="6" t="n">
        <v>143964</v>
      </c>
      <c r="E4" s="6" t="n">
        <v>277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05</v>
      </c>
    </row>
    <row r="2" spans="1:2">
      <c r="A2" s="3" t="s">
        <v>246</v>
      </c>
    </row>
    <row r="3" spans="1:2">
      <c r="A3" s="4" t="s">
        <v>520</v>
      </c>
      <c r="B3" s="6" t="n">
        <v>48127</v>
      </c>
    </row>
    <row r="4" spans="1:2">
      <c r="A4" s="4" t="s">
        <v>521</v>
      </c>
      <c r="B4" s="5" t="n">
        <v>186272</v>
      </c>
    </row>
    <row r="5" spans="1:2">
      <c r="A5" s="4" t="s">
        <v>522</v>
      </c>
      <c r="B5" s="5" t="n">
        <v>181441</v>
      </c>
    </row>
    <row r="6" spans="1:2">
      <c r="A6" s="4" t="s">
        <v>523</v>
      </c>
      <c r="B6" s="5" t="n">
        <v>177583</v>
      </c>
    </row>
    <row r="7" spans="1:2">
      <c r="A7" s="4" t="s">
        <v>524</v>
      </c>
      <c r="B7" s="6" t="n">
        <v>177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5</v>
      </c>
      <c r="B1" s="2" t="s">
        <v>2</v>
      </c>
      <c r="C1" s="2" t="s">
        <v>66</v>
      </c>
    </row>
    <row r="2" spans="1:3">
      <c r="A2" s="3" t="s">
        <v>250</v>
      </c>
    </row>
    <row r="3" spans="1:3">
      <c r="A3" s="4" t="s">
        <v>526</v>
      </c>
      <c r="B3" s="6" t="n">
        <v>299790</v>
      </c>
    </row>
    <row r="4" spans="1:3">
      <c r="A4" s="4" t="s">
        <v>94</v>
      </c>
      <c r="B4" s="5" t="n">
        <v>76863</v>
      </c>
      <c r="C4" s="6" t="n">
        <v>89000</v>
      </c>
    </row>
    <row r="5" spans="1:3">
      <c r="A5" s="4" t="s">
        <v>527</v>
      </c>
      <c r="B5" s="5" t="n">
        <v>85735</v>
      </c>
      <c r="C5" s="5" t="n">
        <v>75158</v>
      </c>
    </row>
    <row r="6" spans="1:3">
      <c r="A6" s="4" t="s">
        <v>528</v>
      </c>
      <c r="B6" s="5" t="n">
        <v>46347</v>
      </c>
      <c r="C6" s="5" t="n">
        <v>43179</v>
      </c>
    </row>
    <row r="7" spans="1:3">
      <c r="A7" s="4" t="s">
        <v>517</v>
      </c>
      <c r="B7" s="5" t="n">
        <v>52514</v>
      </c>
      <c r="C7" s="5" t="n">
        <v>81336</v>
      </c>
    </row>
    <row r="8" spans="1:3">
      <c r="A8" s="4" t="s">
        <v>195</v>
      </c>
      <c r="B8" s="6" t="n">
        <v>561249</v>
      </c>
      <c r="C8" s="6" t="n">
        <v>288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9</v>
      </c>
      <c r="B1" s="2" t="s">
        <v>1</v>
      </c>
    </row>
    <row r="2" spans="1:3">
      <c r="B2" s="2" t="s">
        <v>2</v>
      </c>
      <c r="C2" s="2" t="s">
        <v>66</v>
      </c>
    </row>
    <row r="3" spans="1:3">
      <c r="A3" s="3" t="s">
        <v>530</v>
      </c>
    </row>
    <row r="4" spans="1:3">
      <c r="A4" s="4" t="s">
        <v>531</v>
      </c>
      <c r="B4" s="6" t="n">
        <v>4392957</v>
      </c>
      <c r="C4" s="6" t="n">
        <v>4553059</v>
      </c>
    </row>
    <row r="5" spans="1:3">
      <c r="A5" s="4" t="s">
        <v>532</v>
      </c>
      <c r="B5" s="5" t="n">
        <v>-384823</v>
      </c>
      <c r="C5" s="5" t="n">
        <v>-48642</v>
      </c>
    </row>
    <row r="6" spans="1:3">
      <c r="A6" s="4" t="s">
        <v>92</v>
      </c>
      <c r="B6" s="6" t="n">
        <v>4008134</v>
      </c>
      <c r="C6" s="5" t="n">
        <v>4504417</v>
      </c>
    </row>
    <row r="7" spans="1:3">
      <c r="A7" s="4" t="s">
        <v>533</v>
      </c>
    </row>
    <row r="8" spans="1:3">
      <c r="A8" s="3" t="s">
        <v>530</v>
      </c>
    </row>
    <row r="9" spans="1:3">
      <c r="A9" s="4" t="s">
        <v>534</v>
      </c>
      <c r="B9" s="4" t="s">
        <v>535</v>
      </c>
    </row>
    <row r="10" spans="1:3">
      <c r="A10" s="4" t="s">
        <v>536</v>
      </c>
      <c r="B10" s="6" t="n">
        <v>299167</v>
      </c>
      <c r="C10" s="5" t="n">
        <v>298499</v>
      </c>
    </row>
    <row r="11" spans="1:3">
      <c r="A11" s="4" t="s">
        <v>537</v>
      </c>
    </row>
    <row r="12" spans="1:3">
      <c r="A12" s="3" t="s">
        <v>530</v>
      </c>
    </row>
    <row r="13" spans="1:3">
      <c r="A13" s="4" t="s">
        <v>534</v>
      </c>
      <c r="B13" s="4" t="s">
        <v>538</v>
      </c>
    </row>
    <row r="14" spans="1:3">
      <c r="A14" s="4" t="s">
        <v>536</v>
      </c>
      <c r="B14" s="6" t="n">
        <v>325993</v>
      </c>
      <c r="C14" s="5" t="n">
        <v>337704</v>
      </c>
    </row>
    <row r="15" spans="1:3">
      <c r="A15" s="4" t="s">
        <v>539</v>
      </c>
    </row>
    <row r="16" spans="1:3">
      <c r="A16" s="3" t="s">
        <v>530</v>
      </c>
    </row>
    <row r="17" spans="1:3">
      <c r="A17" s="4" t="s">
        <v>534</v>
      </c>
      <c r="B17" s="4" t="s">
        <v>540</v>
      </c>
    </row>
    <row r="18" spans="1:3">
      <c r="A18" s="4" t="s">
        <v>536</v>
      </c>
      <c r="B18" s="6" t="n">
        <v>298928</v>
      </c>
      <c r="C18" s="5" t="n">
        <v>298698</v>
      </c>
    </row>
    <row r="19" spans="1:3">
      <c r="A19" s="4" t="s">
        <v>541</v>
      </c>
    </row>
    <row r="20" spans="1:3">
      <c r="A20" s="3" t="s">
        <v>530</v>
      </c>
    </row>
    <row r="21" spans="1:3">
      <c r="A21" s="4" t="s">
        <v>534</v>
      </c>
      <c r="B21" s="4" t="s">
        <v>542</v>
      </c>
    </row>
    <row r="22" spans="1:3">
      <c r="A22" s="4" t="s">
        <v>536</v>
      </c>
      <c r="B22" s="6" t="n">
        <v>544389</v>
      </c>
      <c r="C22" s="5" t="n">
        <v>564034</v>
      </c>
    </row>
    <row r="23" spans="1:3">
      <c r="A23" s="4" t="s">
        <v>543</v>
      </c>
    </row>
    <row r="24" spans="1:3">
      <c r="A24" s="3" t="s">
        <v>530</v>
      </c>
    </row>
    <row r="25" spans="1:3">
      <c r="A25" s="4" t="s">
        <v>534</v>
      </c>
      <c r="B25" s="4" t="s">
        <v>544</v>
      </c>
    </row>
    <row r="26" spans="1:3">
      <c r="A26" s="4" t="s">
        <v>536</v>
      </c>
      <c r="B26" s="6" t="n">
        <v>868289</v>
      </c>
      <c r="C26" s="5" t="n">
        <v>899886</v>
      </c>
    </row>
    <row r="27" spans="1:3">
      <c r="A27" s="4" t="s">
        <v>545</v>
      </c>
    </row>
    <row r="28" spans="1:3">
      <c r="A28" s="3" t="s">
        <v>530</v>
      </c>
    </row>
    <row r="29" spans="1:3">
      <c r="A29" s="4" t="s">
        <v>534</v>
      </c>
      <c r="B29" s="4" t="s">
        <v>546</v>
      </c>
    </row>
    <row r="30" spans="1:3">
      <c r="A30" s="4" t="s">
        <v>536</v>
      </c>
      <c r="B30" s="6" t="n">
        <v>396611</v>
      </c>
      <c r="C30" s="5" t="n">
        <v>396377</v>
      </c>
    </row>
    <row r="31" spans="1:3">
      <c r="A31" s="4" t="s">
        <v>547</v>
      </c>
    </row>
    <row r="32" spans="1:3">
      <c r="A32" s="3" t="s">
        <v>530</v>
      </c>
    </row>
    <row r="33" spans="1:3">
      <c r="A33" s="4" t="s">
        <v>534</v>
      </c>
      <c r="B33" s="4" t="s">
        <v>548</v>
      </c>
    </row>
    <row r="34" spans="1:3">
      <c r="A34" s="4" t="s">
        <v>536</v>
      </c>
      <c r="B34" s="6" t="n">
        <v>493466</v>
      </c>
      <c r="C34" s="5" t="n">
        <v>493151</v>
      </c>
    </row>
    <row r="35" spans="1:3">
      <c r="A35" s="4" t="s">
        <v>549</v>
      </c>
    </row>
    <row r="36" spans="1:3">
      <c r="A36" s="3" t="s">
        <v>530</v>
      </c>
    </row>
    <row r="37" spans="1:3">
      <c r="A37" s="4" t="s">
        <v>534</v>
      </c>
      <c r="B37" s="4" t="s">
        <v>550</v>
      </c>
    </row>
    <row r="38" spans="1:3">
      <c r="A38" s="4" t="s">
        <v>536</v>
      </c>
      <c r="B38" s="6" t="n">
        <v>785943</v>
      </c>
      <c r="C38" s="5" t="n">
        <v>785788</v>
      </c>
    </row>
    <row r="39" spans="1:3">
      <c r="A39" s="4" t="s">
        <v>551</v>
      </c>
    </row>
    <row r="40" spans="1:3">
      <c r="A40" s="3" t="s">
        <v>530</v>
      </c>
    </row>
    <row r="41" spans="1:3">
      <c r="A41" s="4" t="s">
        <v>534</v>
      </c>
      <c r="B41" s="4" t="s">
        <v>552</v>
      </c>
    </row>
    <row r="42" spans="1:3">
      <c r="A42" s="4" t="s">
        <v>536</v>
      </c>
      <c r="B42" s="6" t="n">
        <v>93106</v>
      </c>
      <c r="C42" s="5" t="n">
        <v>125007</v>
      </c>
    </row>
    <row r="43" spans="1:3">
      <c r="A43" s="4" t="s">
        <v>553</v>
      </c>
    </row>
    <row r="44" spans="1:3">
      <c r="A44" s="3" t="s">
        <v>530</v>
      </c>
    </row>
    <row r="45" spans="1:3">
      <c r="A45" s="4" t="s">
        <v>553</v>
      </c>
      <c r="B45" s="5" t="n">
        <v>4515</v>
      </c>
      <c r="C45" s="5" t="n">
        <v>4695</v>
      </c>
    </row>
    <row r="46" spans="1:3">
      <c r="A46" s="4" t="s">
        <v>554</v>
      </c>
    </row>
    <row r="47" spans="1:3">
      <c r="A47" s="3" t="s">
        <v>530</v>
      </c>
    </row>
    <row r="48" spans="1:3">
      <c r="A48" s="4" t="s">
        <v>554</v>
      </c>
      <c r="B48" s="6" t="n">
        <v>57</v>
      </c>
      <c r="C48" s="5" t="n">
        <v>57</v>
      </c>
    </row>
    <row r="49" spans="1:3">
      <c r="A49" s="4" t="s">
        <v>555</v>
      </c>
    </row>
    <row r="50" spans="1:3">
      <c r="A50" s="3" t="s">
        <v>530</v>
      </c>
    </row>
    <row r="51" spans="1:3">
      <c r="A51" s="4" t="s">
        <v>534</v>
      </c>
      <c r="B51" s="4" t="s">
        <v>556</v>
      </c>
    </row>
    <row r="52" spans="1:3">
      <c r="A52" s="4" t="s">
        <v>536</v>
      </c>
      <c r="B52" s="6" t="n">
        <v>282493</v>
      </c>
      <c r="C52" s="6" t="n">
        <v>349163</v>
      </c>
    </row>
    <row r="53" spans="1:3">
      <c r="A53" s="4" t="s">
        <v>557</v>
      </c>
      <c r="B53" s="6" t="n">
        <v>42000</v>
      </c>
    </row>
    <row r="54" spans="1:3">
      <c r="A54" s="4" t="s">
        <v>558</v>
      </c>
    </row>
    <row r="55" spans="1:3">
      <c r="A55" s="3" t="s">
        <v>530</v>
      </c>
    </row>
    <row r="56" spans="1:3">
      <c r="A56" s="4" t="s">
        <v>534</v>
      </c>
      <c r="B56" s="4" t="s">
        <v>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60</v>
      </c>
      <c r="B1" s="2" t="s">
        <v>1</v>
      </c>
    </row>
    <row r="2" spans="1:4">
      <c r="B2" s="2" t="s">
        <v>2</v>
      </c>
      <c r="C2" s="2" t="s">
        <v>66</v>
      </c>
      <c r="D2" s="2" t="s">
        <v>365</v>
      </c>
    </row>
    <row r="3" spans="1:4">
      <c r="A3" s="3" t="s">
        <v>561</v>
      </c>
    </row>
    <row r="4" spans="1:4">
      <c r="A4" s="4" t="s">
        <v>562</v>
      </c>
      <c r="B4" s="4" t="s">
        <v>563</v>
      </c>
    </row>
    <row r="5" spans="1:4">
      <c r="A5" s="4" t="s">
        <v>564</v>
      </c>
      <c r="B5" s="4" t="s">
        <v>460</v>
      </c>
    </row>
    <row r="6" spans="1:4">
      <c r="A6" s="4" t="s">
        <v>526</v>
      </c>
      <c r="B6" s="6" t="n">
        <v>299790</v>
      </c>
    </row>
    <row r="7" spans="1:4">
      <c r="A7" s="4" t="s">
        <v>195</v>
      </c>
      <c r="B7" s="6" t="n">
        <v>304733</v>
      </c>
    </row>
    <row r="8" spans="1:4">
      <c r="A8" s="4" t="s">
        <v>565</v>
      </c>
    </row>
    <row r="9" spans="1:4">
      <c r="A9" s="3" t="s">
        <v>561</v>
      </c>
    </row>
    <row r="10" spans="1:4">
      <c r="A10" s="4" t="s">
        <v>526</v>
      </c>
      <c r="D10" s="6" t="n">
        <v>308300</v>
      </c>
    </row>
    <row r="11" spans="1:4">
      <c r="A11" s="4" t="s">
        <v>195</v>
      </c>
      <c r="D11" s="5" t="n">
        <v>313300</v>
      </c>
    </row>
    <row r="12" spans="1:4">
      <c r="A12" s="4" t="s">
        <v>566</v>
      </c>
      <c r="C12" s="6" t="n">
        <v>23094</v>
      </c>
    </row>
    <row r="13" spans="1:4">
      <c r="A13" s="4" t="s">
        <v>567</v>
      </c>
    </row>
    <row r="14" spans="1:4">
      <c r="A14" s="3" t="s">
        <v>561</v>
      </c>
    </row>
    <row r="15" spans="1:4">
      <c r="A15" s="4" t="s">
        <v>566</v>
      </c>
      <c r="C15" s="6" t="n">
        <v>23094</v>
      </c>
      <c r="D15" s="6" t="n">
        <v>23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68</v>
      </c>
      <c r="B1" s="2" t="s">
        <v>119</v>
      </c>
      <c r="C1" s="2" t="s">
        <v>1</v>
      </c>
    </row>
    <row r="2" spans="1:3">
      <c r="B2" s="2" t="s">
        <v>2</v>
      </c>
      <c r="C2" s="2" t="s">
        <v>2</v>
      </c>
    </row>
    <row r="3" spans="1:3">
      <c r="A3" s="3" t="s">
        <v>256</v>
      </c>
    </row>
    <row r="4" spans="1:3">
      <c r="A4" s="4" t="s">
        <v>569</v>
      </c>
      <c r="B4" s="6" t="n">
        <v>12422</v>
      </c>
      <c r="C4" s="6" t="n">
        <v>382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70</v>
      </c>
      <c r="B1" s="2" t="s">
        <v>1</v>
      </c>
    </row>
    <row r="2" spans="1:2">
      <c r="B2" s="2" t="s">
        <v>405</v>
      </c>
    </row>
    <row r="3" spans="1:2">
      <c r="A3" s="3" t="s">
        <v>256</v>
      </c>
    </row>
    <row r="4" spans="1:2">
      <c r="A4" s="4" t="s">
        <v>571</v>
      </c>
      <c r="B4" s="6" t="n">
        <v>369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31"/>
    <col customWidth="1" max="5" min="5" width="18"/>
    <col customWidth="1" max="6" min="6" width="46"/>
    <col customWidth="1" max="7" min="7" width="15"/>
    <col customWidth="1" max="8" min="8" width="25"/>
  </cols>
  <sheetData>
    <row r="1" spans="1:8">
      <c r="A1" s="1" t="s">
        <v>194</v>
      </c>
      <c r="B1" s="2" t="s">
        <v>195</v>
      </c>
      <c r="C1" s="2" t="s">
        <v>196</v>
      </c>
      <c r="D1" s="2" t="s">
        <v>102</v>
      </c>
      <c r="E1" s="2" t="s">
        <v>103</v>
      </c>
      <c r="F1" s="2" t="s">
        <v>197</v>
      </c>
      <c r="G1" s="2" t="s">
        <v>198</v>
      </c>
      <c r="H1" s="2" t="s">
        <v>199</v>
      </c>
    </row>
    <row r="2" spans="1:8">
      <c r="A2" s="3" t="s">
        <v>200</v>
      </c>
    </row>
    <row r="3" spans="1:8">
      <c r="A3" s="4" t="s">
        <v>201</v>
      </c>
      <c r="B3" s="6" t="n">
        <v>2068</v>
      </c>
      <c r="E3" s="6" t="n">
        <v>2068</v>
      </c>
    </row>
    <row r="4" spans="1:8">
      <c r="A4" s="4" t="s">
        <v>202</v>
      </c>
      <c r="B4" s="5" t="n">
        <v>1689294</v>
      </c>
      <c r="C4" s="6" t="n">
        <v>14470</v>
      </c>
      <c r="D4" s="6" t="n">
        <v>162827</v>
      </c>
      <c r="E4" s="5" t="n">
        <v>3870621</v>
      </c>
      <c r="F4" s="6" t="n">
        <v>-637482</v>
      </c>
      <c r="G4" s="6" t="n">
        <v>-1726234</v>
      </c>
      <c r="H4" s="6" t="n">
        <v>5092</v>
      </c>
    </row>
    <row r="5" spans="1:8">
      <c r="A5" s="4" t="s">
        <v>203</v>
      </c>
      <c r="G5" s="5" t="n">
        <v>-36910809</v>
      </c>
    </row>
    <row r="6" spans="1:8">
      <c r="A6" s="3" t="s">
        <v>200</v>
      </c>
    </row>
    <row r="7" spans="1:8">
      <c r="A7" s="4" t="s">
        <v>136</v>
      </c>
      <c r="B7" s="5" t="n">
        <v>325324</v>
      </c>
      <c r="E7" s="5" t="n">
        <v>324281</v>
      </c>
      <c r="H7" s="5" t="n">
        <v>1043</v>
      </c>
    </row>
    <row r="8" spans="1:8">
      <c r="A8" s="4" t="s">
        <v>140</v>
      </c>
      <c r="B8" s="5" t="n">
        <v>-98048</v>
      </c>
      <c r="F8" s="5" t="n">
        <v>-98048</v>
      </c>
    </row>
    <row r="9" spans="1:8">
      <c r="A9" s="4" t="s">
        <v>204</v>
      </c>
      <c r="B9" s="5" t="n">
        <v>12347</v>
      </c>
      <c r="F9" s="5" t="n">
        <v>12347</v>
      </c>
    </row>
    <row r="10" spans="1:8">
      <c r="A10" s="4" t="s">
        <v>142</v>
      </c>
      <c r="B10" s="5" t="n">
        <v>8078</v>
      </c>
      <c r="F10" s="5" t="n">
        <v>8078</v>
      </c>
    </row>
    <row r="11" spans="1:8">
      <c r="A11" s="4" t="s">
        <v>205</v>
      </c>
      <c r="B11" s="5" t="n">
        <v>-175798</v>
      </c>
      <c r="E11" s="5" t="n">
        <v>-175798</v>
      </c>
    </row>
    <row r="12" spans="1:8">
      <c r="A12" s="4" t="s">
        <v>206</v>
      </c>
      <c r="B12" s="5" t="n">
        <v>3355</v>
      </c>
      <c r="D12" s="5" t="n">
        <v>1188</v>
      </c>
      <c r="G12" s="6" t="n">
        <v>2167</v>
      </c>
    </row>
    <row r="13" spans="1:8">
      <c r="A13" s="4" t="s">
        <v>207</v>
      </c>
      <c r="G13" s="5" t="n">
        <v>46018</v>
      </c>
    </row>
    <row r="14" spans="1:8">
      <c r="A14" s="4" t="s">
        <v>208</v>
      </c>
      <c r="G14" s="5" t="n">
        <v>-108109</v>
      </c>
    </row>
    <row r="15" spans="1:8">
      <c r="A15" s="4" t="s">
        <v>209</v>
      </c>
      <c r="B15" s="5" t="n">
        <v>-15475</v>
      </c>
      <c r="G15" s="6" t="n">
        <v>-15475</v>
      </c>
    </row>
    <row r="16" spans="1:8">
      <c r="A16" s="4" t="s">
        <v>210</v>
      </c>
      <c r="B16" s="5" t="n">
        <v>-3203</v>
      </c>
      <c r="D16" s="5" t="n">
        <v>-10896</v>
      </c>
      <c r="G16" s="6" t="n">
        <v>7693</v>
      </c>
    </row>
    <row r="17" spans="1:8">
      <c r="A17" s="4" t="s">
        <v>211</v>
      </c>
      <c r="G17" s="5" t="n">
        <v>164140</v>
      </c>
    </row>
    <row r="18" spans="1:8">
      <c r="A18" s="4" t="s">
        <v>154</v>
      </c>
      <c r="B18" s="5" t="n">
        <v>22041</v>
      </c>
      <c r="D18" s="5" t="n">
        <v>22041</v>
      </c>
    </row>
    <row r="19" spans="1:8">
      <c r="A19" s="4" t="s">
        <v>212</v>
      </c>
      <c r="B19" s="5" t="n">
        <v>2267966</v>
      </c>
      <c r="D19" s="5" t="n">
        <v>2266370</v>
      </c>
    </row>
    <row r="20" spans="1:8">
      <c r="A20" s="4" t="s">
        <v>213</v>
      </c>
      <c r="C20" s="5" t="n">
        <v>1596000</v>
      </c>
    </row>
    <row r="21" spans="1:8">
      <c r="A21" s="4" t="s">
        <v>214</v>
      </c>
      <c r="B21" s="5" t="n">
        <v>4037949</v>
      </c>
      <c r="C21" s="6" t="n">
        <v>16066</v>
      </c>
      <c r="D21" s="5" t="n">
        <v>2441530</v>
      </c>
      <c r="E21" s="5" t="n">
        <v>4021172</v>
      </c>
      <c r="F21" s="5" t="n">
        <v>-715105</v>
      </c>
      <c r="G21" s="6" t="n">
        <v>-1731849</v>
      </c>
      <c r="H21" s="5" t="n">
        <v>6135</v>
      </c>
    </row>
    <row r="22" spans="1:8">
      <c r="A22" s="4" t="s">
        <v>215</v>
      </c>
      <c r="G22" s="5" t="n">
        <v>-36808760</v>
      </c>
    </row>
    <row r="23" spans="1:8">
      <c r="A23" s="4" t="s">
        <v>216</v>
      </c>
      <c r="B23" s="5" t="n">
        <v>1756203</v>
      </c>
      <c r="C23" s="6" t="n">
        <v>14470</v>
      </c>
      <c r="D23" s="5" t="n">
        <v>167432</v>
      </c>
      <c r="E23" s="5" t="n">
        <v>3992452</v>
      </c>
      <c r="F23" s="5" t="n">
        <v>-692498</v>
      </c>
      <c r="G23" s="6" t="n">
        <v>-1732001</v>
      </c>
      <c r="H23" s="5" t="n">
        <v>6348</v>
      </c>
    </row>
    <row r="24" spans="1:8">
      <c r="A24" s="4" t="s">
        <v>217</v>
      </c>
      <c r="G24" s="5" t="n">
        <v>-36811973</v>
      </c>
    </row>
    <row r="25" spans="1:8">
      <c r="A25" s="3" t="s">
        <v>200</v>
      </c>
    </row>
    <row r="26" spans="1:8">
      <c r="A26" s="4" t="s">
        <v>136</v>
      </c>
      <c r="B26" s="5" t="n">
        <v>95503</v>
      </c>
      <c r="E26" s="5" t="n">
        <v>95716</v>
      </c>
      <c r="H26" s="5" t="n">
        <v>-213</v>
      </c>
    </row>
    <row r="27" spans="1:8">
      <c r="A27" s="4" t="s">
        <v>140</v>
      </c>
      <c r="B27" s="5" t="n">
        <v>-27587</v>
      </c>
      <c r="F27" s="5" t="n">
        <v>-27587</v>
      </c>
    </row>
    <row r="28" spans="1:8">
      <c r="A28" s="4" t="s">
        <v>204</v>
      </c>
      <c r="B28" s="5" t="n">
        <v>2421</v>
      </c>
      <c r="F28" s="5" t="n">
        <v>2421</v>
      </c>
    </row>
    <row r="29" spans="1:8">
      <c r="A29" s="4" t="s">
        <v>142</v>
      </c>
      <c r="B29" s="5" t="n">
        <v>2559</v>
      </c>
      <c r="F29" s="5" t="n">
        <v>2559</v>
      </c>
    </row>
    <row r="30" spans="1:8">
      <c r="A30" s="4" t="s">
        <v>205</v>
      </c>
      <c r="B30" s="5" t="n">
        <v>-66906</v>
      </c>
      <c r="E30" s="5" t="n">
        <v>-66906</v>
      </c>
    </row>
    <row r="31" spans="1:8">
      <c r="A31" s="4" t="s">
        <v>206</v>
      </c>
      <c r="B31" s="5" t="n">
        <v>1066</v>
      </c>
      <c r="D31" s="5" t="n">
        <v>1065</v>
      </c>
      <c r="G31" s="6" t="n">
        <v>1</v>
      </c>
    </row>
    <row r="32" spans="1:8">
      <c r="A32" s="4" t="s">
        <v>207</v>
      </c>
      <c r="G32" s="4" t="s">
        <v>98</v>
      </c>
    </row>
    <row r="33" spans="1:8">
      <c r="A33" s="4" t="s">
        <v>208</v>
      </c>
      <c r="G33" s="4" t="s">
        <v>98</v>
      </c>
    </row>
    <row r="34" spans="1:8">
      <c r="A34" s="4" t="s">
        <v>209</v>
      </c>
      <c r="B34" s="5" t="n">
        <v>0</v>
      </c>
      <c r="G34" s="4" t="s">
        <v>98</v>
      </c>
    </row>
    <row r="35" spans="1:8">
      <c r="A35" s="4" t="s">
        <v>210</v>
      </c>
      <c r="B35" s="5" t="n">
        <v>-53</v>
      </c>
      <c r="D35" s="5" t="n">
        <v>-204</v>
      </c>
      <c r="G35" s="6" t="n">
        <v>151</v>
      </c>
    </row>
    <row r="36" spans="1:8">
      <c r="A36" s="4" t="s">
        <v>211</v>
      </c>
      <c r="G36" s="5" t="n">
        <v>3213</v>
      </c>
    </row>
    <row r="37" spans="1:8">
      <c r="A37" s="4" t="s">
        <v>154</v>
      </c>
      <c r="B37" s="5" t="n">
        <v>6867</v>
      </c>
      <c r="D37" s="5" t="n">
        <v>6867</v>
      </c>
    </row>
    <row r="38" spans="1:8">
      <c r="A38" s="4" t="s">
        <v>212</v>
      </c>
      <c r="B38" s="5" t="n">
        <v>2267966</v>
      </c>
      <c r="D38" s="5" t="n">
        <v>2266370</v>
      </c>
    </row>
    <row r="39" spans="1:8">
      <c r="A39" s="4" t="s">
        <v>213</v>
      </c>
      <c r="C39" s="5" t="n">
        <v>1596000</v>
      </c>
    </row>
    <row r="40" spans="1:8">
      <c r="A40" s="4" t="s">
        <v>214</v>
      </c>
      <c r="B40" s="5" t="n">
        <v>4037949</v>
      </c>
      <c r="C40" s="6" t="n">
        <v>16066</v>
      </c>
      <c r="D40" s="5" t="n">
        <v>2441530</v>
      </c>
      <c r="E40" s="5" t="n">
        <v>4021172</v>
      </c>
      <c r="F40" s="5" t="n">
        <v>-715105</v>
      </c>
      <c r="G40" s="6" t="n">
        <v>-1731849</v>
      </c>
      <c r="H40" s="5" t="n">
        <v>6135</v>
      </c>
    </row>
    <row r="41" spans="1:8">
      <c r="A41" s="4" t="s">
        <v>215</v>
      </c>
      <c r="G41" s="5" t="n">
        <v>-36808760</v>
      </c>
    </row>
    <row r="42" spans="1:8">
      <c r="A42" s="3" t="s">
        <v>200</v>
      </c>
    </row>
    <row r="43" spans="1:8">
      <c r="A43" s="4" t="s">
        <v>218</v>
      </c>
      <c r="B43" s="5" t="n">
        <v>23094</v>
      </c>
      <c r="E43" s="5" t="n">
        <v>23094</v>
      </c>
    </row>
    <row r="44" spans="1:8">
      <c r="A44" s="4" t="s">
        <v>219</v>
      </c>
      <c r="B44" s="5" t="n">
        <v>-981</v>
      </c>
      <c r="E44" s="5" t="n">
        <v>-981</v>
      </c>
    </row>
    <row r="45" spans="1:8">
      <c r="A45" s="4" t="s">
        <v>220</v>
      </c>
      <c r="B45" s="6" t="n">
        <v>6043374</v>
      </c>
      <c r="C45" s="5" t="n">
        <v>16066</v>
      </c>
      <c r="D45" s="5" t="n">
        <v>3793609</v>
      </c>
      <c r="E45" s="5" t="n">
        <v>3956221</v>
      </c>
      <c r="F45" s="5" t="n">
        <v>-702227</v>
      </c>
      <c r="G45" s="6" t="n">
        <v>-1030718</v>
      </c>
      <c r="H45" s="5" t="n">
        <v>10423</v>
      </c>
    </row>
    <row r="46" spans="1:8">
      <c r="A46" s="4" t="s">
        <v>221</v>
      </c>
      <c r="B46" s="5" t="n">
        <v>-21906935</v>
      </c>
      <c r="G46" s="5" t="n">
        <v>-21906935</v>
      </c>
    </row>
    <row r="47" spans="1:8">
      <c r="A47" s="3" t="s">
        <v>200</v>
      </c>
    </row>
    <row r="48" spans="1:8">
      <c r="A48" s="4" t="s">
        <v>136</v>
      </c>
      <c r="B48" s="6" t="n">
        <v>374493</v>
      </c>
      <c r="E48" s="5" t="n">
        <v>372330</v>
      </c>
      <c r="H48" s="5" t="n">
        <v>2163</v>
      </c>
    </row>
    <row r="49" spans="1:8">
      <c r="A49" s="4" t="s">
        <v>140</v>
      </c>
      <c r="B49" s="5" t="n">
        <v>-176490</v>
      </c>
      <c r="F49" s="5" t="n">
        <v>-176490</v>
      </c>
    </row>
    <row r="50" spans="1:8">
      <c r="A50" s="4" t="s">
        <v>204</v>
      </c>
      <c r="B50" s="5" t="n">
        <v>3257</v>
      </c>
      <c r="F50" s="5" t="n">
        <v>3257</v>
      </c>
    </row>
    <row r="51" spans="1:8">
      <c r="A51" s="4" t="s">
        <v>142</v>
      </c>
      <c r="B51" s="5" t="n">
        <v>7908</v>
      </c>
      <c r="F51" s="5" t="n">
        <v>7908</v>
      </c>
    </row>
    <row r="52" spans="1:8">
      <c r="A52" s="4" t="s">
        <v>205</v>
      </c>
      <c r="B52" s="5" t="n">
        <v>-235730</v>
      </c>
      <c r="E52" s="5" t="n">
        <v>-235730</v>
      </c>
    </row>
    <row r="53" spans="1:8">
      <c r="A53" s="4" t="s">
        <v>206</v>
      </c>
      <c r="B53" s="5" t="n">
        <v>6334</v>
      </c>
      <c r="D53" s="5" t="n">
        <v>5664</v>
      </c>
      <c r="G53" s="6" t="n">
        <v>670</v>
      </c>
    </row>
    <row r="54" spans="1:8">
      <c r="A54" s="4" t="s">
        <v>207</v>
      </c>
      <c r="G54" s="5" t="n">
        <v>14214</v>
      </c>
    </row>
    <row r="55" spans="1:8">
      <c r="A55" s="4" t="s">
        <v>210</v>
      </c>
      <c r="B55" s="5" t="n">
        <v>-4238</v>
      </c>
      <c r="D55" s="5" t="n">
        <v>-10940</v>
      </c>
      <c r="G55" s="6" t="n">
        <v>6702</v>
      </c>
    </row>
    <row r="56" spans="1:8">
      <c r="A56" s="4" t="s">
        <v>211</v>
      </c>
      <c r="G56" s="5" t="n">
        <v>142506</v>
      </c>
    </row>
    <row r="57" spans="1:8">
      <c r="A57" s="4" t="s">
        <v>154</v>
      </c>
      <c r="B57" s="5" t="n">
        <v>26426</v>
      </c>
      <c r="D57" s="5" t="n">
        <v>26426</v>
      </c>
    </row>
    <row r="58" spans="1:8">
      <c r="A58" s="4" t="s">
        <v>222</v>
      </c>
      <c r="B58" s="5" t="n">
        <v>1593</v>
      </c>
      <c r="D58" s="5" t="n">
        <v>1593</v>
      </c>
    </row>
    <row r="59" spans="1:8">
      <c r="A59" s="4" t="s">
        <v>223</v>
      </c>
      <c r="B59" s="5" t="n">
        <v>-2052</v>
      </c>
      <c r="E59" s="5" t="n">
        <v>-635</v>
      </c>
      <c r="H59" s="5" t="n">
        <v>-1417</v>
      </c>
    </row>
    <row r="60" spans="1:8">
      <c r="A60" s="4" t="s">
        <v>224</v>
      </c>
      <c r="B60" s="6" t="n">
        <v>6066988</v>
      </c>
      <c r="C60" s="5" t="n">
        <v>16066</v>
      </c>
      <c r="D60" s="5" t="n">
        <v>3816352</v>
      </c>
      <c r="E60" s="5" t="n">
        <v>4114299</v>
      </c>
      <c r="F60" s="5" t="n">
        <v>-867552</v>
      </c>
      <c r="G60" s="6" t="n">
        <v>-1023346</v>
      </c>
      <c r="H60" s="5" t="n">
        <v>11169</v>
      </c>
    </row>
    <row r="61" spans="1:8">
      <c r="A61" s="4" t="s">
        <v>225</v>
      </c>
      <c r="B61" s="5" t="n">
        <v>-21750215</v>
      </c>
      <c r="G61" s="5" t="n">
        <v>-21750215</v>
      </c>
    </row>
    <row r="62" spans="1:8">
      <c r="A62" s="4" t="s">
        <v>226</v>
      </c>
      <c r="B62" s="6" t="n">
        <v>6209987</v>
      </c>
      <c r="C62" s="5" t="n">
        <v>16066</v>
      </c>
      <c r="D62" s="5" t="n">
        <v>3805883</v>
      </c>
      <c r="E62" s="5" t="n">
        <v>4069211</v>
      </c>
      <c r="F62" s="5" t="n">
        <v>-668359</v>
      </c>
      <c r="G62" s="6" t="n">
        <v>-1023422</v>
      </c>
      <c r="H62" s="5" t="n">
        <v>10608</v>
      </c>
    </row>
    <row r="63" spans="1:8">
      <c r="A63" s="4" t="s">
        <v>227</v>
      </c>
      <c r="G63" s="5" t="n">
        <v>21751837</v>
      </c>
    </row>
    <row r="64" spans="1:8">
      <c r="A64" s="3" t="s">
        <v>200</v>
      </c>
    </row>
    <row r="65" spans="1:8">
      <c r="A65" s="4" t="s">
        <v>136</v>
      </c>
      <c r="B65" s="5" t="n">
        <v>127781</v>
      </c>
      <c r="E65" s="5" t="n">
        <v>127124</v>
      </c>
      <c r="H65" s="5" t="n">
        <v>657</v>
      </c>
    </row>
    <row r="66" spans="1:8">
      <c r="A66" s="4" t="s">
        <v>140</v>
      </c>
      <c r="B66" s="5" t="n">
        <v>-204853</v>
      </c>
      <c r="F66" s="5" t="n">
        <v>-204853</v>
      </c>
    </row>
    <row r="67" spans="1:8">
      <c r="A67" s="4" t="s">
        <v>204</v>
      </c>
      <c r="B67" s="5" t="n">
        <v>2939</v>
      </c>
      <c r="F67" s="5" t="n">
        <v>2939</v>
      </c>
    </row>
    <row r="68" spans="1:8">
      <c r="A68" s="4" t="s">
        <v>142</v>
      </c>
      <c r="B68" s="5" t="n">
        <v>2721</v>
      </c>
      <c r="F68" s="5" t="n">
        <v>2721</v>
      </c>
    </row>
    <row r="69" spans="1:8">
      <c r="A69" s="4" t="s">
        <v>205</v>
      </c>
      <c r="B69" s="5" t="n">
        <v>-80027</v>
      </c>
      <c r="E69" s="5" t="n">
        <v>-80027</v>
      </c>
    </row>
    <row r="70" spans="1:8">
      <c r="A70" s="4" t="s">
        <v>206</v>
      </c>
      <c r="B70" s="5" t="n">
        <v>588</v>
      </c>
      <c r="D70" s="5" t="n">
        <v>579</v>
      </c>
      <c r="G70" s="6" t="n">
        <v>9</v>
      </c>
    </row>
    <row r="71" spans="1:8">
      <c r="A71" s="4" t="s">
        <v>207</v>
      </c>
      <c r="G71" s="5" t="n">
        <v>212</v>
      </c>
    </row>
    <row r="72" spans="1:8">
      <c r="A72" s="4" t="s">
        <v>210</v>
      </c>
      <c r="B72" s="5" t="n">
        <v>95</v>
      </c>
      <c r="D72" s="5" t="n">
        <v>28</v>
      </c>
      <c r="G72" s="6" t="n">
        <v>67</v>
      </c>
    </row>
    <row r="73" spans="1:8">
      <c r="A73" s="4" t="s">
        <v>211</v>
      </c>
      <c r="G73" s="5" t="n">
        <v>1410</v>
      </c>
    </row>
    <row r="74" spans="1:8">
      <c r="A74" s="4" t="s">
        <v>154</v>
      </c>
      <c r="B74" s="5" t="n">
        <v>8126</v>
      </c>
      <c r="D74" s="5" t="n">
        <v>8126</v>
      </c>
    </row>
    <row r="75" spans="1:8">
      <c r="A75" s="4" t="s">
        <v>222</v>
      </c>
      <c r="B75" s="5" t="n">
        <v>1736</v>
      </c>
      <c r="D75" s="5" t="n">
        <v>1736</v>
      </c>
    </row>
    <row r="76" spans="1:8">
      <c r="A76" s="4" t="s">
        <v>223</v>
      </c>
      <c r="B76" s="5" t="n">
        <v>-143</v>
      </c>
      <c r="E76" s="5" t="n">
        <v>-47</v>
      </c>
      <c r="H76" s="5" t="n">
        <v>-96</v>
      </c>
    </row>
    <row r="77" spans="1:8">
      <c r="A77" s="4" t="s">
        <v>224</v>
      </c>
      <c r="B77" s="6" t="n">
        <v>6066988</v>
      </c>
      <c r="C77" s="6" t="n">
        <v>16066</v>
      </c>
      <c r="D77" s="6" t="n">
        <v>3816352</v>
      </c>
      <c r="E77" s="6" t="n">
        <v>4114299</v>
      </c>
      <c r="F77" s="6" t="n">
        <v>-867552</v>
      </c>
      <c r="G77" s="6" t="n">
        <v>-1023346</v>
      </c>
      <c r="H77" s="6" t="n">
        <v>11169</v>
      </c>
    </row>
    <row r="78" spans="1:8">
      <c r="A78" s="4" t="s">
        <v>225</v>
      </c>
      <c r="B78" s="5" t="n">
        <v>-21750215</v>
      </c>
      <c r="G78" s="5" t="n">
        <v>-21750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72</v>
      </c>
      <c r="B1" s="2" t="s">
        <v>405</v>
      </c>
    </row>
    <row r="2" spans="1:2">
      <c r="A2" s="3" t="s">
        <v>256</v>
      </c>
    </row>
    <row r="3" spans="1:2">
      <c r="A3" s="4" t="s">
        <v>526</v>
      </c>
      <c r="B3" s="6" t="n">
        <v>299790</v>
      </c>
    </row>
    <row r="4" spans="1:2">
      <c r="A4" s="4" t="s">
        <v>90</v>
      </c>
      <c r="B4" s="5" t="n">
        <v>37029</v>
      </c>
    </row>
    <row r="5" spans="1:2">
      <c r="A5" s="4" t="s">
        <v>573</v>
      </c>
      <c r="B5" s="5" t="n">
        <v>267704</v>
      </c>
    </row>
    <row r="6" spans="1:2">
      <c r="A6" s="4" t="s">
        <v>574</v>
      </c>
      <c r="B6" s="6" t="n">
        <v>304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575</v>
      </c>
      <c r="B1" s="2" t="s">
        <v>2</v>
      </c>
    </row>
    <row r="2" spans="1:2">
      <c r="A2" s="3" t="s">
        <v>256</v>
      </c>
    </row>
    <row r="3" spans="1:2">
      <c r="A3" s="4" t="s">
        <v>576</v>
      </c>
      <c r="B3" s="4" t="s">
        <v>577</v>
      </c>
    </row>
    <row r="4" spans="1:2">
      <c r="A4" s="4" t="s">
        <v>578</v>
      </c>
      <c r="B4" s="4" t="s">
        <v>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80</v>
      </c>
      <c r="B1" s="2" t="s">
        <v>405</v>
      </c>
    </row>
    <row r="2" spans="1:2">
      <c r="A2" s="3" t="s">
        <v>256</v>
      </c>
    </row>
    <row r="3" spans="1:2">
      <c r="A3" s="4" t="s">
        <v>581</v>
      </c>
      <c r="B3" s="6" t="n">
        <v>23523</v>
      </c>
    </row>
    <row r="4" spans="1:2">
      <c r="A4" s="4" t="s">
        <v>582</v>
      </c>
      <c r="B4" s="5" t="n">
        <v>86017</v>
      </c>
    </row>
    <row r="5" spans="1:2">
      <c r="A5" s="4" t="s">
        <v>583</v>
      </c>
      <c r="B5" s="5" t="n">
        <v>67132</v>
      </c>
    </row>
    <row r="6" spans="1:2">
      <c r="A6" s="4" t="s">
        <v>584</v>
      </c>
      <c r="B6" s="5" t="n">
        <v>209048</v>
      </c>
    </row>
    <row r="7" spans="1:2">
      <c r="A7" s="4" t="s">
        <v>585</v>
      </c>
      <c r="B7" s="5" t="n">
        <v>-80987</v>
      </c>
    </row>
    <row r="8" spans="1:2">
      <c r="A8" s="4" t="s">
        <v>195</v>
      </c>
      <c r="B8" s="6" t="n">
        <v>3047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08</v>
      </c>
    </row>
    <row r="2" spans="1:2">
      <c r="A2" s="3" t="s">
        <v>256</v>
      </c>
    </row>
    <row r="3" spans="1:2">
      <c r="A3" s="4" t="s">
        <v>581</v>
      </c>
      <c r="B3" s="6" t="n">
        <v>49350</v>
      </c>
    </row>
    <row r="4" spans="1:2">
      <c r="A4" s="4" t="s">
        <v>582</v>
      </c>
      <c r="B4" s="5" t="n">
        <v>78600</v>
      </c>
    </row>
    <row r="5" spans="1:2">
      <c r="A5" s="4" t="s">
        <v>583</v>
      </c>
      <c r="B5" s="5" t="n">
        <v>60672</v>
      </c>
    </row>
    <row r="6" spans="1:2">
      <c r="A6" s="4" t="s">
        <v>584</v>
      </c>
      <c r="B6" s="5" t="n">
        <v>201079</v>
      </c>
    </row>
    <row r="7" spans="1:2">
      <c r="A7" s="4" t="s">
        <v>195</v>
      </c>
      <c r="B7" s="6" t="n">
        <v>3897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587</v>
      </c>
      <c r="B1" s="2" t="s">
        <v>405</v>
      </c>
    </row>
    <row r="2" spans="1:2">
      <c r="A2" s="3" t="s">
        <v>561</v>
      </c>
    </row>
    <row r="3" spans="1:2">
      <c r="A3" s="4" t="s">
        <v>588</v>
      </c>
      <c r="B3" s="6" t="n">
        <v>299790</v>
      </c>
    </row>
    <row r="4" spans="1:2">
      <c r="A4" s="4" t="s">
        <v>589</v>
      </c>
    </row>
    <row r="5" spans="1:2">
      <c r="A5" s="3" t="s">
        <v>561</v>
      </c>
    </row>
    <row r="6" spans="1:2">
      <c r="A6" s="4" t="s">
        <v>588</v>
      </c>
      <c r="B6" s="5" t="n">
        <v>148188</v>
      </c>
    </row>
    <row r="7" spans="1:2">
      <c r="A7" s="4" t="s">
        <v>590</v>
      </c>
    </row>
    <row r="8" spans="1:2">
      <c r="A8" s="3" t="s">
        <v>561</v>
      </c>
    </row>
    <row r="9" spans="1:2">
      <c r="A9" s="4" t="s">
        <v>588</v>
      </c>
      <c r="B9" s="5" t="n">
        <v>116579</v>
      </c>
    </row>
    <row r="10" spans="1:2">
      <c r="A10" s="4" t="s">
        <v>591</v>
      </c>
    </row>
    <row r="11" spans="1:2">
      <c r="A11" s="3" t="s">
        <v>561</v>
      </c>
    </row>
    <row r="12" spans="1:2">
      <c r="A12" s="4" t="s">
        <v>588</v>
      </c>
      <c r="B12" s="5" t="n">
        <v>21439</v>
      </c>
    </row>
    <row r="13" spans="1:2">
      <c r="A13" s="4" t="s">
        <v>592</v>
      </c>
    </row>
    <row r="14" spans="1:2">
      <c r="A14" s="3" t="s">
        <v>561</v>
      </c>
    </row>
    <row r="15" spans="1:2">
      <c r="A15" s="4" t="s">
        <v>588</v>
      </c>
      <c r="B15" s="6" t="n">
        <v>135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3</v>
      </c>
      <c r="B1" s="2" t="s">
        <v>119</v>
      </c>
      <c r="D1" s="2" t="s">
        <v>1</v>
      </c>
    </row>
    <row r="2" spans="1:5">
      <c r="B2" s="2" t="s">
        <v>2</v>
      </c>
      <c r="C2" s="2" t="s">
        <v>120</v>
      </c>
      <c r="D2" s="2" t="s">
        <v>2</v>
      </c>
      <c r="E2" s="2" t="s">
        <v>120</v>
      </c>
    </row>
    <row r="3" spans="1:5">
      <c r="A3" s="3" t="s">
        <v>594</v>
      </c>
    </row>
    <row r="4" spans="1:5">
      <c r="A4" s="4" t="s">
        <v>595</v>
      </c>
      <c r="B4" s="9" t="n">
        <v>43.9</v>
      </c>
      <c r="D4" s="9" t="n">
        <v>43.9</v>
      </c>
    </row>
    <row r="5" spans="1:5">
      <c r="A5" s="4" t="s">
        <v>596</v>
      </c>
      <c r="B5" s="9" t="n">
        <v>43.9</v>
      </c>
      <c r="D5" s="9" t="n">
        <v>43.9</v>
      </c>
    </row>
    <row r="6" spans="1:5">
      <c r="A6" s="4" t="s">
        <v>597</v>
      </c>
      <c r="C6" s="6" t="n">
        <v>8</v>
      </c>
    </row>
    <row r="7" spans="1:5">
      <c r="A7" s="4" t="s">
        <v>598</v>
      </c>
    </row>
    <row r="8" spans="1:5">
      <c r="A8" s="3" t="s">
        <v>594</v>
      </c>
    </row>
    <row r="9" spans="1:5">
      <c r="A9" s="4" t="s">
        <v>599</v>
      </c>
      <c r="B9" s="4" t="s">
        <v>600</v>
      </c>
      <c r="C9" s="4" t="s">
        <v>601</v>
      </c>
      <c r="D9" s="4" t="s">
        <v>602</v>
      </c>
      <c r="E9" s="4" t="s">
        <v>603</v>
      </c>
    </row>
    <row r="10" spans="1:5">
      <c r="A10" s="4" t="s">
        <v>604</v>
      </c>
    </row>
    <row r="11" spans="1:5">
      <c r="A11" s="3" t="s">
        <v>594</v>
      </c>
    </row>
    <row r="12" spans="1:5">
      <c r="A12" s="4" t="s">
        <v>605</v>
      </c>
      <c r="B12" s="9" t="n">
        <v>72.90000000000001</v>
      </c>
      <c r="D12" s="9" t="n">
        <v>72.90000000000001</v>
      </c>
    </row>
    <row r="13" spans="1:5">
      <c r="A13" s="4" t="s">
        <v>606</v>
      </c>
    </row>
    <row r="14" spans="1:5">
      <c r="A14" s="3" t="s">
        <v>594</v>
      </c>
    </row>
    <row r="15" spans="1:5">
      <c r="A15" s="4" t="s">
        <v>607</v>
      </c>
      <c r="B15" s="10" t="n">
        <v>61.7</v>
      </c>
      <c r="D15" s="10" t="n">
        <v>61.7</v>
      </c>
    </row>
    <row r="16" spans="1:5">
      <c r="A16" s="4" t="s">
        <v>608</v>
      </c>
      <c r="B16" s="10" t="n">
        <v>11.2</v>
      </c>
      <c r="D16" s="10" t="n">
        <v>11.2</v>
      </c>
    </row>
    <row r="17" spans="1:5">
      <c r="A17" s="4" t="s">
        <v>430</v>
      </c>
    </row>
    <row r="18" spans="1:5">
      <c r="A18" s="3" t="s">
        <v>594</v>
      </c>
    </row>
    <row r="19" spans="1:5">
      <c r="A19" s="4" t="s">
        <v>596</v>
      </c>
      <c r="B19" s="10" t="n">
        <v>43.7</v>
      </c>
      <c r="D19" s="10" t="n">
        <v>43.7</v>
      </c>
    </row>
    <row r="20" spans="1:5">
      <c r="A20" s="4" t="s">
        <v>609</v>
      </c>
    </row>
    <row r="21" spans="1:5">
      <c r="A21" s="3" t="s">
        <v>594</v>
      </c>
    </row>
    <row r="22" spans="1:5">
      <c r="A22" s="4" t="s">
        <v>605</v>
      </c>
      <c r="B22" s="10" t="n">
        <v>18.9</v>
      </c>
      <c r="D22" s="10" t="n">
        <v>18.9</v>
      </c>
    </row>
    <row r="23" spans="1:5">
      <c r="A23" s="4" t="s">
        <v>610</v>
      </c>
    </row>
    <row r="24" spans="1:5">
      <c r="A24" s="3" t="s">
        <v>594</v>
      </c>
    </row>
    <row r="25" spans="1:5">
      <c r="A25" s="4" t="s">
        <v>607</v>
      </c>
      <c r="B25" s="10" t="n">
        <v>12.3</v>
      </c>
      <c r="D25" s="10" t="n">
        <v>12.3</v>
      </c>
    </row>
    <row r="26" spans="1:5">
      <c r="A26" s="4" t="s">
        <v>608</v>
      </c>
      <c r="B26" s="9" t="n">
        <v>6.6</v>
      </c>
      <c r="D26" s="9" t="n">
        <v>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9</v>
      </c>
      <c r="D1" s="2" t="s">
        <v>1</v>
      </c>
    </row>
    <row r="2" spans="1:5">
      <c r="B2" s="2" t="s">
        <v>2</v>
      </c>
      <c r="C2" s="2" t="s">
        <v>120</v>
      </c>
      <c r="D2" s="2" t="s">
        <v>2</v>
      </c>
      <c r="E2" s="2" t="s">
        <v>120</v>
      </c>
    </row>
    <row r="3" spans="1:5">
      <c r="A3" s="3" t="s">
        <v>612</v>
      </c>
    </row>
    <row r="4" spans="1:5">
      <c r="A4" s="4" t="s">
        <v>613</v>
      </c>
      <c r="B4" s="6" t="n">
        <v>8165</v>
      </c>
      <c r="C4" s="6" t="n">
        <v>8412</v>
      </c>
      <c r="D4" s="6" t="n">
        <v>29256</v>
      </c>
      <c r="E4" s="6" t="n">
        <v>23983</v>
      </c>
    </row>
    <row r="5" spans="1:5">
      <c r="A5" s="4" t="s">
        <v>614</v>
      </c>
      <c r="B5" s="5" t="n">
        <v>-1143</v>
      </c>
      <c r="C5" s="5" t="n">
        <v>-1422</v>
      </c>
      <c r="D5" s="5" t="n">
        <v>-4666</v>
      </c>
      <c r="E5" s="5" t="n">
        <v>-4320</v>
      </c>
    </row>
    <row r="6" spans="1:5">
      <c r="A6" s="4" t="s">
        <v>615</v>
      </c>
      <c r="B6" s="5" t="n">
        <v>7022</v>
      </c>
      <c r="C6" s="5" t="n">
        <v>6990</v>
      </c>
      <c r="D6" s="5" t="n">
        <v>24590</v>
      </c>
      <c r="E6" s="5" t="n">
        <v>19663</v>
      </c>
    </row>
    <row r="7" spans="1:5">
      <c r="A7" s="4" t="s">
        <v>616</v>
      </c>
    </row>
    <row r="8" spans="1:5">
      <c r="A8" s="3" t="s">
        <v>612</v>
      </c>
    </row>
    <row r="9" spans="1:5">
      <c r="A9" s="4" t="s">
        <v>613</v>
      </c>
      <c r="B9" s="5" t="n">
        <v>8126</v>
      </c>
      <c r="C9" s="5" t="n">
        <v>6867</v>
      </c>
      <c r="D9" s="5" t="n">
        <v>26426</v>
      </c>
      <c r="E9" s="5" t="n">
        <v>22041</v>
      </c>
    </row>
    <row r="10" spans="1:5">
      <c r="A10" s="4" t="s">
        <v>617</v>
      </c>
    </row>
    <row r="11" spans="1:5">
      <c r="A11" s="3" t="s">
        <v>612</v>
      </c>
    </row>
    <row r="12" spans="1:5">
      <c r="A12" s="4" t="s">
        <v>613</v>
      </c>
      <c r="B12" s="6" t="n">
        <v>39</v>
      </c>
      <c r="C12" s="6" t="n">
        <v>1545</v>
      </c>
      <c r="D12" s="6" t="n">
        <v>2830</v>
      </c>
      <c r="E12" s="6" t="n">
        <v>19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6"/>
    <col customWidth="1" max="9" min="9" width="21"/>
  </cols>
  <sheetData>
    <row r="1" spans="1:9">
      <c r="A1" s="1" t="s">
        <v>618</v>
      </c>
      <c r="B1" s="2" t="s">
        <v>119</v>
      </c>
      <c r="F1" s="2" t="s">
        <v>619</v>
      </c>
      <c r="H1" s="2" t="s">
        <v>1</v>
      </c>
    </row>
    <row r="2" spans="1:9">
      <c r="B2" s="2" t="s">
        <v>405</v>
      </c>
      <c r="C2" s="2" t="s">
        <v>406</v>
      </c>
      <c r="D2" s="2" t="s">
        <v>469</v>
      </c>
      <c r="E2" s="2" t="s">
        <v>620</v>
      </c>
      <c r="F2" s="2" t="s">
        <v>406</v>
      </c>
      <c r="G2" s="2" t="s">
        <v>620</v>
      </c>
      <c r="H2" s="2" t="s">
        <v>621</v>
      </c>
      <c r="I2" s="2" t="s">
        <v>469</v>
      </c>
    </row>
    <row r="3" spans="1:9">
      <c r="A3" s="3" t="s">
        <v>622</v>
      </c>
    </row>
    <row r="4" spans="1:9">
      <c r="A4" s="4" t="s">
        <v>623</v>
      </c>
      <c r="H4" s="5" t="n">
        <v>3</v>
      </c>
    </row>
    <row r="5" spans="1:9">
      <c r="A5" s="4" t="s">
        <v>624</v>
      </c>
      <c r="H5" s="5" t="n">
        <v>2</v>
      </c>
    </row>
    <row r="6" spans="1:9">
      <c r="A6" s="4" t="s">
        <v>378</v>
      </c>
      <c r="B6" s="6" t="n">
        <v>1267345</v>
      </c>
      <c r="D6" s="6" t="n">
        <v>907548</v>
      </c>
      <c r="H6" s="6" t="n">
        <v>3856315</v>
      </c>
      <c r="I6" s="6" t="n">
        <v>2758492</v>
      </c>
    </row>
    <row r="7" spans="1:9">
      <c r="A7" s="4" t="s">
        <v>625</v>
      </c>
    </row>
    <row r="8" spans="1:9">
      <c r="A8" s="3" t="s">
        <v>622</v>
      </c>
    </row>
    <row r="9" spans="1:9">
      <c r="A9" s="4" t="s">
        <v>626</v>
      </c>
      <c r="H9" s="4" t="s">
        <v>627</v>
      </c>
    </row>
    <row r="10" spans="1:9">
      <c r="A10" s="4" t="s">
        <v>628</v>
      </c>
    </row>
    <row r="11" spans="1:9">
      <c r="A11" s="3" t="s">
        <v>622</v>
      </c>
    </row>
    <row r="12" spans="1:9">
      <c r="A12" s="4" t="s">
        <v>378</v>
      </c>
      <c r="C12" s="6" t="n">
        <v>254438</v>
      </c>
      <c r="E12" s="6" t="n">
        <v>238342</v>
      </c>
      <c r="F12" s="6" t="n">
        <v>796488</v>
      </c>
      <c r="G12" s="6" t="n">
        <v>702653</v>
      </c>
    </row>
    <row r="13" spans="1:9">
      <c r="A13" s="4" t="s">
        <v>629</v>
      </c>
    </row>
    <row r="14" spans="1:9">
      <c r="A14" s="3" t="s">
        <v>622</v>
      </c>
    </row>
    <row r="15" spans="1:9">
      <c r="A15" s="4" t="s">
        <v>378</v>
      </c>
      <c r="C15" s="6" t="n">
        <v>1012907</v>
      </c>
      <c r="E15" s="6" t="n">
        <v>669206</v>
      </c>
      <c r="F15" s="6" t="n">
        <v>3059827</v>
      </c>
      <c r="G15" s="6" t="n">
        <v>2055839</v>
      </c>
    </row>
  </sheetData>
  <mergeCells count="4">
    <mergeCell ref="A1:A2"/>
    <mergeCell ref="B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19</v>
      </c>
      <c r="D1" s="2" t="s">
        <v>1</v>
      </c>
    </row>
    <row r="2" spans="1:5">
      <c r="B2" s="2" t="s">
        <v>2</v>
      </c>
      <c r="C2" s="2" t="s">
        <v>120</v>
      </c>
      <c r="D2" s="2" t="s">
        <v>2</v>
      </c>
      <c r="E2" s="2" t="s">
        <v>120</v>
      </c>
    </row>
    <row r="3" spans="1:5">
      <c r="A3" s="3" t="s">
        <v>631</v>
      </c>
    </row>
    <row r="4" spans="1:5">
      <c r="A4" s="4" t="s">
        <v>122</v>
      </c>
      <c r="B4" s="6" t="n">
        <v>1267345</v>
      </c>
      <c r="C4" s="6" t="n">
        <v>907548</v>
      </c>
      <c r="D4" s="6" t="n">
        <v>3856315</v>
      </c>
      <c r="E4" s="6" t="n">
        <v>2758492</v>
      </c>
    </row>
    <row r="5" spans="1:5">
      <c r="A5" s="3" t="s">
        <v>632</v>
      </c>
    </row>
    <row r="6" spans="1:5">
      <c r="A6" s="4" t="s">
        <v>128</v>
      </c>
      <c r="B6" s="5" t="n">
        <v>-3716</v>
      </c>
      <c r="C6" s="5" t="n">
        <v>-927</v>
      </c>
      <c r="D6" s="5" t="n">
        <v>-22415</v>
      </c>
      <c r="E6" s="5" t="n">
        <v>-2830</v>
      </c>
    </row>
    <row r="7" spans="1:5">
      <c r="A7" s="4" t="s">
        <v>633</v>
      </c>
      <c r="B7" s="5" t="n">
        <v>-372</v>
      </c>
      <c r="C7" s="5" t="n">
        <v>1630</v>
      </c>
      <c r="D7" s="5" t="n">
        <v>-1136</v>
      </c>
      <c r="E7" s="5" t="n">
        <v>435</v>
      </c>
    </row>
    <row r="8" spans="1:5">
      <c r="A8" s="4" t="s">
        <v>130</v>
      </c>
      <c r="B8" s="5" t="n">
        <v>184664</v>
      </c>
      <c r="C8" s="5" t="n">
        <v>159268</v>
      </c>
      <c r="D8" s="5" t="n">
        <v>548471</v>
      </c>
      <c r="E8" s="5" t="n">
        <v>488633</v>
      </c>
    </row>
    <row r="9" spans="1:5">
      <c r="A9" s="4" t="s">
        <v>131</v>
      </c>
      <c r="B9" s="5" t="n">
        <v>-33497</v>
      </c>
      <c r="C9" s="5" t="n">
        <v>-23914</v>
      </c>
      <c r="D9" s="5" t="n">
        <v>-102662</v>
      </c>
      <c r="E9" s="5" t="n">
        <v>-93755</v>
      </c>
    </row>
    <row r="10" spans="1:5">
      <c r="A10" s="4" t="s">
        <v>634</v>
      </c>
      <c r="B10" s="5" t="n">
        <v>5699</v>
      </c>
      <c r="C10" s="5" t="n">
        <v>4158</v>
      </c>
      <c r="D10" s="5" t="n">
        <v>15114</v>
      </c>
      <c r="E10" s="5" t="n">
        <v>25389</v>
      </c>
    </row>
    <row r="11" spans="1:5">
      <c r="A11" s="4" t="s">
        <v>134</v>
      </c>
      <c r="B11" s="5" t="n">
        <v>156866</v>
      </c>
      <c r="C11" s="5" t="n">
        <v>100702</v>
      </c>
      <c r="D11" s="5" t="n">
        <v>460923</v>
      </c>
      <c r="E11" s="5" t="n">
        <v>381457</v>
      </c>
    </row>
    <row r="12" spans="1:5">
      <c r="A12" s="4" t="s">
        <v>430</v>
      </c>
    </row>
    <row r="13" spans="1:5">
      <c r="A13" s="3" t="s">
        <v>632</v>
      </c>
    </row>
    <row r="14" spans="1:5">
      <c r="A14" s="4" t="s">
        <v>128</v>
      </c>
      <c r="B14" s="5" t="n">
        <v>-2453</v>
      </c>
      <c r="C14" s="5" t="n">
        <v>0</v>
      </c>
      <c r="D14" s="5" t="n">
        <v>-7290</v>
      </c>
      <c r="E14" s="5" t="n">
        <v>0</v>
      </c>
    </row>
    <row r="15" spans="1:5">
      <c r="A15" s="4" t="s">
        <v>635</v>
      </c>
    </row>
    <row r="16" spans="1:5">
      <c r="A16" s="3" t="s">
        <v>632</v>
      </c>
    </row>
    <row r="17" spans="1:5">
      <c r="A17" s="4" t="s">
        <v>636</v>
      </c>
      <c r="B17" s="5" t="n">
        <v>-712</v>
      </c>
      <c r="C17" s="5" t="n">
        <v>-344</v>
      </c>
      <c r="D17" s="5" t="n">
        <v>-1652</v>
      </c>
      <c r="E17" s="5" t="n">
        <v>-1773</v>
      </c>
    </row>
    <row r="18" spans="1:5">
      <c r="A18" s="4" t="s">
        <v>637</v>
      </c>
      <c r="B18" s="5" t="n">
        <v>0</v>
      </c>
      <c r="C18" s="5" t="n">
        <v>1</v>
      </c>
      <c r="D18" s="5" t="n">
        <v>0</v>
      </c>
      <c r="E18" s="5" t="n">
        <v>519</v>
      </c>
    </row>
    <row r="19" spans="1:5">
      <c r="A19" s="4" t="s">
        <v>638</v>
      </c>
      <c r="B19" s="5" t="n">
        <v>-10511</v>
      </c>
      <c r="C19" s="5" t="n">
        <v>-958</v>
      </c>
      <c r="D19" s="5" t="n">
        <v>-36825</v>
      </c>
      <c r="E19" s="5" t="n">
        <v>-1951</v>
      </c>
    </row>
    <row r="20" spans="1:5">
      <c r="A20" s="4" t="s">
        <v>128</v>
      </c>
      <c r="B20" s="5" t="n">
        <v>-3716</v>
      </c>
      <c r="C20" s="5" t="n">
        <v>-927</v>
      </c>
      <c r="D20" s="5" t="n">
        <v>-22415</v>
      </c>
      <c r="E20" s="5" t="n">
        <v>-1837</v>
      </c>
    </row>
    <row r="21" spans="1:5">
      <c r="A21" s="4" t="s">
        <v>633</v>
      </c>
      <c r="B21" s="5" t="n">
        <v>-372</v>
      </c>
      <c r="C21" s="5" t="n">
        <v>1630</v>
      </c>
      <c r="D21" s="5" t="n">
        <v>-1136</v>
      </c>
      <c r="E21" s="5" t="n">
        <v>435</v>
      </c>
    </row>
    <row r="22" spans="1:5">
      <c r="A22" s="4" t="s">
        <v>639</v>
      </c>
      <c r="B22" s="5" t="n">
        <v>-2914</v>
      </c>
      <c r="C22" s="5" t="n">
        <v>14341</v>
      </c>
      <c r="D22" s="5" t="n">
        <v>5182</v>
      </c>
      <c r="E22" s="5" t="n">
        <v>26796</v>
      </c>
    </row>
    <row r="23" spans="1:5">
      <c r="A23" s="4" t="s">
        <v>640</v>
      </c>
      <c r="B23" s="5" t="n">
        <v>-3623</v>
      </c>
      <c r="C23" s="5" t="n">
        <v>0</v>
      </c>
      <c r="D23" s="5" t="n">
        <v>-3623</v>
      </c>
      <c r="E23" s="5" t="n">
        <v>0</v>
      </c>
    </row>
    <row r="24" spans="1:5">
      <c r="A24" s="4" t="s">
        <v>641</v>
      </c>
    </row>
    <row r="25" spans="1:5">
      <c r="A25" s="3" t="s">
        <v>631</v>
      </c>
    </row>
    <row r="26" spans="1:5">
      <c r="A26" s="4" t="s">
        <v>122</v>
      </c>
      <c r="B26" s="5" t="n">
        <v>423269</v>
      </c>
      <c r="C26" s="5" t="n">
        <v>436214</v>
      </c>
      <c r="D26" s="5" t="n">
        <v>1302050</v>
      </c>
      <c r="E26" s="5" t="n">
        <v>1335773</v>
      </c>
    </row>
    <row r="27" spans="1:5">
      <c r="A27" s="3" t="s">
        <v>632</v>
      </c>
    </row>
    <row r="28" spans="1:5">
      <c r="A28" s="4" t="s">
        <v>130</v>
      </c>
      <c r="B28" s="5" t="n">
        <v>97526</v>
      </c>
      <c r="C28" s="5" t="n">
        <v>96497</v>
      </c>
      <c r="D28" s="5" t="n">
        <v>304062</v>
      </c>
      <c r="E28" s="5" t="n">
        <v>317666</v>
      </c>
    </row>
    <row r="29" spans="1:5">
      <c r="A29" s="4" t="s">
        <v>642</v>
      </c>
    </row>
    <row r="30" spans="1:5">
      <c r="A30" s="3" t="s">
        <v>631</v>
      </c>
    </row>
    <row r="31" spans="1:5">
      <c r="A31" s="4" t="s">
        <v>122</v>
      </c>
      <c r="B31" s="5" t="n">
        <v>480384</v>
      </c>
      <c r="C31" s="5" t="n">
        <v>471334</v>
      </c>
      <c r="D31" s="5" t="n">
        <v>1444407</v>
      </c>
      <c r="E31" s="5" t="n">
        <v>1422719</v>
      </c>
    </row>
    <row r="32" spans="1:5">
      <c r="A32" s="3" t="s">
        <v>632</v>
      </c>
    </row>
    <row r="33" spans="1:5">
      <c r="A33" s="4" t="s">
        <v>130</v>
      </c>
      <c r="B33" s="5" t="n">
        <v>83484</v>
      </c>
      <c r="C33" s="5" t="n">
        <v>87488</v>
      </c>
      <c r="D33" s="5" t="n">
        <v>260543</v>
      </c>
      <c r="E33" s="5" t="n">
        <v>261545</v>
      </c>
    </row>
    <row r="34" spans="1:5">
      <c r="A34" s="4" t="s">
        <v>643</v>
      </c>
    </row>
    <row r="35" spans="1:5">
      <c r="A35" s="3" t="s">
        <v>631</v>
      </c>
    </row>
    <row r="36" spans="1:5">
      <c r="A36" s="4" t="s">
        <v>122</v>
      </c>
      <c r="B36" s="5" t="n">
        <v>363692</v>
      </c>
      <c r="C36" s="5" t="n">
        <v>0</v>
      </c>
      <c r="D36" s="5" t="n">
        <v>1109858</v>
      </c>
      <c r="E36" s="5" t="n">
        <v>0</v>
      </c>
    </row>
    <row r="37" spans="1:5">
      <c r="A37" s="3" t="s">
        <v>632</v>
      </c>
    </row>
    <row r="38" spans="1:5">
      <c r="A38" s="4" t="s">
        <v>130</v>
      </c>
      <c r="B38" s="5" t="n">
        <v>28257</v>
      </c>
      <c r="C38" s="5" t="n">
        <v>0</v>
      </c>
      <c r="D38" s="5" t="n">
        <v>94841</v>
      </c>
      <c r="E38" s="5" t="n">
        <v>0</v>
      </c>
    </row>
    <row r="39" spans="1:5">
      <c r="A39" s="4" t="s">
        <v>644</v>
      </c>
    </row>
    <row r="40" spans="1:5">
      <c r="A40" s="3" t="s">
        <v>632</v>
      </c>
    </row>
    <row r="41" spans="1:5">
      <c r="A41" s="4" t="s">
        <v>130</v>
      </c>
      <c r="B41" s="5" t="n">
        <v>-8333</v>
      </c>
      <c r="C41" s="5" t="n">
        <v>-19578</v>
      </c>
      <c r="D41" s="5" t="n">
        <v>-39892</v>
      </c>
      <c r="E41" s="5" t="n">
        <v>-63975</v>
      </c>
    </row>
    <row r="42" spans="1:5">
      <c r="A42" s="4" t="s">
        <v>645</v>
      </c>
    </row>
    <row r="43" spans="1:5">
      <c r="A43" s="3" t="s">
        <v>632</v>
      </c>
    </row>
    <row r="44" spans="1:5">
      <c r="A44" s="4" t="s">
        <v>130</v>
      </c>
      <c r="B44" s="6" t="n">
        <v>-250</v>
      </c>
      <c r="C44" s="6" t="n">
        <v>9800</v>
      </c>
      <c r="D44" s="6" t="n">
        <v>-250</v>
      </c>
      <c r="E44" s="6" t="n">
        <v>48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9</v>
      </c>
      <c r="D1" s="2" t="s">
        <v>1</v>
      </c>
    </row>
    <row r="2" spans="1:5">
      <c r="B2" s="2" t="s">
        <v>2</v>
      </c>
      <c r="C2" s="2" t="s">
        <v>120</v>
      </c>
      <c r="D2" s="2" t="s">
        <v>2</v>
      </c>
      <c r="E2" s="2" t="s">
        <v>120</v>
      </c>
    </row>
    <row r="3" spans="1:5">
      <c r="A3" s="3" t="s">
        <v>622</v>
      </c>
    </row>
    <row r="4" spans="1:5">
      <c r="A4" s="4" t="s">
        <v>122</v>
      </c>
      <c r="B4" s="6" t="n">
        <v>1267345</v>
      </c>
      <c r="C4" s="6" t="n">
        <v>907548</v>
      </c>
      <c r="D4" s="6" t="n">
        <v>3856315</v>
      </c>
      <c r="E4" s="6" t="n">
        <v>27584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119</v>
      </c>
      <c r="D1" s="2" t="s">
        <v>1</v>
      </c>
    </row>
    <row r="2" spans="1:5">
      <c r="B2" s="2" t="s">
        <v>2</v>
      </c>
      <c r="C2" s="2" t="s">
        <v>120</v>
      </c>
      <c r="D2" s="2" t="s">
        <v>2</v>
      </c>
      <c r="E2" s="2" t="s">
        <v>120</v>
      </c>
    </row>
    <row r="3" spans="1:5">
      <c r="A3" s="3" t="s">
        <v>229</v>
      </c>
    </row>
    <row r="4" spans="1:5">
      <c r="A4" s="4" t="s">
        <v>230</v>
      </c>
      <c r="B4" s="6" t="n">
        <v>348</v>
      </c>
      <c r="C4" s="6" t="n">
        <v>315</v>
      </c>
      <c r="D4" s="6" t="n">
        <v>39</v>
      </c>
      <c r="E4" s="6" t="n">
        <v>1672</v>
      </c>
    </row>
    <row r="5" spans="1:5">
      <c r="A5" s="4" t="s">
        <v>231</v>
      </c>
      <c r="B5" s="6" t="n">
        <v>1937</v>
      </c>
      <c r="C5" s="6" t="n">
        <v>297</v>
      </c>
      <c r="D5" s="6" t="n">
        <v>3038</v>
      </c>
      <c r="E5" s="6" t="n">
        <v>2902</v>
      </c>
    </row>
    <row r="6" spans="1:5">
      <c r="A6" s="4" t="s">
        <v>232</v>
      </c>
      <c r="B6" s="8" t="n">
        <v>0.75</v>
      </c>
      <c r="C6" s="8" t="n">
        <v>0.73</v>
      </c>
      <c r="D6" s="8" t="n">
        <v>2.21</v>
      </c>
      <c r="E6" s="8" t="n">
        <v>2.1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9</v>
      </c>
      <c r="D1" s="2" t="s">
        <v>1</v>
      </c>
    </row>
    <row r="2" spans="1:5">
      <c r="B2" s="2" t="s">
        <v>2</v>
      </c>
      <c r="C2" s="2" t="s">
        <v>120</v>
      </c>
      <c r="D2" s="2" t="s">
        <v>2</v>
      </c>
      <c r="E2" s="2" t="s">
        <v>120</v>
      </c>
    </row>
    <row r="3" spans="1:5">
      <c r="A3" s="4" t="s">
        <v>648</v>
      </c>
    </row>
    <row r="4" spans="1:5">
      <c r="A4" s="3" t="s">
        <v>649</v>
      </c>
    </row>
    <row r="5" spans="1:5">
      <c r="A5" s="4" t="s">
        <v>650</v>
      </c>
      <c r="B5" s="6" t="n">
        <v>474</v>
      </c>
      <c r="C5" s="6" t="n">
        <v>596</v>
      </c>
      <c r="D5" s="6" t="n">
        <v>1422</v>
      </c>
      <c r="E5" s="6" t="n">
        <v>1788</v>
      </c>
    </row>
    <row r="6" spans="1:5">
      <c r="A6" s="4" t="s">
        <v>651</v>
      </c>
      <c r="B6" s="5" t="n">
        <v>5453</v>
      </c>
      <c r="C6" s="5" t="n">
        <v>4790</v>
      </c>
      <c r="D6" s="5" t="n">
        <v>16359</v>
      </c>
      <c r="E6" s="5" t="n">
        <v>14370</v>
      </c>
    </row>
    <row r="7" spans="1:5">
      <c r="A7" s="4" t="s">
        <v>652</v>
      </c>
      <c r="B7" s="5" t="n">
        <v>-6983</v>
      </c>
      <c r="C7" s="5" t="n">
        <v>-7740</v>
      </c>
      <c r="D7" s="5" t="n">
        <v>-20949</v>
      </c>
      <c r="E7" s="5" t="n">
        <v>-23219</v>
      </c>
    </row>
    <row r="8" spans="1:5">
      <c r="A8" s="4" t="s">
        <v>653</v>
      </c>
      <c r="B8" s="5" t="n">
        <v>1276</v>
      </c>
      <c r="C8" s="5" t="n">
        <v>1549</v>
      </c>
      <c r="D8" s="5" t="n">
        <v>3827</v>
      </c>
      <c r="E8" s="5" t="n">
        <v>4647</v>
      </c>
    </row>
    <row r="9" spans="1:5">
      <c r="A9" s="4" t="s">
        <v>654</v>
      </c>
      <c r="B9" s="5" t="n">
        <v>220</v>
      </c>
      <c r="C9" s="5" t="n">
        <v>-805</v>
      </c>
      <c r="D9" s="5" t="n">
        <v>659</v>
      </c>
      <c r="E9" s="5" t="n">
        <v>-2414</v>
      </c>
    </row>
    <row r="10" spans="1:5">
      <c r="A10" s="4" t="s">
        <v>655</v>
      </c>
    </row>
    <row r="11" spans="1:5">
      <c r="A11" s="3" t="s">
        <v>649</v>
      </c>
    </row>
    <row r="12" spans="1:5">
      <c r="A12" s="4" t="s">
        <v>650</v>
      </c>
      <c r="B12" s="5" t="n">
        <v>4873</v>
      </c>
      <c r="C12" s="5" t="n">
        <v>4470</v>
      </c>
      <c r="D12" s="5" t="n">
        <v>14619</v>
      </c>
      <c r="E12" s="5" t="n">
        <v>13410</v>
      </c>
    </row>
    <row r="13" spans="1:5">
      <c r="A13" s="4" t="s">
        <v>651</v>
      </c>
      <c r="B13" s="5" t="n">
        <v>4435</v>
      </c>
      <c r="C13" s="5" t="n">
        <v>4338</v>
      </c>
      <c r="D13" s="5" t="n">
        <v>13305</v>
      </c>
      <c r="E13" s="5" t="n">
        <v>13014</v>
      </c>
    </row>
    <row r="14" spans="1:5">
      <c r="A14" s="4" t="s">
        <v>652</v>
      </c>
      <c r="B14" s="5" t="n">
        <v>-10904</v>
      </c>
      <c r="C14" s="5" t="n">
        <v>-12032</v>
      </c>
      <c r="D14" s="5" t="n">
        <v>-32712</v>
      </c>
      <c r="E14" s="5" t="n">
        <v>-36096</v>
      </c>
    </row>
    <row r="15" spans="1:5">
      <c r="A15" s="4" t="s">
        <v>653</v>
      </c>
      <c r="B15" s="5" t="n">
        <v>2922</v>
      </c>
      <c r="C15" s="5" t="n">
        <v>2972</v>
      </c>
      <c r="D15" s="5" t="n">
        <v>8766</v>
      </c>
      <c r="E15" s="5" t="n">
        <v>8916</v>
      </c>
    </row>
    <row r="16" spans="1:5">
      <c r="A16" s="4" t="s">
        <v>654</v>
      </c>
      <c r="B16" s="6" t="n">
        <v>1326</v>
      </c>
      <c r="C16" s="6" t="n">
        <v>-252</v>
      </c>
      <c r="D16" s="6" t="n">
        <v>3978</v>
      </c>
      <c r="E16" s="6" t="n">
        <v>-7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656</v>
      </c>
      <c r="B1" s="2" t="s">
        <v>1</v>
      </c>
    </row>
    <row r="2" spans="1:2">
      <c r="B2" s="2" t="s">
        <v>405</v>
      </c>
    </row>
    <row r="3" spans="1:2">
      <c r="A3" s="4" t="s">
        <v>657</v>
      </c>
    </row>
    <row r="4" spans="1:2">
      <c r="A4" s="3" t="s">
        <v>649</v>
      </c>
    </row>
    <row r="5" spans="1:2">
      <c r="A5" s="4" t="s">
        <v>658</v>
      </c>
      <c r="B5" s="6" t="n">
        <v>2200000</v>
      </c>
    </row>
    <row r="6" spans="1:2">
      <c r="A6" s="4" t="s">
        <v>659</v>
      </c>
      <c r="B6" s="5" t="n">
        <v>3900000</v>
      </c>
    </row>
    <row r="7" spans="1:2">
      <c r="A7" s="4" t="s">
        <v>660</v>
      </c>
    </row>
    <row r="8" spans="1:2">
      <c r="A8" s="3" t="s">
        <v>649</v>
      </c>
    </row>
    <row r="9" spans="1:2">
      <c r="A9" s="4" t="s">
        <v>659</v>
      </c>
      <c r="B9" s="5" t="n">
        <v>4200000</v>
      </c>
    </row>
    <row r="10" spans="1:2">
      <c r="A10" s="4" t="s">
        <v>658</v>
      </c>
      <c r="B10" s="5" t="n">
        <v>0</v>
      </c>
    </row>
    <row r="11" spans="1:2">
      <c r="A11" s="4" t="s">
        <v>661</v>
      </c>
    </row>
    <row r="12" spans="1:2">
      <c r="A12" s="3" t="s">
        <v>649</v>
      </c>
    </row>
    <row r="13" spans="1:2">
      <c r="A13" s="4" t="s">
        <v>659</v>
      </c>
      <c r="B13" s="5" t="n">
        <v>19300000</v>
      </c>
    </row>
    <row r="14" spans="1:2">
      <c r="A14" s="4" t="s">
        <v>658</v>
      </c>
      <c r="B14" s="5" t="n">
        <v>13000000</v>
      </c>
    </row>
    <row r="15" spans="1:2">
      <c r="A15" s="4" t="s">
        <v>662</v>
      </c>
      <c r="B15" s="6" t="n">
        <v>3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19</v>
      </c>
      <c r="D1" s="2" t="s">
        <v>1</v>
      </c>
    </row>
    <row r="2" spans="1:5">
      <c r="B2" s="2" t="s">
        <v>2</v>
      </c>
      <c r="C2" s="2" t="s">
        <v>120</v>
      </c>
      <c r="D2" s="2" t="s">
        <v>2</v>
      </c>
      <c r="E2" s="2" t="s">
        <v>120</v>
      </c>
    </row>
    <row r="3" spans="1:5">
      <c r="A3" s="3" t="s">
        <v>649</v>
      </c>
    </row>
    <row r="4" spans="1:5">
      <c r="A4" s="4" t="s">
        <v>650</v>
      </c>
      <c r="B4" s="6" t="n">
        <v>148</v>
      </c>
      <c r="C4" s="6" t="n">
        <v>196</v>
      </c>
      <c r="D4" s="6" t="n">
        <v>444</v>
      </c>
      <c r="E4" s="6" t="n">
        <v>587</v>
      </c>
    </row>
    <row r="5" spans="1:5">
      <c r="A5" s="4" t="s">
        <v>651</v>
      </c>
      <c r="B5" s="5" t="n">
        <v>578</v>
      </c>
      <c r="C5" s="5" t="n">
        <v>654</v>
      </c>
      <c r="D5" s="5" t="n">
        <v>1734</v>
      </c>
      <c r="E5" s="5" t="n">
        <v>1962</v>
      </c>
    </row>
    <row r="6" spans="1:5">
      <c r="A6" s="4" t="s">
        <v>653</v>
      </c>
      <c r="B6" s="5" t="n">
        <v>-1195</v>
      </c>
      <c r="C6" s="5" t="n">
        <v>-1189</v>
      </c>
      <c r="D6" s="5" t="n">
        <v>-3584</v>
      </c>
      <c r="E6" s="5" t="n">
        <v>-3567</v>
      </c>
    </row>
    <row r="7" spans="1:5">
      <c r="A7" s="4" t="s">
        <v>654</v>
      </c>
      <c r="B7" s="6" t="n">
        <v>-469</v>
      </c>
      <c r="C7" s="6" t="n">
        <v>-339</v>
      </c>
      <c r="D7" s="6" t="n">
        <v>-1406</v>
      </c>
      <c r="E7" s="6" t="n">
        <v>-10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6</v>
      </c>
    </row>
    <row r="2" spans="1:3">
      <c r="A2" s="4" t="s">
        <v>665</v>
      </c>
    </row>
    <row r="3" spans="1:3">
      <c r="A3" s="3" t="s">
        <v>666</v>
      </c>
    </row>
    <row r="4" spans="1:3">
      <c r="A4" s="4" t="s">
        <v>667</v>
      </c>
      <c r="B4" s="6" t="n">
        <v>494897</v>
      </c>
      <c r="C4" s="6" t="n">
        <v>634897</v>
      </c>
    </row>
    <row r="5" spans="1:3">
      <c r="A5" s="4" t="s">
        <v>668</v>
      </c>
      <c r="B5" s="5" t="n">
        <v>4515</v>
      </c>
      <c r="C5" s="5" t="n">
        <v>4695</v>
      </c>
    </row>
    <row r="6" spans="1:3">
      <c r="A6" s="4" t="s">
        <v>669</v>
      </c>
      <c r="B6" s="5" t="n">
        <v>0</v>
      </c>
      <c r="C6" s="5" t="n">
        <v>0</v>
      </c>
    </row>
    <row r="7" spans="1:3">
      <c r="A7" s="4" t="s">
        <v>670</v>
      </c>
      <c r="B7" s="5" t="n">
        <v>0</v>
      </c>
      <c r="C7" s="5" t="n">
        <v>0</v>
      </c>
    </row>
    <row r="8" spans="1:3">
      <c r="A8" s="4" t="s">
        <v>671</v>
      </c>
    </row>
    <row r="9" spans="1:3">
      <c r="A9" s="3" t="s">
        <v>666</v>
      </c>
    </row>
    <row r="10" spans="1:3">
      <c r="A10" s="4" t="s">
        <v>672</v>
      </c>
      <c r="B10" s="5" t="n">
        <v>299167</v>
      </c>
      <c r="C10" s="5" t="n">
        <v>298499</v>
      </c>
    </row>
    <row r="11" spans="1:3">
      <c r="A11" s="4" t="s">
        <v>673</v>
      </c>
    </row>
    <row r="12" spans="1:3">
      <c r="A12" s="3" t="s">
        <v>666</v>
      </c>
    </row>
    <row r="13" spans="1:3">
      <c r="A13" s="4" t="s">
        <v>672</v>
      </c>
      <c r="B13" s="5" t="n">
        <v>298928</v>
      </c>
      <c r="C13" s="5" t="n">
        <v>298698</v>
      </c>
    </row>
    <row r="14" spans="1:3">
      <c r="A14" s="4" t="s">
        <v>674</v>
      </c>
    </row>
    <row r="15" spans="1:3">
      <c r="A15" s="3" t="s">
        <v>666</v>
      </c>
    </row>
    <row r="16" spans="1:3">
      <c r="A16" s="4" t="s">
        <v>672</v>
      </c>
      <c r="B16" s="5" t="n">
        <v>325993</v>
      </c>
      <c r="C16" s="5" t="n">
        <v>337704</v>
      </c>
    </row>
    <row r="17" spans="1:3">
      <c r="A17" s="4" t="s">
        <v>675</v>
      </c>
    </row>
    <row r="18" spans="1:3">
      <c r="A18" s="3" t="s">
        <v>666</v>
      </c>
    </row>
    <row r="19" spans="1:3">
      <c r="A19" s="4" t="s">
        <v>672</v>
      </c>
      <c r="B19" s="5" t="n">
        <v>544389</v>
      </c>
      <c r="C19" s="5" t="n">
        <v>564034</v>
      </c>
    </row>
    <row r="20" spans="1:3">
      <c r="A20" s="4" t="s">
        <v>676</v>
      </c>
    </row>
    <row r="21" spans="1:3">
      <c r="A21" s="3" t="s">
        <v>666</v>
      </c>
    </row>
    <row r="22" spans="1:3">
      <c r="A22" s="4" t="s">
        <v>672</v>
      </c>
      <c r="B22" s="5" t="n">
        <v>868289</v>
      </c>
      <c r="C22" s="5" t="n">
        <v>899886</v>
      </c>
    </row>
    <row r="23" spans="1:3">
      <c r="A23" s="4" t="s">
        <v>677</v>
      </c>
    </row>
    <row r="24" spans="1:3">
      <c r="A24" s="3" t="s">
        <v>666</v>
      </c>
    </row>
    <row r="25" spans="1:3">
      <c r="A25" s="4" t="s">
        <v>672</v>
      </c>
      <c r="B25" s="5" t="n">
        <v>396611</v>
      </c>
      <c r="C25" s="5" t="n">
        <v>396377</v>
      </c>
    </row>
    <row r="26" spans="1:3">
      <c r="A26" s="4" t="s">
        <v>678</v>
      </c>
    </row>
    <row r="27" spans="1:3">
      <c r="A27" s="3" t="s">
        <v>666</v>
      </c>
    </row>
    <row r="28" spans="1:3">
      <c r="A28" s="4" t="s">
        <v>672</v>
      </c>
      <c r="B28" s="5" t="n">
        <v>785943</v>
      </c>
      <c r="C28" s="5" t="n">
        <v>785788</v>
      </c>
    </row>
    <row r="29" spans="1:3">
      <c r="A29" s="4" t="s">
        <v>679</v>
      </c>
    </row>
    <row r="30" spans="1:3">
      <c r="A30" s="3" t="s">
        <v>666</v>
      </c>
    </row>
    <row r="31" spans="1:3">
      <c r="A31" s="4" t="s">
        <v>672</v>
      </c>
      <c r="B31" s="5" t="n">
        <v>493466</v>
      </c>
      <c r="C31" s="5" t="n">
        <v>493151</v>
      </c>
    </row>
    <row r="32" spans="1:3">
      <c r="A32" s="4" t="s">
        <v>680</v>
      </c>
    </row>
    <row r="33" spans="1:3">
      <c r="A33" s="3" t="s">
        <v>666</v>
      </c>
    </row>
    <row r="34" spans="1:3">
      <c r="A34" s="4" t="s">
        <v>672</v>
      </c>
      <c r="B34" s="5" t="n">
        <v>282493</v>
      </c>
      <c r="C34" s="5" t="n">
        <v>349163</v>
      </c>
    </row>
    <row r="35" spans="1:3">
      <c r="A35" s="4" t="s">
        <v>681</v>
      </c>
    </row>
    <row r="36" spans="1:3">
      <c r="A36" s="3" t="s">
        <v>666</v>
      </c>
    </row>
    <row r="37" spans="1:3">
      <c r="A37" s="4" t="s">
        <v>672</v>
      </c>
      <c r="B37" s="5" t="n">
        <v>93106</v>
      </c>
      <c r="C37" s="5" t="n">
        <v>125007</v>
      </c>
    </row>
    <row r="38" spans="1:3">
      <c r="A38" s="4" t="s">
        <v>682</v>
      </c>
    </row>
    <row r="39" spans="1:3">
      <c r="A39" s="3" t="s">
        <v>666</v>
      </c>
    </row>
    <row r="40" spans="1:3">
      <c r="A40" s="4" t="s">
        <v>667</v>
      </c>
      <c r="B40" s="5" t="n">
        <v>494897</v>
      </c>
      <c r="C40" s="5" t="n">
        <v>634897</v>
      </c>
    </row>
    <row r="41" spans="1:3">
      <c r="A41" s="4" t="s">
        <v>668</v>
      </c>
      <c r="B41" s="5" t="n">
        <v>4515</v>
      </c>
      <c r="C41" s="5" t="n">
        <v>4695</v>
      </c>
    </row>
    <row r="42" spans="1:3">
      <c r="A42" s="4" t="s">
        <v>669</v>
      </c>
      <c r="B42" s="5" t="n">
        <v>11555</v>
      </c>
      <c r="C42" s="5" t="n">
        <v>7229</v>
      </c>
    </row>
    <row r="43" spans="1:3">
      <c r="A43" s="4" t="s">
        <v>670</v>
      </c>
      <c r="B43" s="5" t="n">
        <v>1149</v>
      </c>
      <c r="C43" s="5" t="n">
        <v>6907</v>
      </c>
    </row>
    <row r="44" spans="1:3">
      <c r="A44" s="4" t="s">
        <v>683</v>
      </c>
    </row>
    <row r="45" spans="1:3">
      <c r="A45" s="3" t="s">
        <v>666</v>
      </c>
    </row>
    <row r="46" spans="1:3">
      <c r="A46" s="4" t="s">
        <v>672</v>
      </c>
      <c r="B46" s="5" t="n">
        <v>303360</v>
      </c>
      <c r="C46" s="5" t="n">
        <v>300356</v>
      </c>
    </row>
    <row r="47" spans="1:3">
      <c r="A47" s="4" t="s">
        <v>684</v>
      </c>
    </row>
    <row r="48" spans="1:3">
      <c r="A48" s="3" t="s">
        <v>666</v>
      </c>
    </row>
    <row r="49" spans="1:3">
      <c r="A49" s="4" t="s">
        <v>672</v>
      </c>
      <c r="B49" s="5" t="n">
        <v>305439</v>
      </c>
      <c r="C49" s="5" t="n">
        <v>293017</v>
      </c>
    </row>
    <row r="50" spans="1:3">
      <c r="A50" s="4" t="s">
        <v>685</v>
      </c>
    </row>
    <row r="51" spans="1:3">
      <c r="A51" s="3" t="s">
        <v>666</v>
      </c>
    </row>
    <row r="52" spans="1:3">
      <c r="A52" s="4" t="s">
        <v>672</v>
      </c>
      <c r="B52" s="5" t="n">
        <v>331248</v>
      </c>
      <c r="C52" s="5" t="n">
        <v>341094</v>
      </c>
    </row>
    <row r="53" spans="1:3">
      <c r="A53" s="4" t="s">
        <v>686</v>
      </c>
    </row>
    <row r="54" spans="1:3">
      <c r="A54" s="3" t="s">
        <v>666</v>
      </c>
    </row>
    <row r="55" spans="1:3">
      <c r="A55" s="4" t="s">
        <v>672</v>
      </c>
      <c r="B55" s="5" t="n">
        <v>579027</v>
      </c>
      <c r="C55" s="5" t="n">
        <v>584129</v>
      </c>
    </row>
    <row r="56" spans="1:3">
      <c r="A56" s="4" t="s">
        <v>687</v>
      </c>
    </row>
    <row r="57" spans="1:3">
      <c r="A57" s="3" t="s">
        <v>666</v>
      </c>
    </row>
    <row r="58" spans="1:3">
      <c r="A58" s="4" t="s">
        <v>672</v>
      </c>
      <c r="B58" s="5" t="n">
        <v>929034</v>
      </c>
      <c r="C58" s="5" t="n">
        <v>909439</v>
      </c>
    </row>
    <row r="59" spans="1:3">
      <c r="A59" s="4" t="s">
        <v>688</v>
      </c>
    </row>
    <row r="60" spans="1:3">
      <c r="A60" s="3" t="s">
        <v>666</v>
      </c>
    </row>
    <row r="61" spans="1:3">
      <c r="A61" s="4" t="s">
        <v>672</v>
      </c>
      <c r="B61" s="5" t="n">
        <v>442000</v>
      </c>
      <c r="C61" s="5" t="n">
        <v>401231</v>
      </c>
    </row>
    <row r="62" spans="1:3">
      <c r="A62" s="4" t="s">
        <v>689</v>
      </c>
    </row>
    <row r="63" spans="1:3">
      <c r="A63" s="3" t="s">
        <v>666</v>
      </c>
    </row>
    <row r="64" spans="1:3">
      <c r="A64" s="4" t="s">
        <v>672</v>
      </c>
      <c r="B64" s="5" t="n">
        <v>907008</v>
      </c>
      <c r="C64" s="5" t="n">
        <v>783925</v>
      </c>
    </row>
    <row r="65" spans="1:3">
      <c r="A65" s="4" t="s">
        <v>690</v>
      </c>
    </row>
    <row r="66" spans="1:3">
      <c r="A66" s="3" t="s">
        <v>666</v>
      </c>
    </row>
    <row r="67" spans="1:3">
      <c r="A67" s="4" t="s">
        <v>672</v>
      </c>
      <c r="B67" s="5" t="n">
        <v>515700</v>
      </c>
      <c r="C67" s="5" t="n">
        <v>446725</v>
      </c>
    </row>
    <row r="68" spans="1:3">
      <c r="A68" s="4" t="s">
        <v>691</v>
      </c>
    </row>
    <row r="69" spans="1:3">
      <c r="A69" s="3" t="s">
        <v>666</v>
      </c>
    </row>
    <row r="70" spans="1:3">
      <c r="A70" s="4" t="s">
        <v>672</v>
      </c>
      <c r="B70" s="5" t="n">
        <v>283000</v>
      </c>
      <c r="C70" s="5" t="n">
        <v>350000</v>
      </c>
    </row>
    <row r="71" spans="1:3">
      <c r="A71" s="4" t="s">
        <v>692</v>
      </c>
    </row>
    <row r="72" spans="1:3">
      <c r="A72" s="3" t="s">
        <v>666</v>
      </c>
    </row>
    <row r="73" spans="1:3">
      <c r="A73" s="4" t="s">
        <v>672</v>
      </c>
      <c r="B73" s="6" t="n">
        <v>95985</v>
      </c>
      <c r="C73" s="6" t="n">
        <v>1278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5"/>
    <col customWidth="1" max="6" min="6" width="25"/>
  </cols>
  <sheetData>
    <row r="1" spans="1:6">
      <c r="A1" s="1" t="s">
        <v>693</v>
      </c>
      <c r="B1" s="2" t="s">
        <v>119</v>
      </c>
      <c r="E1" s="2" t="s">
        <v>1</v>
      </c>
    </row>
    <row r="2" spans="1:6">
      <c r="B2" s="2" t="s">
        <v>694</v>
      </c>
      <c r="C2" s="2" t="s">
        <v>408</v>
      </c>
      <c r="D2" s="2" t="s">
        <v>695</v>
      </c>
      <c r="E2" s="2" t="s">
        <v>694</v>
      </c>
      <c r="F2" s="2" t="s">
        <v>695</v>
      </c>
    </row>
    <row r="3" spans="1:6">
      <c r="A3" s="3" t="s">
        <v>696</v>
      </c>
    </row>
    <row r="4" spans="1:6">
      <c r="A4" s="4" t="s">
        <v>171</v>
      </c>
      <c r="E4" s="6" t="n">
        <v>25900000</v>
      </c>
      <c r="F4" s="6" t="n">
        <v>0</v>
      </c>
    </row>
    <row r="5" spans="1:6">
      <c r="A5" s="4" t="s">
        <v>697</v>
      </c>
      <c r="E5" s="5" t="n">
        <v>4300000</v>
      </c>
    </row>
    <row r="6" spans="1:6">
      <c r="A6" s="4" t="s">
        <v>698</v>
      </c>
      <c r="E6" s="5" t="n">
        <v>0</v>
      </c>
    </row>
    <row r="7" spans="1:6">
      <c r="A7" s="4" t="s">
        <v>699</v>
      </c>
      <c r="B7" s="6" t="n">
        <v>0</v>
      </c>
      <c r="E7" s="5" t="n">
        <v>0</v>
      </c>
    </row>
    <row r="8" spans="1:6">
      <c r="A8" s="4" t="s">
        <v>700</v>
      </c>
      <c r="B8" s="5" t="n">
        <v>-4392000</v>
      </c>
      <c r="D8" s="6" t="n">
        <v>34741000</v>
      </c>
      <c r="E8" s="5" t="n">
        <v>-7398000</v>
      </c>
      <c r="F8" s="6" t="n">
        <v>21853000</v>
      </c>
    </row>
    <row r="9" spans="1:6">
      <c r="A9" s="4" t="s">
        <v>701</v>
      </c>
      <c r="B9" s="5" t="n">
        <v>11555000</v>
      </c>
      <c r="C9" s="6" t="n">
        <v>7229000</v>
      </c>
      <c r="E9" s="6" t="n">
        <v>11555000</v>
      </c>
    </row>
    <row r="10" spans="1:6">
      <c r="A10" s="4" t="s">
        <v>702</v>
      </c>
    </row>
    <row r="11" spans="1:6">
      <c r="A11" s="3" t="s">
        <v>696</v>
      </c>
    </row>
    <row r="12" spans="1:6">
      <c r="A12" s="4" t="s">
        <v>703</v>
      </c>
      <c r="E12" s="4" t="s">
        <v>704</v>
      </c>
    </row>
    <row r="13" spans="1:6">
      <c r="A13" s="4" t="s">
        <v>705</v>
      </c>
    </row>
    <row r="14" spans="1:6">
      <c r="A14" s="3" t="s">
        <v>696</v>
      </c>
    </row>
    <row r="15" spans="1:6">
      <c r="A15" s="4" t="s">
        <v>706</v>
      </c>
      <c r="D15" s="5" t="n">
        <v>2</v>
      </c>
      <c r="F15" s="5" t="n">
        <v>2</v>
      </c>
    </row>
    <row r="16" spans="1:6">
      <c r="A16" s="4" t="s">
        <v>707</v>
      </c>
    </row>
    <row r="17" spans="1:6">
      <c r="A17" s="3" t="s">
        <v>696</v>
      </c>
    </row>
    <row r="18" spans="1:6">
      <c r="A18" s="4" t="s">
        <v>708</v>
      </c>
      <c r="B18" s="5" t="n">
        <v>600000000</v>
      </c>
      <c r="C18" s="5" t="n">
        <v>600000000</v>
      </c>
      <c r="E18" s="6" t="n">
        <v>600000000</v>
      </c>
    </row>
    <row r="19" spans="1:6">
      <c r="A19" s="4" t="s">
        <v>701</v>
      </c>
      <c r="B19" s="5" t="n">
        <v>5728000</v>
      </c>
      <c r="C19" s="5" t="n">
        <v>1087000</v>
      </c>
      <c r="E19" s="5" t="n">
        <v>5728000</v>
      </c>
    </row>
    <row r="20" spans="1:6">
      <c r="A20" s="4" t="s">
        <v>709</v>
      </c>
    </row>
    <row r="21" spans="1:6">
      <c r="A21" s="3" t="s">
        <v>696</v>
      </c>
    </row>
    <row r="22" spans="1:6">
      <c r="A22" s="4" t="s">
        <v>701</v>
      </c>
      <c r="B22" s="6" t="n">
        <v>10054000</v>
      </c>
      <c r="C22" s="5" t="n">
        <v>5209000</v>
      </c>
      <c r="E22" s="6" t="n">
        <v>10054000</v>
      </c>
    </row>
    <row r="23" spans="1:6">
      <c r="A23" s="4" t="s">
        <v>710</v>
      </c>
    </row>
    <row r="24" spans="1:6">
      <c r="A24" s="3" t="s">
        <v>696</v>
      </c>
    </row>
    <row r="25" spans="1:6">
      <c r="A25" s="4" t="s">
        <v>711</v>
      </c>
      <c r="B25" s="5" t="n">
        <v>4</v>
      </c>
      <c r="E25" s="5" t="n">
        <v>4</v>
      </c>
    </row>
    <row r="26" spans="1:6">
      <c r="A26" s="4" t="s">
        <v>171</v>
      </c>
      <c r="C26" s="5" t="n">
        <v>33600000</v>
      </c>
    </row>
    <row r="27" spans="1:6">
      <c r="A27" s="4" t="s">
        <v>701</v>
      </c>
      <c r="B27" s="6" t="n">
        <v>5728000</v>
      </c>
      <c r="C27" s="5" t="n">
        <v>1087000</v>
      </c>
      <c r="E27" s="6" t="n">
        <v>5728000</v>
      </c>
    </row>
    <row r="28" spans="1:6">
      <c r="A28" s="4" t="s">
        <v>712</v>
      </c>
    </row>
    <row r="29" spans="1:6">
      <c r="A29" s="3" t="s">
        <v>696</v>
      </c>
    </row>
    <row r="30" spans="1:6">
      <c r="A30" s="4" t="s">
        <v>701</v>
      </c>
      <c r="B30" s="5" t="n">
        <v>1501000</v>
      </c>
      <c r="C30" s="5" t="n">
        <v>2020000</v>
      </c>
      <c r="E30" s="5" t="n">
        <v>1501000</v>
      </c>
    </row>
    <row r="31" spans="1:6">
      <c r="A31" s="4" t="s">
        <v>713</v>
      </c>
    </row>
    <row r="32" spans="1:6">
      <c r="A32" s="3" t="s">
        <v>696</v>
      </c>
    </row>
    <row r="33" spans="1:6">
      <c r="A33" s="4" t="s">
        <v>701</v>
      </c>
      <c r="B33" s="5" t="n">
        <v>0</v>
      </c>
      <c r="C33" s="6" t="n">
        <v>0</v>
      </c>
      <c r="E33" s="5" t="n">
        <v>0</v>
      </c>
    </row>
    <row r="34" spans="1:6">
      <c r="A34" s="4" t="s">
        <v>714</v>
      </c>
    </row>
    <row r="35" spans="1:6">
      <c r="A35" s="3" t="s">
        <v>696</v>
      </c>
    </row>
    <row r="36" spans="1:6">
      <c r="A36" s="4" t="s">
        <v>700</v>
      </c>
      <c r="B36" s="6" t="n">
        <v>0</v>
      </c>
      <c r="D36" s="6" t="n">
        <v>25289000</v>
      </c>
      <c r="E36" s="6" t="n">
        <v>0</v>
      </c>
      <c r="F36" s="6" t="n">
        <v>352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6</v>
      </c>
    </row>
    <row r="2" spans="1:3">
      <c r="A2" s="4" t="s">
        <v>716</v>
      </c>
    </row>
    <row r="3" spans="1:3">
      <c r="A3" s="3" t="s">
        <v>717</v>
      </c>
    </row>
    <row r="4" spans="1:3">
      <c r="A4" s="4" t="s">
        <v>718</v>
      </c>
      <c r="B4" s="6" t="n">
        <v>411436</v>
      </c>
      <c r="C4" s="6" t="n">
        <v>585581</v>
      </c>
    </row>
    <row r="5" spans="1:3">
      <c r="A5" s="4" t="s">
        <v>707</v>
      </c>
    </row>
    <row r="6" spans="1:3">
      <c r="A6" s="3" t="s">
        <v>717</v>
      </c>
    </row>
    <row r="7" spans="1:3">
      <c r="A7" s="4" t="s">
        <v>718</v>
      </c>
      <c r="B7" s="6" t="n">
        <v>600000</v>
      </c>
      <c r="C7" s="6" t="n">
        <v>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6</v>
      </c>
    </row>
    <row r="2" spans="1:3">
      <c r="A2" s="3" t="s">
        <v>720</v>
      </c>
    </row>
    <row r="3" spans="1:3">
      <c r="A3" s="4" t="s">
        <v>701</v>
      </c>
      <c r="B3" s="6" t="n">
        <v>11555</v>
      </c>
      <c r="C3" s="6" t="n">
        <v>7229</v>
      </c>
    </row>
    <row r="4" spans="1:3">
      <c r="A4" s="4" t="s">
        <v>721</v>
      </c>
    </row>
    <row r="5" spans="1:3">
      <c r="A5" s="3" t="s">
        <v>720</v>
      </c>
    </row>
    <row r="6" spans="1:3">
      <c r="A6" s="4" t="s">
        <v>701</v>
      </c>
      <c r="B6" s="5" t="n">
        <v>5827</v>
      </c>
      <c r="C6" s="5" t="n">
        <v>6142</v>
      </c>
    </row>
    <row r="7" spans="1:3">
      <c r="A7" s="4" t="s">
        <v>722</v>
      </c>
      <c r="B7" s="5" t="n">
        <v>1149</v>
      </c>
      <c r="C7" s="5" t="n">
        <v>6907</v>
      </c>
    </row>
    <row r="8" spans="1:3">
      <c r="A8" s="4" t="s">
        <v>707</v>
      </c>
    </row>
    <row r="9" spans="1:3">
      <c r="A9" s="3" t="s">
        <v>720</v>
      </c>
    </row>
    <row r="10" spans="1:3">
      <c r="A10" s="4" t="s">
        <v>701</v>
      </c>
      <c r="B10" s="5" t="n">
        <v>5728</v>
      </c>
      <c r="C10" s="5" t="n">
        <v>1087</v>
      </c>
    </row>
    <row r="11" spans="1:3">
      <c r="A11" s="4" t="s">
        <v>723</v>
      </c>
    </row>
    <row r="12" spans="1:3">
      <c r="A12" s="3" t="s">
        <v>720</v>
      </c>
    </row>
    <row r="13" spans="1:3">
      <c r="A13" s="4" t="s">
        <v>701</v>
      </c>
      <c r="B13" s="5" t="n">
        <v>10054</v>
      </c>
      <c r="C13" s="5" t="n">
        <v>5209</v>
      </c>
    </row>
    <row r="14" spans="1:3">
      <c r="A14" s="4" t="s">
        <v>724</v>
      </c>
    </row>
    <row r="15" spans="1:3">
      <c r="A15" s="3" t="s">
        <v>720</v>
      </c>
    </row>
    <row r="16" spans="1:3">
      <c r="A16" s="4" t="s">
        <v>701</v>
      </c>
      <c r="B16" s="5" t="n">
        <v>4326</v>
      </c>
      <c r="C16" s="5" t="n">
        <v>4122</v>
      </c>
    </row>
    <row r="17" spans="1:3">
      <c r="A17" s="4" t="s">
        <v>722</v>
      </c>
      <c r="B17" s="5" t="n">
        <v>119</v>
      </c>
      <c r="C17" s="5" t="n">
        <v>205</v>
      </c>
    </row>
    <row r="18" spans="1:3">
      <c r="A18" s="4" t="s">
        <v>725</v>
      </c>
    </row>
    <row r="19" spans="1:3">
      <c r="A19" s="3" t="s">
        <v>720</v>
      </c>
    </row>
    <row r="20" spans="1:3">
      <c r="A20" s="4" t="s">
        <v>701</v>
      </c>
      <c r="B20" s="5" t="n">
        <v>5728</v>
      </c>
      <c r="C20" s="5" t="n">
        <v>1087</v>
      </c>
    </row>
    <row r="21" spans="1:3">
      <c r="A21" s="4" t="s">
        <v>726</v>
      </c>
    </row>
    <row r="22" spans="1:3">
      <c r="A22" s="3" t="s">
        <v>720</v>
      </c>
    </row>
    <row r="23" spans="1:3">
      <c r="A23" s="4" t="s">
        <v>701</v>
      </c>
      <c r="B23" s="5" t="n">
        <v>1501</v>
      </c>
      <c r="C23" s="5" t="n">
        <v>2020</v>
      </c>
    </row>
    <row r="24" spans="1:3">
      <c r="A24" s="4" t="s">
        <v>727</v>
      </c>
    </row>
    <row r="25" spans="1:3">
      <c r="A25" s="3" t="s">
        <v>720</v>
      </c>
    </row>
    <row r="26" spans="1:3">
      <c r="A26" s="4" t="s">
        <v>701</v>
      </c>
      <c r="B26" s="5" t="n">
        <v>1501</v>
      </c>
      <c r="C26" s="5" t="n">
        <v>2020</v>
      </c>
    </row>
    <row r="27" spans="1:3">
      <c r="A27" s="4" t="s">
        <v>722</v>
      </c>
      <c r="B27" s="5" t="n">
        <v>1030</v>
      </c>
      <c r="C27" s="5" t="n">
        <v>6702</v>
      </c>
    </row>
    <row r="28" spans="1:3">
      <c r="A28" s="4" t="s">
        <v>728</v>
      </c>
    </row>
    <row r="29" spans="1:3">
      <c r="A29" s="3" t="s">
        <v>720</v>
      </c>
    </row>
    <row r="30" spans="1:3">
      <c r="A30" s="4" t="s">
        <v>701</v>
      </c>
      <c r="B30" s="6" t="n">
        <v>0</v>
      </c>
      <c r="C3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19</v>
      </c>
      <c r="D1" s="2" t="s">
        <v>1</v>
      </c>
    </row>
    <row r="2" spans="1:5">
      <c r="B2" s="2" t="s">
        <v>2</v>
      </c>
      <c r="C2" s="2" t="s">
        <v>120</v>
      </c>
      <c r="D2" s="2" t="s">
        <v>2</v>
      </c>
      <c r="E2" s="2" t="s">
        <v>120</v>
      </c>
    </row>
    <row r="3" spans="1:5">
      <c r="A3" s="3" t="s">
        <v>730</v>
      </c>
    </row>
    <row r="4" spans="1:5">
      <c r="A4" s="4" t="s">
        <v>700</v>
      </c>
      <c r="B4" s="6" t="n">
        <v>-4392</v>
      </c>
      <c r="C4" s="6" t="n">
        <v>34741</v>
      </c>
      <c r="D4" s="6" t="n">
        <v>-7398</v>
      </c>
      <c r="E4" s="6" t="n">
        <v>21853</v>
      </c>
    </row>
    <row r="5" spans="1:5">
      <c r="A5" s="4" t="s">
        <v>731</v>
      </c>
    </row>
    <row r="6" spans="1:5">
      <c r="A6" s="3" t="s">
        <v>730</v>
      </c>
    </row>
    <row r="7" spans="1:5">
      <c r="A7" s="4" t="s">
        <v>700</v>
      </c>
      <c r="B7" s="5" t="n">
        <v>-4392</v>
      </c>
      <c r="C7" s="5" t="n">
        <v>8277</v>
      </c>
      <c r="D7" s="5" t="n">
        <v>-7398</v>
      </c>
      <c r="E7" s="5" t="n">
        <v>9347</v>
      </c>
    </row>
    <row r="8" spans="1:5">
      <c r="A8" s="4" t="s">
        <v>732</v>
      </c>
    </row>
    <row r="9" spans="1:5">
      <c r="A9" s="3" t="s">
        <v>730</v>
      </c>
    </row>
    <row r="10" spans="1:5">
      <c r="A10" s="4" t="s">
        <v>700</v>
      </c>
      <c r="B10" s="5" t="n">
        <v>0</v>
      </c>
      <c r="C10" s="5" t="n">
        <v>1175</v>
      </c>
      <c r="D10" s="5" t="n">
        <v>0</v>
      </c>
      <c r="E10" s="5" t="n">
        <v>12154</v>
      </c>
    </row>
    <row r="11" spans="1:5">
      <c r="A11" s="4" t="s">
        <v>733</v>
      </c>
    </row>
    <row r="12" spans="1:5">
      <c r="A12" s="3" t="s">
        <v>730</v>
      </c>
    </row>
    <row r="13" spans="1:5">
      <c r="A13" s="4" t="s">
        <v>700</v>
      </c>
      <c r="B13" s="6" t="n">
        <v>0</v>
      </c>
      <c r="C13" s="6" t="n">
        <v>25289</v>
      </c>
      <c r="D13" s="6" t="n">
        <v>0</v>
      </c>
      <c r="E13" s="6" t="n">
        <v>3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19</v>
      </c>
      <c r="D1" s="2" t="s">
        <v>1</v>
      </c>
    </row>
    <row r="2" spans="1:5">
      <c r="B2" s="2" t="s">
        <v>2</v>
      </c>
      <c r="C2" s="2" t="s">
        <v>120</v>
      </c>
      <c r="D2" s="2" t="s">
        <v>2</v>
      </c>
      <c r="E2" s="2" t="s">
        <v>120</v>
      </c>
    </row>
    <row r="3" spans="1:5">
      <c r="A3" s="3" t="s">
        <v>730</v>
      </c>
    </row>
    <row r="4" spans="1:5">
      <c r="A4" s="4" t="s">
        <v>735</v>
      </c>
      <c r="B4" s="6" t="n">
        <v>73056</v>
      </c>
      <c r="C4" s="6" t="n">
        <v>-3977</v>
      </c>
      <c r="D4" s="6" t="n">
        <v>75411</v>
      </c>
      <c r="E4" s="6" t="n">
        <v>18140</v>
      </c>
    </row>
    <row r="5" spans="1:5">
      <c r="A5" s="4" t="s">
        <v>736</v>
      </c>
      <c r="B5" s="5" t="n">
        <v>1708</v>
      </c>
      <c r="C5" s="5" t="n">
        <v>1599</v>
      </c>
      <c r="D5" s="5" t="n">
        <v>5975</v>
      </c>
      <c r="E5" s="5" t="n">
        <v>-8019</v>
      </c>
    </row>
    <row r="6" spans="1:5">
      <c r="A6" s="4" t="s">
        <v>737</v>
      </c>
      <c r="B6" s="5" t="n">
        <v>-33497</v>
      </c>
      <c r="C6" s="5" t="n">
        <v>-23914</v>
      </c>
      <c r="D6" s="5" t="n">
        <v>-102662</v>
      </c>
      <c r="E6" s="5" t="n">
        <v>-93755</v>
      </c>
    </row>
    <row r="7" spans="1:5">
      <c r="A7" s="4" t="s">
        <v>738</v>
      </c>
    </row>
    <row r="8" spans="1:5">
      <c r="A8" s="3" t="s">
        <v>730</v>
      </c>
    </row>
    <row r="9" spans="1:5">
      <c r="A9" s="4" t="s">
        <v>735</v>
      </c>
      <c r="B9" s="5" t="n">
        <v>2438</v>
      </c>
      <c r="C9" s="5" t="n">
        <v>2206</v>
      </c>
      <c r="D9" s="5" t="n">
        <v>-265</v>
      </c>
      <c r="E9" s="5" t="n">
        <v>11704</v>
      </c>
    </row>
    <row r="10" spans="1:5">
      <c r="A10" s="4" t="s">
        <v>739</v>
      </c>
    </row>
    <row r="11" spans="1:5">
      <c r="A11" s="3" t="s">
        <v>730</v>
      </c>
    </row>
    <row r="12" spans="1:5">
      <c r="A12" s="4" t="s">
        <v>735</v>
      </c>
      <c r="D12" s="5" t="n">
        <v>0</v>
      </c>
      <c r="E12" s="5" t="n">
        <v>-518</v>
      </c>
    </row>
    <row r="13" spans="1:5">
      <c r="A13" s="4" t="s">
        <v>740</v>
      </c>
    </row>
    <row r="14" spans="1:5">
      <c r="A14" s="3" t="s">
        <v>730</v>
      </c>
    </row>
    <row r="15" spans="1:5">
      <c r="A15" s="4" t="s">
        <v>736</v>
      </c>
      <c r="D15" s="5" t="n">
        <v>6619</v>
      </c>
      <c r="E15" s="5" t="n">
        <v>-7371</v>
      </c>
    </row>
    <row r="16" spans="1:5">
      <c r="A16" s="4" t="s">
        <v>741</v>
      </c>
    </row>
    <row r="17" spans="1:5">
      <c r="A17" s="3" t="s">
        <v>730</v>
      </c>
    </row>
    <row r="18" spans="1:5">
      <c r="A18" s="4" t="s">
        <v>735</v>
      </c>
      <c r="D18" s="5" t="n">
        <v>24408</v>
      </c>
      <c r="E18" s="5" t="n">
        <v>0</v>
      </c>
    </row>
    <row r="19" spans="1:5">
      <c r="A19" s="4" t="s">
        <v>742</v>
      </c>
    </row>
    <row r="20" spans="1:5">
      <c r="A20" s="3" t="s">
        <v>730</v>
      </c>
    </row>
    <row r="21" spans="1:5">
      <c r="A21" s="4" t="s">
        <v>735</v>
      </c>
      <c r="B21" s="5" t="n">
        <v>0</v>
      </c>
      <c r="C21" s="5" t="n">
        <v>0</v>
      </c>
    </row>
    <row r="22" spans="1:5">
      <c r="A22" s="4" t="s">
        <v>743</v>
      </c>
    </row>
    <row r="23" spans="1:5">
      <c r="A23" s="3" t="s">
        <v>730</v>
      </c>
    </row>
    <row r="24" spans="1:5">
      <c r="A24" s="4" t="s">
        <v>736</v>
      </c>
      <c r="B24" s="5" t="n">
        <v>1924</v>
      </c>
      <c r="C24" s="5" t="n">
        <v>1815</v>
      </c>
    </row>
    <row r="25" spans="1:5">
      <c r="A25" s="4" t="s">
        <v>744</v>
      </c>
    </row>
    <row r="26" spans="1:5">
      <c r="A26" s="3" t="s">
        <v>730</v>
      </c>
    </row>
    <row r="27" spans="1:5">
      <c r="A27" s="4" t="s">
        <v>735</v>
      </c>
      <c r="B27" s="5" t="n">
        <v>17803</v>
      </c>
      <c r="C27" s="5" t="n">
        <v>0</v>
      </c>
    </row>
    <row r="28" spans="1:5">
      <c r="A28" s="4" t="s">
        <v>745</v>
      </c>
    </row>
    <row r="29" spans="1:5">
      <c r="A29" s="3" t="s">
        <v>730</v>
      </c>
    </row>
    <row r="30" spans="1:5">
      <c r="A30" s="4" t="s">
        <v>735</v>
      </c>
      <c r="B30" s="5" t="n">
        <v>16437</v>
      </c>
      <c r="C30" s="5" t="n">
        <v>-7104</v>
      </c>
    </row>
    <row r="31" spans="1:5">
      <c r="A31" s="4" t="s">
        <v>746</v>
      </c>
    </row>
    <row r="32" spans="1:5">
      <c r="A32" s="3" t="s">
        <v>730</v>
      </c>
    </row>
    <row r="33" spans="1:5">
      <c r="A33" s="4" t="s">
        <v>735</v>
      </c>
      <c r="B33" s="5" t="n">
        <v>216</v>
      </c>
      <c r="C33" s="5" t="n">
        <v>216</v>
      </c>
      <c r="D33" s="5" t="n">
        <v>644</v>
      </c>
      <c r="E33" s="5" t="n">
        <v>648</v>
      </c>
    </row>
    <row r="34" spans="1:5">
      <c r="A34" s="4" t="s">
        <v>747</v>
      </c>
    </row>
    <row r="35" spans="1:5">
      <c r="A35" s="3" t="s">
        <v>730</v>
      </c>
    </row>
    <row r="36" spans="1:5">
      <c r="A36" s="4" t="s">
        <v>736</v>
      </c>
      <c r="D36" s="5" t="n">
        <v>-644</v>
      </c>
      <c r="E36" s="5" t="n">
        <v>-648</v>
      </c>
    </row>
    <row r="37" spans="1:5">
      <c r="A37" s="4" t="s">
        <v>748</v>
      </c>
    </row>
    <row r="38" spans="1:5">
      <c r="A38" s="3" t="s">
        <v>730</v>
      </c>
    </row>
    <row r="39" spans="1:5">
      <c r="A39" s="4" t="s">
        <v>735</v>
      </c>
      <c r="D39" s="5" t="n">
        <v>15820</v>
      </c>
      <c r="E39" s="5" t="n">
        <v>5601</v>
      </c>
    </row>
    <row r="40" spans="1:5">
      <c r="A40" s="4" t="s">
        <v>749</v>
      </c>
    </row>
    <row r="41" spans="1:5">
      <c r="A41" s="3" t="s">
        <v>730</v>
      </c>
    </row>
    <row r="42" spans="1:5">
      <c r="A42" s="4" t="s">
        <v>735</v>
      </c>
      <c r="B42" s="5" t="n">
        <v>36162</v>
      </c>
      <c r="C42" s="5" t="n">
        <v>705</v>
      </c>
      <c r="D42" s="5" t="n">
        <v>34804</v>
      </c>
      <c r="E42" s="5" t="n">
        <v>705</v>
      </c>
    </row>
    <row r="43" spans="1:5">
      <c r="A43" s="4" t="s">
        <v>750</v>
      </c>
    </row>
    <row r="44" spans="1:5">
      <c r="A44" s="3" t="s">
        <v>730</v>
      </c>
    </row>
    <row r="45" spans="1:5">
      <c r="A45" s="4" t="s">
        <v>737</v>
      </c>
      <c r="B45" s="6" t="n">
        <v>-216</v>
      </c>
      <c r="C45" s="6" t="n">
        <v>-216</v>
      </c>
      <c r="D45" s="6" t="n">
        <v>-644</v>
      </c>
      <c r="E45" s="6" t="n">
        <v>-6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1</v>
      </c>
      <c r="B1" s="2" t="s">
        <v>119</v>
      </c>
      <c r="D1" s="2" t="s">
        <v>1</v>
      </c>
    </row>
    <row r="2" spans="1:7">
      <c r="B2" s="2" t="s">
        <v>2</v>
      </c>
      <c r="C2" s="2" t="s">
        <v>120</v>
      </c>
      <c r="D2" s="2" t="s">
        <v>2</v>
      </c>
      <c r="E2" s="2" t="s">
        <v>120</v>
      </c>
      <c r="F2" s="2" t="s">
        <v>66</v>
      </c>
      <c r="G2" s="2" t="s">
        <v>752</v>
      </c>
    </row>
    <row r="3" spans="1:7">
      <c r="A3" s="3" t="s">
        <v>753</v>
      </c>
    </row>
    <row r="4" spans="1:7">
      <c r="A4" s="4" t="s">
        <v>754</v>
      </c>
      <c r="B4" s="6" t="n">
        <v>6055819</v>
      </c>
      <c r="D4" s="6" t="n">
        <v>6055819</v>
      </c>
      <c r="F4" s="6" t="n">
        <v>6032951</v>
      </c>
    </row>
    <row r="5" spans="1:7">
      <c r="A5" s="3" t="s">
        <v>755</v>
      </c>
    </row>
    <row r="6" spans="1:7">
      <c r="A6" s="4" t="s">
        <v>756</v>
      </c>
      <c r="D6" s="5" t="n">
        <v>-702227</v>
      </c>
    </row>
    <row r="7" spans="1:7">
      <c r="A7" s="4" t="s">
        <v>143</v>
      </c>
      <c r="B7" s="5" t="n">
        <v>-199193</v>
      </c>
      <c r="C7" s="6" t="n">
        <v>-22607</v>
      </c>
      <c r="D7" s="5" t="n">
        <v>-165325</v>
      </c>
      <c r="E7" s="6" t="n">
        <v>-77623</v>
      </c>
    </row>
    <row r="8" spans="1:7">
      <c r="A8" s="4" t="s">
        <v>757</v>
      </c>
      <c r="B8" s="5" t="n">
        <v>-867552</v>
      </c>
      <c r="C8" s="5" t="n">
        <v>-715105</v>
      </c>
      <c r="D8" s="5" t="n">
        <v>-867552</v>
      </c>
      <c r="E8" s="5" t="n">
        <v>-715105</v>
      </c>
    </row>
    <row r="9" spans="1:7">
      <c r="A9" s="4" t="s">
        <v>758</v>
      </c>
    </row>
    <row r="10" spans="1:7">
      <c r="A10" s="3" t="s">
        <v>753</v>
      </c>
    </row>
    <row r="11" spans="1:7">
      <c r="A11" s="4" t="s">
        <v>754</v>
      </c>
      <c r="B11" s="5" t="n">
        <v>-573486</v>
      </c>
      <c r="D11" s="5" t="n">
        <v>-573486</v>
      </c>
      <c r="F11" s="5" t="n">
        <v>-396996</v>
      </c>
      <c r="G11" s="6" t="n">
        <v>-297416</v>
      </c>
    </row>
    <row r="12" spans="1:7">
      <c r="A12" s="4" t="s">
        <v>759</v>
      </c>
      <c r="D12" s="5" t="n">
        <v>-176490</v>
      </c>
      <c r="E12" s="5" t="n">
        <v>-98048</v>
      </c>
    </row>
    <row r="13" spans="1:7">
      <c r="A13" s="4" t="s">
        <v>760</v>
      </c>
      <c r="D13" s="5" t="n">
        <v>0</v>
      </c>
      <c r="E13" s="5" t="n">
        <v>0</v>
      </c>
    </row>
    <row r="14" spans="1:7">
      <c r="A14" s="4" t="s">
        <v>761</v>
      </c>
      <c r="D14" s="5" t="n">
        <v>-176490</v>
      </c>
      <c r="E14" s="5" t="n">
        <v>-98048</v>
      </c>
    </row>
    <row r="15" spans="1:7">
      <c r="A15" s="3" t="s">
        <v>755</v>
      </c>
    </row>
    <row r="16" spans="1:7">
      <c r="A16" s="4" t="s">
        <v>757</v>
      </c>
      <c r="C16" s="5" t="n">
        <v>-395464</v>
      </c>
      <c r="E16" s="5" t="n">
        <v>-395464</v>
      </c>
    </row>
    <row r="17" spans="1:7">
      <c r="A17" s="4" t="s">
        <v>762</v>
      </c>
    </row>
    <row r="18" spans="1:7">
      <c r="A18" s="3" t="s">
        <v>753</v>
      </c>
    </row>
    <row r="19" spans="1:7">
      <c r="A19" s="4" t="s">
        <v>754</v>
      </c>
      <c r="F19" s="5" t="n">
        <v>4746</v>
      </c>
      <c r="G19" s="5" t="n">
        <v>-10332</v>
      </c>
    </row>
    <row r="20" spans="1:7">
      <c r="A20" s="4" t="s">
        <v>759</v>
      </c>
      <c r="D20" s="5" t="n">
        <v>9232</v>
      </c>
      <c r="E20" s="5" t="n">
        <v>4328</v>
      </c>
    </row>
    <row r="21" spans="1:7">
      <c r="A21" s="4" t="s">
        <v>760</v>
      </c>
      <c r="D21" s="5" t="n">
        <v>5975</v>
      </c>
      <c r="E21" s="5" t="n">
        <v>-8019</v>
      </c>
    </row>
    <row r="22" spans="1:7">
      <c r="A22" s="4" t="s">
        <v>761</v>
      </c>
      <c r="D22" s="5" t="n">
        <v>3257</v>
      </c>
      <c r="E22" s="5" t="n">
        <v>12347</v>
      </c>
    </row>
    <row r="23" spans="1:7">
      <c r="A23" s="3" t="s">
        <v>755</v>
      </c>
    </row>
    <row r="24" spans="1:7">
      <c r="A24" s="4" t="s">
        <v>757</v>
      </c>
      <c r="B24" s="5" t="n">
        <v>8003</v>
      </c>
      <c r="C24" s="5" t="n">
        <v>2015</v>
      </c>
      <c r="D24" s="5" t="n">
        <v>8003</v>
      </c>
      <c r="E24" s="5" t="n">
        <v>2015</v>
      </c>
    </row>
    <row r="25" spans="1:7">
      <c r="A25" s="4" t="s">
        <v>763</v>
      </c>
    </row>
    <row r="26" spans="1:7">
      <c r="A26" s="3" t="s">
        <v>753</v>
      </c>
    </row>
    <row r="27" spans="1:7">
      <c r="A27" s="4" t="s">
        <v>754</v>
      </c>
      <c r="F27" s="5" t="n">
        <v>-309977</v>
      </c>
      <c r="G27" s="5" t="n">
        <v>-329734</v>
      </c>
    </row>
    <row r="28" spans="1:7">
      <c r="A28" s="4" t="s">
        <v>759</v>
      </c>
      <c r="D28" s="5" t="n">
        <v>179</v>
      </c>
      <c r="E28" s="5" t="n">
        <v>185</v>
      </c>
    </row>
    <row r="29" spans="1:7">
      <c r="A29" s="4" t="s">
        <v>760</v>
      </c>
      <c r="D29" s="5" t="n">
        <v>-7729</v>
      </c>
      <c r="E29" s="5" t="n">
        <v>-7893</v>
      </c>
    </row>
    <row r="30" spans="1:7">
      <c r="A30" s="4" t="s">
        <v>761</v>
      </c>
      <c r="D30" s="5" t="n">
        <v>7908</v>
      </c>
      <c r="E30" s="5" t="n">
        <v>8078</v>
      </c>
    </row>
    <row r="31" spans="1:7">
      <c r="A31" s="3" t="s">
        <v>755</v>
      </c>
    </row>
    <row r="32" spans="1:7">
      <c r="A32" s="4" t="s">
        <v>757</v>
      </c>
      <c r="B32" s="6" t="n">
        <v>-302069</v>
      </c>
      <c r="C32" s="6" t="n">
        <v>-321656</v>
      </c>
      <c r="D32" s="5" t="n">
        <v>-302069</v>
      </c>
      <c r="E32" s="5" t="n">
        <v>-321656</v>
      </c>
    </row>
    <row r="33" spans="1:7">
      <c r="A33" s="4" t="s">
        <v>764</v>
      </c>
    </row>
    <row r="34" spans="1:7">
      <c r="A34" s="3" t="s">
        <v>753</v>
      </c>
    </row>
    <row r="35" spans="1:7">
      <c r="A35" s="4" t="s">
        <v>754</v>
      </c>
      <c r="F35" s="6" t="n">
        <v>-702227</v>
      </c>
      <c r="G35" s="6" t="n">
        <v>-637482</v>
      </c>
    </row>
    <row r="36" spans="1:7">
      <c r="A36" s="4" t="s">
        <v>759</v>
      </c>
      <c r="D36" s="5" t="n">
        <v>-167079</v>
      </c>
      <c r="E36" s="5" t="n">
        <v>-93535</v>
      </c>
    </row>
    <row r="37" spans="1:7">
      <c r="A37" s="4" t="s">
        <v>760</v>
      </c>
      <c r="D37" s="6" t="n">
        <v>-1754</v>
      </c>
      <c r="E37" s="6" t="n">
        <v>-159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19</v>
      </c>
      <c r="D1" s="2" t="s">
        <v>1</v>
      </c>
    </row>
    <row r="2" spans="1:5">
      <c r="B2" s="2" t="s">
        <v>2</v>
      </c>
      <c r="C2" s="2" t="s">
        <v>120</v>
      </c>
      <c r="D2" s="2" t="s">
        <v>2</v>
      </c>
      <c r="E2" s="2" t="s">
        <v>120</v>
      </c>
    </row>
    <row r="3" spans="1:5">
      <c r="A3" s="3" t="s">
        <v>766</v>
      </c>
    </row>
    <row r="4" spans="1:5">
      <c r="A4" s="4" t="s">
        <v>737</v>
      </c>
      <c r="B4" s="6" t="n">
        <v>-33497</v>
      </c>
      <c r="C4" s="6" t="n">
        <v>-23914</v>
      </c>
      <c r="D4" s="6" t="n">
        <v>-102662</v>
      </c>
      <c r="E4" s="6" t="n">
        <v>-93755</v>
      </c>
    </row>
    <row r="5" spans="1:5">
      <c r="A5" s="4" t="s">
        <v>123</v>
      </c>
      <c r="B5" s="5" t="n">
        <v>734257</v>
      </c>
      <c r="C5" s="5" t="n">
        <v>506882</v>
      </c>
      <c r="D5" s="5" t="n">
        <v>2245729</v>
      </c>
      <c r="E5" s="5" t="n">
        <v>1553300</v>
      </c>
    </row>
    <row r="6" spans="1:5">
      <c r="A6" s="4" t="s">
        <v>135</v>
      </c>
      <c r="B6" s="5" t="n">
        <v>27059</v>
      </c>
      <c r="C6" s="5" t="n">
        <v>4986</v>
      </c>
      <c r="D6" s="5" t="n">
        <v>81033</v>
      </c>
      <c r="E6" s="5" t="n">
        <v>57176</v>
      </c>
    </row>
    <row r="7" spans="1:5">
      <c r="A7" s="4" t="s">
        <v>762</v>
      </c>
    </row>
    <row r="8" spans="1:5">
      <c r="A8" s="3" t="s">
        <v>766</v>
      </c>
    </row>
    <row r="9" spans="1:5">
      <c r="A9" s="4" t="s">
        <v>135</v>
      </c>
      <c r="D9" s="5" t="n">
        <v>946</v>
      </c>
      <c r="E9" s="5" t="n">
        <v>-1053</v>
      </c>
    </row>
    <row r="10" spans="1:5">
      <c r="A10" s="4" t="s">
        <v>767</v>
      </c>
    </row>
    <row r="11" spans="1:5">
      <c r="A11" s="3" t="s">
        <v>766</v>
      </c>
    </row>
    <row r="12" spans="1:5">
      <c r="A12" s="4" t="s">
        <v>123</v>
      </c>
      <c r="D12" s="5" t="n">
        <v>7565</v>
      </c>
      <c r="E12" s="5" t="n">
        <v>-8424</v>
      </c>
    </row>
    <row r="13" spans="1:5">
      <c r="A13" s="4" t="s">
        <v>750</v>
      </c>
    </row>
    <row r="14" spans="1:5">
      <c r="A14" s="3" t="s">
        <v>766</v>
      </c>
    </row>
    <row r="15" spans="1:5">
      <c r="A15" s="4" t="s">
        <v>737</v>
      </c>
      <c r="B15" s="6" t="n">
        <v>-216</v>
      </c>
      <c r="C15" s="6" t="n">
        <v>-216</v>
      </c>
      <c r="D15" s="5" t="n">
        <v>-644</v>
      </c>
      <c r="E15" s="5" t="n">
        <v>-648</v>
      </c>
    </row>
    <row r="16" spans="1:5">
      <c r="A16" s="4" t="s">
        <v>768</v>
      </c>
    </row>
    <row r="17" spans="1:5">
      <c r="A17" s="3" t="s">
        <v>766</v>
      </c>
    </row>
    <row r="18" spans="1:5">
      <c r="A18" s="4" t="s">
        <v>769</v>
      </c>
      <c r="D18" s="5" t="n">
        <v>4991</v>
      </c>
      <c r="E18" s="5" t="n">
        <v>5315</v>
      </c>
    </row>
    <row r="19" spans="1:5">
      <c r="A19" s="4" t="s">
        <v>770</v>
      </c>
    </row>
    <row r="20" spans="1:5">
      <c r="A20" s="3" t="s">
        <v>766</v>
      </c>
    </row>
    <row r="21" spans="1:5">
      <c r="A21" s="4" t="s">
        <v>769</v>
      </c>
      <c r="D21" s="5" t="n">
        <v>-14003</v>
      </c>
      <c r="E21" s="5" t="n">
        <v>-15309</v>
      </c>
    </row>
    <row r="22" spans="1:5">
      <c r="A22" s="4" t="s">
        <v>763</v>
      </c>
    </row>
    <row r="23" spans="1:5">
      <c r="A23" s="3" t="s">
        <v>766</v>
      </c>
    </row>
    <row r="24" spans="1:5">
      <c r="A24" s="4" t="s">
        <v>135</v>
      </c>
      <c r="D24" s="5" t="n">
        <v>1283</v>
      </c>
      <c r="E24" s="5" t="n">
        <v>2101</v>
      </c>
    </row>
    <row r="25" spans="1:5">
      <c r="A25" s="4" t="s">
        <v>771</v>
      </c>
    </row>
    <row r="26" spans="1:5">
      <c r="A26" s="3" t="s">
        <v>766</v>
      </c>
    </row>
    <row r="27" spans="1:5">
      <c r="A27" s="4" t="s">
        <v>772</v>
      </c>
      <c r="D27" s="5" t="n">
        <v>5975</v>
      </c>
      <c r="E27" s="5" t="n">
        <v>-8019</v>
      </c>
    </row>
    <row r="28" spans="1:5">
      <c r="A28" s="4" t="s">
        <v>773</v>
      </c>
    </row>
    <row r="29" spans="1:5">
      <c r="A29" s="3" t="s">
        <v>766</v>
      </c>
    </row>
    <row r="30" spans="1:5">
      <c r="A30" s="4" t="s">
        <v>772</v>
      </c>
      <c r="D30" s="6" t="n">
        <v>-7729</v>
      </c>
      <c r="E30" s="6" t="n">
        <v>-789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37"/>
    <col customWidth="1" max="7" min="7" width="21"/>
    <col customWidth="1" max="8" min="8" width="21"/>
  </cols>
  <sheetData>
    <row r="1" spans="1:8">
      <c r="A1" s="1" t="s">
        <v>774</v>
      </c>
      <c r="B1" s="2" t="s">
        <v>119</v>
      </c>
      <c r="F1" s="2" t="s">
        <v>1</v>
      </c>
    </row>
    <row r="2" spans="1:8">
      <c r="B2" s="2" t="s">
        <v>470</v>
      </c>
      <c r="C2" s="2" t="s">
        <v>469</v>
      </c>
      <c r="D2" s="2" t="s">
        <v>775</v>
      </c>
      <c r="E2" s="2" t="s">
        <v>776</v>
      </c>
      <c r="F2" s="2" t="s">
        <v>777</v>
      </c>
      <c r="G2" s="2" t="s">
        <v>778</v>
      </c>
      <c r="H2" s="2" t="s">
        <v>408</v>
      </c>
    </row>
    <row r="3" spans="1:8">
      <c r="A3" s="3" t="s">
        <v>779</v>
      </c>
    </row>
    <row r="4" spans="1:8">
      <c r="A4" s="4" t="s">
        <v>780</v>
      </c>
      <c r="F4" s="6" t="n">
        <v>17000000</v>
      </c>
    </row>
    <row r="5" spans="1:8">
      <c r="A5" s="4" t="s">
        <v>781</v>
      </c>
      <c r="B5" s="6" t="n">
        <v>103400000</v>
      </c>
      <c r="F5" s="6" t="n">
        <v>103400000</v>
      </c>
    </row>
    <row r="6" spans="1:8">
      <c r="A6" s="4" t="s">
        <v>782</v>
      </c>
      <c r="F6" s="4" t="s">
        <v>783</v>
      </c>
    </row>
    <row r="7" spans="1:8">
      <c r="A7" s="4" t="s">
        <v>784</v>
      </c>
      <c r="F7" s="5" t="n">
        <v>7</v>
      </c>
    </row>
    <row r="8" spans="1:8">
      <c r="A8" s="4" t="s">
        <v>785</v>
      </c>
      <c r="B8" s="5" t="n">
        <v>1313539000</v>
      </c>
      <c r="F8" s="6" t="n">
        <v>1313539000</v>
      </c>
      <c r="H8" s="6" t="n">
        <v>1241152000</v>
      </c>
    </row>
    <row r="9" spans="1:8">
      <c r="A9" s="4" t="s">
        <v>786</v>
      </c>
      <c r="F9" s="5" t="n">
        <v>26700000</v>
      </c>
    </row>
    <row r="10" spans="1:8">
      <c r="A10" s="4" t="s">
        <v>787</v>
      </c>
      <c r="B10" s="5" t="n">
        <v>4800000</v>
      </c>
    </row>
    <row r="11" spans="1:8">
      <c r="A11" s="4" t="s">
        <v>788</v>
      </c>
      <c r="D11" s="6" t="n">
        <v>5000000</v>
      </c>
    </row>
    <row r="12" spans="1:8">
      <c r="A12" s="4" t="s">
        <v>789</v>
      </c>
      <c r="D12" s="5" t="n">
        <v>16000000</v>
      </c>
      <c r="E12" s="6" t="n">
        <v>3000000</v>
      </c>
    </row>
    <row r="13" spans="1:8">
      <c r="A13" s="4" t="s">
        <v>790</v>
      </c>
      <c r="D13" s="6" t="n">
        <v>13000000</v>
      </c>
    </row>
    <row r="14" spans="1:8">
      <c r="A14" s="4" t="s">
        <v>791</v>
      </c>
      <c r="C14" s="6" t="n">
        <v>13100000</v>
      </c>
    </row>
    <row r="15" spans="1:8">
      <c r="A15" s="4" t="s">
        <v>792</v>
      </c>
    </row>
    <row r="16" spans="1:8">
      <c r="A16" s="3" t="s">
        <v>779</v>
      </c>
    </row>
    <row r="17" spans="1:8">
      <c r="A17" s="4" t="s">
        <v>793</v>
      </c>
      <c r="F17" s="5" t="n">
        <v>60200000</v>
      </c>
    </row>
    <row r="18" spans="1:8">
      <c r="A18" s="4" t="s">
        <v>794</v>
      </c>
    </row>
    <row r="19" spans="1:8">
      <c r="A19" s="3" t="s">
        <v>779</v>
      </c>
    </row>
    <row r="20" spans="1:8">
      <c r="A20" s="4" t="s">
        <v>795</v>
      </c>
      <c r="F20" s="5" t="n">
        <v>9700000</v>
      </c>
    </row>
    <row r="21" spans="1:8">
      <c r="A21" s="4" t="s">
        <v>796</v>
      </c>
    </row>
    <row r="22" spans="1:8">
      <c r="A22" s="3" t="s">
        <v>779</v>
      </c>
    </row>
    <row r="23" spans="1:8">
      <c r="A23" s="4" t="s">
        <v>797</v>
      </c>
      <c r="B23" s="5" t="n">
        <v>3000000</v>
      </c>
      <c r="F23" s="5" t="n">
        <v>3000000</v>
      </c>
    </row>
    <row r="24" spans="1:8">
      <c r="A24" s="4" t="s">
        <v>798</v>
      </c>
    </row>
    <row r="25" spans="1:8">
      <c r="A25" s="3" t="s">
        <v>779</v>
      </c>
    </row>
    <row r="26" spans="1:8">
      <c r="A26" s="4" t="s">
        <v>799</v>
      </c>
      <c r="B26" s="5" t="n">
        <v>17500000</v>
      </c>
      <c r="F26" s="5" t="n">
        <v>17500000</v>
      </c>
    </row>
    <row r="27" spans="1:8">
      <c r="A27" s="4" t="s">
        <v>800</v>
      </c>
    </row>
    <row r="28" spans="1:8">
      <c r="A28" s="3" t="s">
        <v>779</v>
      </c>
    </row>
    <row r="29" spans="1:8">
      <c r="A29" s="4" t="s">
        <v>785</v>
      </c>
      <c r="B29" s="6" t="n">
        <v>196000000</v>
      </c>
      <c r="F29" s="6" t="n">
        <v>196000000</v>
      </c>
    </row>
    <row r="30" spans="1:8">
      <c r="A30" s="4" t="s">
        <v>801</v>
      </c>
      <c r="B30" s="5" t="n">
        <v>8</v>
      </c>
      <c r="F30" s="5" t="n">
        <v>8</v>
      </c>
    </row>
    <row r="31" spans="1:8">
      <c r="A31" s="4" t="s">
        <v>802</v>
      </c>
    </row>
    <row r="32" spans="1:8">
      <c r="A32" s="3" t="s">
        <v>779</v>
      </c>
    </row>
    <row r="33" spans="1:8">
      <c r="A33" s="4" t="s">
        <v>785</v>
      </c>
      <c r="B33" s="6" t="n">
        <v>61000000</v>
      </c>
      <c r="F33" s="6" t="n">
        <v>61000000</v>
      </c>
    </row>
    <row r="34" spans="1:8">
      <c r="A34" s="4" t="s">
        <v>803</v>
      </c>
    </row>
    <row r="35" spans="1:8">
      <c r="A35" s="3" t="s">
        <v>779</v>
      </c>
    </row>
    <row r="36" spans="1:8">
      <c r="A36" s="4" t="s">
        <v>785</v>
      </c>
      <c r="B36" s="5" t="n">
        <v>9000000</v>
      </c>
      <c r="F36" s="5" t="n">
        <v>9000000</v>
      </c>
    </row>
    <row r="37" spans="1:8">
      <c r="A37" s="4" t="s">
        <v>804</v>
      </c>
    </row>
    <row r="38" spans="1:8">
      <c r="A38" s="3" t="s">
        <v>779</v>
      </c>
    </row>
    <row r="39" spans="1:8">
      <c r="A39" s="4" t="s">
        <v>805</v>
      </c>
      <c r="E39" s="5" t="n">
        <v>50000000</v>
      </c>
      <c r="G39" s="6" t="n">
        <v>15000000</v>
      </c>
    </row>
    <row r="40" spans="1:8">
      <c r="A40" s="4" t="s">
        <v>806</v>
      </c>
      <c r="E40" s="6" t="n">
        <v>15000000</v>
      </c>
    </row>
    <row r="41" spans="1:8">
      <c r="A41" s="4" t="s">
        <v>807</v>
      </c>
    </row>
    <row r="42" spans="1:8">
      <c r="A42" s="3" t="s">
        <v>779</v>
      </c>
    </row>
    <row r="43" spans="1:8">
      <c r="A43" s="4" t="s">
        <v>785</v>
      </c>
      <c r="B43" s="5" t="n">
        <v>18000000</v>
      </c>
      <c r="F43" s="5" t="n">
        <v>18000000</v>
      </c>
    </row>
    <row r="44" spans="1:8">
      <c r="A44" s="4" t="s">
        <v>808</v>
      </c>
    </row>
    <row r="45" spans="1:8">
      <c r="A45" s="3" t="s">
        <v>779</v>
      </c>
    </row>
    <row r="46" spans="1:8">
      <c r="A46" s="4" t="s">
        <v>797</v>
      </c>
      <c r="B46" s="5" t="n">
        <v>0</v>
      </c>
      <c r="F46" s="5" t="n">
        <v>0</v>
      </c>
    </row>
    <row r="47" spans="1:8">
      <c r="A47" s="4" t="s">
        <v>809</v>
      </c>
    </row>
    <row r="48" spans="1:8">
      <c r="A48" s="3" t="s">
        <v>779</v>
      </c>
    </row>
    <row r="49" spans="1:8">
      <c r="A49" s="4" t="s">
        <v>797</v>
      </c>
      <c r="B49" s="5" t="n">
        <v>25000000</v>
      </c>
      <c r="F49" s="5" t="n">
        <v>25000000</v>
      </c>
    </row>
    <row r="50" spans="1:8">
      <c r="A50" s="4" t="s">
        <v>810</v>
      </c>
    </row>
    <row r="51" spans="1:8">
      <c r="A51" s="3" t="s">
        <v>779</v>
      </c>
    </row>
    <row r="52" spans="1:8">
      <c r="A52" s="4" t="s">
        <v>811</v>
      </c>
      <c r="B52" s="6" t="n">
        <v>948000000</v>
      </c>
      <c r="F52" s="6" t="n">
        <v>9480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2</v>
      </c>
      <c r="B1" s="2" t="s">
        <v>119</v>
      </c>
      <c r="D1" s="2" t="s">
        <v>1</v>
      </c>
    </row>
    <row r="2" spans="1:5">
      <c r="B2" s="2" t="s">
        <v>2</v>
      </c>
      <c r="C2" s="2" t="s">
        <v>120</v>
      </c>
      <c r="D2" s="2" t="s">
        <v>2</v>
      </c>
      <c r="E2" s="2" t="s">
        <v>120</v>
      </c>
    </row>
    <row r="3" spans="1:5">
      <c r="A3" s="3" t="s">
        <v>813</v>
      </c>
    </row>
    <row r="4" spans="1:5">
      <c r="A4" s="4" t="s">
        <v>506</v>
      </c>
      <c r="D4" s="6" t="n">
        <v>10423</v>
      </c>
    </row>
    <row r="5" spans="1:5">
      <c r="A5" s="4" t="s">
        <v>814</v>
      </c>
      <c r="B5" s="6" t="n">
        <v>2683</v>
      </c>
      <c r="C5" s="6" t="n">
        <v>0</v>
      </c>
      <c r="D5" s="5" t="n">
        <v>7560</v>
      </c>
      <c r="E5" s="6" t="n">
        <v>0</v>
      </c>
    </row>
    <row r="6" spans="1:5">
      <c r="A6" s="4" t="s">
        <v>223</v>
      </c>
      <c r="B6" s="5" t="n">
        <v>-143</v>
      </c>
      <c r="D6" s="5" t="n">
        <v>-2052</v>
      </c>
    </row>
    <row r="7" spans="1:5">
      <c r="A7" s="4" t="s">
        <v>510</v>
      </c>
      <c r="B7" s="5" t="n">
        <v>11169</v>
      </c>
      <c r="D7" s="5" t="n">
        <v>11169</v>
      </c>
    </row>
    <row r="8" spans="1:5">
      <c r="A8" s="4" t="s">
        <v>815</v>
      </c>
    </row>
    <row r="9" spans="1:5">
      <c r="A9" s="3" t="s">
        <v>813</v>
      </c>
    </row>
    <row r="10" spans="1:5">
      <c r="A10" s="4" t="s">
        <v>506</v>
      </c>
      <c r="D10" s="5" t="n">
        <v>81806</v>
      </c>
    </row>
    <row r="11" spans="1:5">
      <c r="A11" s="4" t="s">
        <v>816</v>
      </c>
      <c r="D11" s="5" t="n">
        <v>23594</v>
      </c>
    </row>
    <row r="12" spans="1:5">
      <c r="A12" s="4" t="s">
        <v>817</v>
      </c>
      <c r="D12" s="5" t="n">
        <v>923</v>
      </c>
    </row>
    <row r="13" spans="1:5">
      <c r="A13" s="4" t="s">
        <v>814</v>
      </c>
      <c r="D13" s="5" t="n">
        <v>5397</v>
      </c>
    </row>
    <row r="14" spans="1:5">
      <c r="A14" s="4" t="s">
        <v>818</v>
      </c>
      <c r="D14" s="5" t="n">
        <v>-1593</v>
      </c>
    </row>
    <row r="15" spans="1:5">
      <c r="A15" s="4" t="s">
        <v>223</v>
      </c>
      <c r="D15" s="5" t="n">
        <v>-432</v>
      </c>
    </row>
    <row r="16" spans="1:5">
      <c r="A16" s="4" t="s">
        <v>819</v>
      </c>
      <c r="D16" s="5" t="n">
        <v>-542</v>
      </c>
    </row>
    <row r="17" spans="1:5">
      <c r="A17" s="4" t="s">
        <v>820</v>
      </c>
      <c r="D17" s="5" t="n">
        <v>5392</v>
      </c>
    </row>
    <row r="18" spans="1:5">
      <c r="A18" s="4" t="s">
        <v>510</v>
      </c>
      <c r="B18" s="6" t="n">
        <v>114545</v>
      </c>
      <c r="D18" s="6" t="n">
        <v>1145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821</v>
      </c>
      <c r="B1" s="1" t="s">
        <v>822</v>
      </c>
      <c r="C1" s="2" t="s">
        <v>823</v>
      </c>
    </row>
    <row r="2" spans="1:3">
      <c r="A2" s="4" t="s">
        <v>824</v>
      </c>
    </row>
    <row r="3" spans="1:3">
      <c r="A3" s="4" t="s">
        <v>825</v>
      </c>
      <c r="B3" s="4" t="s">
        <v>826</v>
      </c>
      <c r="C3" s="6" t="n">
        <v>-90000</v>
      </c>
    </row>
    <row r="4" spans="1:3">
      <c r="A4" s="4" t="s">
        <v>827</v>
      </c>
    </row>
    <row r="5" spans="1:3">
      <c r="A5" s="4" t="s">
        <v>825</v>
      </c>
      <c r="B5" s="4" t="s">
        <v>826</v>
      </c>
      <c r="C5" s="6" t="n">
        <v>-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0:50Z</dcterms:created>
  <dcterms:modified xmlns:dcterms="http://purl.org/dc/terms/" xmlns:xsi="http://www.w3.org/2001/XMLSchema-instance" xsi:type="dcterms:W3CDTF">2019-11-04T17:00:50Z</dcterms:modified>
</cp:coreProperties>
</file>